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quityComp"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Equity" sheetId="8" state="visible" r:id="rId8"/>
    <sheet xmlns:r="http://schemas.openxmlformats.org/officeDocument/2006/relationships" name="Risk_Return Summary- First Trus"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t " sheetId="15" state="visible" r:id="rId15"/>
    <sheet xmlns:r="http://schemas.openxmlformats.org/officeDocument/2006/relationships" name="Risk_Return Summary- First Tr_2"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2" sheetId="22" state="visible" r:id="rId22"/>
    <sheet xmlns:r="http://schemas.openxmlformats.org/officeDocument/2006/relationships" name="Risk_Return Summary- First Tr_3"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irs_3" sheetId="29" state="visible" r:id="rId29"/>
    <sheet xmlns:r="http://schemas.openxmlformats.org/officeDocument/2006/relationships" name="Risk_Return Summary- First Tr_4"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irs_4" sheetId="36" state="visible" r:id="rId36"/>
    <sheet xmlns:r="http://schemas.openxmlformats.org/officeDocument/2006/relationships" name="Risk_Return Summary- First Tr_5"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Firs_5" sheetId="43" state="visible" r:id="rId43"/>
    <sheet xmlns:r="http://schemas.openxmlformats.org/officeDocument/2006/relationships" name="Risk_Return Summary- First Tr_6"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 No Redemptio_7" sheetId="47" state="visible" r:id="rId47"/>
    <sheet xmlns:r="http://schemas.openxmlformats.org/officeDocument/2006/relationships" name="Risk_Return Detail Data- Firs_6" sheetId="48" state="visible" r:id="rId48"/>
    <sheet xmlns:r="http://schemas.openxmlformats.org/officeDocument/2006/relationships" name="Risk_Return Summary- First Tr_7" sheetId="49" state="visible" r:id="rId49"/>
    <sheet xmlns:r="http://schemas.openxmlformats.org/officeDocument/2006/relationships" name="Shareholder Fees_2_3_4_5_6_7_8" sheetId="50" state="visible" r:id="rId50"/>
    <sheet xmlns:r="http://schemas.openxmlformats.org/officeDocument/2006/relationships" name="Annual Fund Operating Expense_8" sheetId="51" state="visible" r:id="rId51"/>
    <sheet xmlns:r="http://schemas.openxmlformats.org/officeDocument/2006/relationships" name="Expense Example, No Redemptio_8" sheetId="52" state="visible" r:id="rId52"/>
    <sheet xmlns:r="http://schemas.openxmlformats.org/officeDocument/2006/relationships" name="Risk_Return Detail Data- Firs_7" sheetId="53" state="visible" r:id="rId53"/>
    <sheet xmlns:r="http://schemas.openxmlformats.org/officeDocument/2006/relationships" name="Risk_Return Summary- First Tr_8" sheetId="54" state="visible" r:id="rId54"/>
    <sheet xmlns:r="http://schemas.openxmlformats.org/officeDocument/2006/relationships" name="Shareholder Fees_2_3_4_5_6_7__9" sheetId="55" state="visible" r:id="rId55"/>
    <sheet xmlns:r="http://schemas.openxmlformats.org/officeDocument/2006/relationships" name="Annual Fund Operating Expense_9" sheetId="56" state="visible" r:id="rId56"/>
    <sheet xmlns:r="http://schemas.openxmlformats.org/officeDocument/2006/relationships" name="Expense Example, No Redemptio_9" sheetId="57" state="visible" r:id="rId57"/>
    <sheet xmlns:r="http://schemas.openxmlformats.org/officeDocument/2006/relationships" name="Annual Total Returns _BarChar_7" sheetId="58" state="visible" r:id="rId58"/>
    <sheet xmlns:r="http://schemas.openxmlformats.org/officeDocument/2006/relationships" name="Average Annual Total Returns__7" sheetId="59" state="visible" r:id="rId59"/>
    <sheet xmlns:r="http://schemas.openxmlformats.org/officeDocument/2006/relationships" name="Risk_Return Detail Data- Firs_8" sheetId="60" state="visible" r:id="rId60"/>
    <sheet xmlns:r="http://schemas.openxmlformats.org/officeDocument/2006/relationships" name="Risk_Return Summary- First Tr_9" sheetId="61" state="visible" r:id="rId61"/>
    <sheet xmlns:r="http://schemas.openxmlformats.org/officeDocument/2006/relationships" name="Shareholder Fees_2_3_4_5_6_7_10" sheetId="62" state="visible" r:id="rId62"/>
    <sheet xmlns:r="http://schemas.openxmlformats.org/officeDocument/2006/relationships" name="Annual Fund Operating Expens_10" sheetId="63" state="visible" r:id="rId63"/>
    <sheet xmlns:r="http://schemas.openxmlformats.org/officeDocument/2006/relationships" name="Expense Example, No Redempti_10" sheetId="64" state="visible" r:id="rId64"/>
    <sheet xmlns:r="http://schemas.openxmlformats.org/officeDocument/2006/relationships" name="Risk_Return Detail Data- Firs_9" sheetId="65" state="visible" r:id="rId65"/>
    <sheet xmlns:r="http://schemas.openxmlformats.org/officeDocument/2006/relationships" name="Risk_Return Summary- First T_10" sheetId="66" state="visible" r:id="rId66"/>
    <sheet xmlns:r="http://schemas.openxmlformats.org/officeDocument/2006/relationships" name="Shareholder Fees_2_3_4_5_6_7_11" sheetId="67" state="visible" r:id="rId67"/>
    <sheet xmlns:r="http://schemas.openxmlformats.org/officeDocument/2006/relationships" name="Annual Fund Operating Expens_11" sheetId="68" state="visible" r:id="rId68"/>
    <sheet xmlns:r="http://schemas.openxmlformats.org/officeDocument/2006/relationships" name="Expense Example, No Redempti_11" sheetId="69" state="visible" r:id="rId69"/>
    <sheet xmlns:r="http://schemas.openxmlformats.org/officeDocument/2006/relationships" name="Risk_Return Detail Data- Fir_10" sheetId="70" state="visible" r:id="rId70"/>
    <sheet xmlns:r="http://schemas.openxmlformats.org/officeDocument/2006/relationships" name="Risk_Return Summary- First T_11" sheetId="71" state="visible" r:id="rId71"/>
    <sheet xmlns:r="http://schemas.openxmlformats.org/officeDocument/2006/relationships" name="Shareholder Fees_2_3_4_5_6_7_12" sheetId="72" state="visible" r:id="rId72"/>
    <sheet xmlns:r="http://schemas.openxmlformats.org/officeDocument/2006/relationships" name="Annual Fund Operating Expens_12" sheetId="73" state="visible" r:id="rId73"/>
    <sheet xmlns:r="http://schemas.openxmlformats.org/officeDocument/2006/relationships" name="Expense Example, No Redempti_12" sheetId="74" state="visible" r:id="rId74"/>
    <sheet xmlns:r="http://schemas.openxmlformats.org/officeDocument/2006/relationships" name="Risk_Return Detail Data- Fir_11" sheetId="75" state="visible" r:id="rId75"/>
    <sheet xmlns:r="http://schemas.openxmlformats.org/officeDocument/2006/relationships" name="Risk_Return Summary- First T_12" sheetId="76" state="visible" r:id="rId76"/>
    <sheet xmlns:r="http://schemas.openxmlformats.org/officeDocument/2006/relationships" name="Shareholder Fees_2_3_4_5_6_7_13" sheetId="77" state="visible" r:id="rId77"/>
    <sheet xmlns:r="http://schemas.openxmlformats.org/officeDocument/2006/relationships" name="Annual Fund Operating Expens_13" sheetId="78" state="visible" r:id="rId78"/>
    <sheet xmlns:r="http://schemas.openxmlformats.org/officeDocument/2006/relationships" name="Expense Example, No Redempti_13" sheetId="79" state="visible" r:id="rId79"/>
    <sheet xmlns:r="http://schemas.openxmlformats.org/officeDocument/2006/relationships" name="Annual Total Returns _BarChar_8" sheetId="80" state="visible" r:id="rId80"/>
    <sheet xmlns:r="http://schemas.openxmlformats.org/officeDocument/2006/relationships" name="Average Annual Total Returns__8" sheetId="81" state="visible" r:id="rId81"/>
    <sheet xmlns:r="http://schemas.openxmlformats.org/officeDocument/2006/relationships" name="Risk_Return Detail Data- Fir_12" sheetId="82" state="visible" r:id="rId82"/>
    <sheet xmlns:r="http://schemas.openxmlformats.org/officeDocument/2006/relationships" name="Risk_Return Summary- First T_13" sheetId="83" state="visible" r:id="rId83"/>
    <sheet xmlns:r="http://schemas.openxmlformats.org/officeDocument/2006/relationships" name="Shareholder Fees_2_3_4_5_6_7_14" sheetId="84" state="visible" r:id="rId84"/>
    <sheet xmlns:r="http://schemas.openxmlformats.org/officeDocument/2006/relationships" name="Annual Fund Operating Expens_14" sheetId="85" state="visible" r:id="rId85"/>
    <sheet xmlns:r="http://schemas.openxmlformats.org/officeDocument/2006/relationships" name="Expense Example, No Redempti_14" sheetId="86" state="visible" r:id="rId86"/>
    <sheet xmlns:r="http://schemas.openxmlformats.org/officeDocument/2006/relationships" name="Annual Total Returns _BarChar_9" sheetId="87" state="visible" r:id="rId87"/>
    <sheet xmlns:r="http://schemas.openxmlformats.org/officeDocument/2006/relationships" name="Average Annual Total Returns__9" sheetId="88" state="visible" r:id="rId88"/>
    <sheet xmlns:r="http://schemas.openxmlformats.org/officeDocument/2006/relationships" name="Risk_Return Detail Data- Fir_13" sheetId="89" state="visible" r:id="rId89"/>
    <sheet xmlns:r="http://schemas.openxmlformats.org/officeDocument/2006/relationships" name="Risk_Return Summary- First T_14" sheetId="90" state="visible" r:id="rId90"/>
    <sheet xmlns:r="http://schemas.openxmlformats.org/officeDocument/2006/relationships" name="Shareholder Fees_2_3_4_5_6_7_15" sheetId="91" state="visible" r:id="rId91"/>
    <sheet xmlns:r="http://schemas.openxmlformats.org/officeDocument/2006/relationships" name="Annual Fund Operating Expens_15" sheetId="92" state="visible" r:id="rId92"/>
    <sheet xmlns:r="http://schemas.openxmlformats.org/officeDocument/2006/relationships" name="Expense Example, No Redempti_15" sheetId="93" state="visible" r:id="rId93"/>
    <sheet xmlns:r="http://schemas.openxmlformats.org/officeDocument/2006/relationships" name="Risk_Return Detail Data- Fir_14" sheetId="94" state="visible" r:id="rId94"/>
    <sheet xmlns:r="http://schemas.openxmlformats.org/officeDocument/2006/relationships" name="Risk_Return Detail Data" sheetId="95" state="visible" r:id="rId9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29,
		2021</t>
        </is>
      </c>
    </row>
    <row r="5">
      <c r="A5" s="4" t="inlineStr">
        <is>
          <t>Registrant Name</t>
        </is>
      </c>
      <c r="B5" s="4" t="inlineStr">
        <is>
          <t>dei_EntityRegistrantName</t>
        </is>
      </c>
      <c r="C5" s="4" t="inlineStr">
        <is>
          <t>FIRST TRUST EXCHANGE-TRADED FUND VIII</t>
        </is>
      </c>
    </row>
    <row r="6">
      <c r="A6" s="4" t="inlineStr">
        <is>
          <t>CIK</t>
        </is>
      </c>
      <c r="B6" s="4" t="inlineStr">
        <is>
          <t>dei_EntityCentralIndexKey</t>
        </is>
      </c>
      <c r="C6" s="4" t="inlineStr">
        <is>
          <t>00016679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9,
		2021</t>
        </is>
      </c>
    </row>
    <row r="9">
      <c r="A9" s="4" t="inlineStr">
        <is>
          <t>Effective Date</t>
        </is>
      </c>
      <c r="B9" s="4" t="inlineStr">
        <is>
          <t>dei_DocumentEffectiveDate</t>
        </is>
      </c>
      <c r="C9" s="4" t="inlineStr">
        <is>
          <t>Jan. 3,
		2022</t>
        </is>
      </c>
    </row>
    <row r="10">
      <c r="A10" s="4" t="inlineStr">
        <is>
          <t>Prospectus Date</t>
        </is>
      </c>
      <c r="B10" s="4" t="inlineStr">
        <is>
          <t>rr_ProspectusDate</t>
        </is>
      </c>
      <c r="C10" s="4" t="inlineStr">
        <is>
          <t>Jan. 3,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Active Factor Large Cap ETF | First Trust Active Factor Large Cap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Active Factor Large Cap ETF - First Trust Active Factor Large Cap ETF</t>
        </is>
      </c>
      <c r="B1" s="2" t="inlineStr">
        <is>
          <t>Jan. 03, 2022</t>
        </is>
      </c>
    </row>
    <row r="2">
      <c r="A2" s="3" t="inlineStr">
        <is>
          <t>Operating Expenses:</t>
        </is>
      </c>
    </row>
    <row r="3">
      <c r="A3" s="4" t="inlineStr">
        <is>
          <t>Management Fees</t>
        </is>
      </c>
      <c r="B3" s="4" t="inlineStr">
        <is>
          <t>0.5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5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Active Factor Large Cap ETF - First Trust Active Factor Large Cap ETF</t>
        </is>
      </c>
      <c r="B1" s="2" t="inlineStr">
        <is>
          <t>1 Year</t>
        </is>
      </c>
      <c r="C1" s="2" t="inlineStr">
        <is>
          <t>3 Years</t>
        </is>
      </c>
      <c r="D1" s="2" t="inlineStr">
        <is>
          <t>5 Years</t>
        </is>
      </c>
      <c r="E1" s="2" t="inlineStr">
        <is>
          <t>10 Years</t>
        </is>
      </c>
    </row>
    <row r="2">
      <c r="A2" s="4" t="inlineStr">
        <is>
          <t>USD ($)</t>
        </is>
      </c>
      <c r="B2" s="5" t="n">
        <v>56</v>
      </c>
      <c r="C2" s="5" t="n">
        <v>176</v>
      </c>
      <c r="D2" s="5" t="n">
        <v>307</v>
      </c>
      <c r="E2" s="5" t="n">
        <v>68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Jan. 03, 2022</t>
        </is>
      </c>
    </row>
    <row r="2">
      <c r="A2" s="4" t="inlineStr">
        <is>
          <t>First Trust Active Factor Large Cap ETF | First Trust Active Factor Large Cap ETF</t>
        </is>
      </c>
    </row>
    <row r="3">
      <c r="A3" s="3" t="inlineStr">
        <is>
          <t>Bar Chart Table:</t>
        </is>
      </c>
    </row>
    <row r="4">
      <c r="A4" s="4" t="inlineStr">
        <is>
          <t>2020</t>
        </is>
      </c>
      <c r="B4" s="4" t="inlineStr">
        <is>
          <t>10.3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1" customWidth="1" min="1" max="1"/>
    <col width="46" customWidth="1" min="2" max="2"/>
    <col width="55" customWidth="1" min="3" max="3"/>
    <col width="54" customWidth="1" min="4" max="4"/>
    <col width="72" customWidth="1" min="5" max="5"/>
    <col width="80" customWidth="1" min="6" max="6"/>
    <col width="80" customWidth="1" min="7" max="7"/>
    <col width="80" customWidth="1" min="8" max="8"/>
    <col width="73" customWidth="1" min="9" max="9"/>
    <col width="80" customWidth="1" min="10" max="10"/>
  </cols>
  <sheetData>
    <row r="1">
      <c r="A1" s="1" t="inlineStr">
        <is>
          <t>Average Annual Total Returns - First Trust Active Factor Large Cap ETF</t>
        </is>
      </c>
      <c r="B1" s="2" t="inlineStr">
        <is>
          <t>First Trust Active Factor Large Cap ETF1 Year</t>
        </is>
      </c>
      <c r="C1" s="2" t="inlineStr">
        <is>
          <t>First Trust Active Factor Large Cap ETFSince Inception</t>
        </is>
      </c>
      <c r="D1" s="2" t="inlineStr">
        <is>
          <t>First Trust Active Factor Large Cap ETFInception Date</t>
        </is>
      </c>
      <c r="E1" s="2" t="inlineStr">
        <is>
          <t>First Trust Active Factor Large Cap ETFAfter tax on distributions1 Year</t>
        </is>
      </c>
      <c r="F1" s="2" t="inlineStr">
        <is>
          <t>First Trust Active Factor Large Cap ETFAfter tax on distributionsSince Inception</t>
        </is>
      </c>
      <c r="G1" s="2" t="inlineStr">
        <is>
          <t>First Trust Active Factor Large Cap ETFAfter tax on distributions and sale of fund shares1 Year</t>
        </is>
      </c>
      <c r="H1" s="2" t="inlineStr">
        <is>
          <t>First Trust Active Factor Large Cap ETFAfter tax on distributions and sale of fund sharesSince Inception</t>
        </is>
      </c>
      <c r="I1" s="2" t="inlineStr">
        <is>
          <t>S&amp;P 500® Index (reflects no deduction for fees, expenses or taxes)1 Year</t>
        </is>
      </c>
      <c r="J1" s="2" t="inlineStr">
        <is>
          <t>S&amp;P 500® Index (reflects no deduction for fees, expenses or taxes)Since Inception</t>
        </is>
      </c>
    </row>
    <row r="2">
      <c r="A2" s="4" t="inlineStr">
        <is>
          <t>Total</t>
        </is>
      </c>
      <c r="B2" s="4" t="inlineStr">
        <is>
          <t>10.34%</t>
        </is>
      </c>
      <c r="C2" s="4" t="inlineStr">
        <is>
          <t>13.05%</t>
        </is>
      </c>
      <c r="D2" s="4" t="inlineStr">
        <is>
          <t>Dec. 3,
		2019</t>
        </is>
      </c>
      <c r="E2" s="4" t="inlineStr">
        <is>
          <t>9.68%</t>
        </is>
      </c>
      <c r="F2" s="4" t="inlineStr">
        <is>
          <t>12.34%</t>
        </is>
      </c>
      <c r="G2" s="4" t="inlineStr">
        <is>
          <t>6.07%</t>
        </is>
      </c>
      <c r="H2" s="4" t="inlineStr">
        <is>
          <t>9.60%</t>
        </is>
      </c>
      <c r="I2" s="4" t="inlineStr">
        <is>
          <t>18.40%</t>
        </is>
      </c>
      <c r="J2" s="4" t="inlineStr">
        <is>
          <t>21.9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Active Factor Large Cap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Active Factor Large Cap ETF (the "Fund" ) seek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5">
      <c r="A15" s="4" t="inlineStr">
        <is>
          <t>Portfolio Turnover, Rate</t>
        </is>
      </c>
      <c r="B15" s="4" t="inlineStr">
        <is>
          <t>rr_PortfolioTurnoverRate</t>
        </is>
      </c>
      <c r="C15" s="4" t="inlineStr">
        <is>
          <t>70.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invest at least 80% of its net assets (including investment borrowings) in U.S.-listed equity securities issued by large capitalization companies. The Fund defines large capitalization companies as those that, at the time of investment, have a minimum market capitalization equal to or greater than the minimum market capitalization of a widely recognized index of large capitalization companies based upon the composition of the index at the time of investment. As of November 30, 2021, the minimum market capitalization of the referenced index was $5.387 billion. The Fund is not required to sell a security if its market capitalization falls below the Fund’s minimum market capitalization at any time after its acquisition by the Fund. The Fund is actively managed primarily relying on a multi-factor quantitative methodology with active risk management to construct a portfolio of securities exhibiting exposures to one or more investing factors. The multi-factor quantitative methodology currently used by the Fund may take into account the following factors: (i) value; (ii) momentum; (iii) quality; and (iv) low volatility. These factors are briefly defined below. • Value is a measure of a security’s price relative to the fundamental value of that security. • Momentum is a measure of the price performance of a security versus a market average, another security or universe of securities. • Quality is a measure of the strength of a security’s fundamentals. • Volatility is a measure of the magnitude of a security’s price fluctuations over time. The Fund’s active strategy gives it the flexibility to alter the investing factors used in the construction of the Fund’s portfolio in response to changes in market conditions, emergent academic research or other considerations. The Fund’s active risk management allows the investment advisor to maintain exposure to desired factors while controlling exposure to industries/sectors, single stock risk and other risks. As of November 30,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 Fund uses the market capitalization range of a widely recognized index to determine the securities that are within the Fund’s market capitalization range. During periods between the index’s reconstitution dates, the market capitalization of the companies in the index will change due to market movement and other factors, and the market capitalization range of the index may change significantly. Accordingly, the Fund may acquire securities that would fall outside of the market capitalization range of the index or would not meet the index’s eligibility criteria on a reconstitution date. The Fund is also not required to sell a security at any time solely because the market capitalization of the issuer of the security has increased or decreased to a size that would fall outside of the market capitalization range of the index or would not meet the index’s eligibility criteria on a reconstitution date. As a result, the Fund may be exposed to the risks associated with securities of different market capitalizations or investors may not be given the opportunity to invest fully in the Fund’s intended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QUALITY STOCKS INVESTMENT RISK. A quality style of investing emphasizes companies with strong fundamentals. However, there is no guarantee that the Fund will correctly identify companies with strong fundamentals or that selected companies will maintain strong fundamentals. In addition, quality stocks are subject to the risk that the returns on quality securities are less than returns on other styles of investing or the overall stock market. SIGNIFICANT EXPOSURE RISK. To the extent that the Fund invests a significant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font-family:Arial;font-size:9.90pt;font-weight:bold;"&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font-family:Arial;font-size:9.90pt;font-weight:bold;margin-left:0%;"&gt;First Trust Active Factor Large Cap ETF&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13.97%.</t>
        </is>
      </c>
    </row>
    <row r="26">
      <c r="A26" s="4" t="inlineStr">
        <is>
          <t>Bar Chart Closing [Text Block]</t>
        </is>
      </c>
      <c r="B26" s="4" t="inlineStr">
        <is>
          <t>rr_BarChartClosingTextBlock</t>
        </is>
      </c>
      <c r="C26" s="4" t="inlineStr">
        <is>
          <t>During the period shown in the chart above: Best Quarter Worst Quarter 19.73% June 30, 2020 -22.64%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Active Factor Large Cap ETF | First Trust Active Factor Large Cap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5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55%</t>
        </is>
      </c>
    </row>
    <row r="36">
      <c r="A36" s="4" t="inlineStr">
        <is>
          <t>1 Year</t>
        </is>
      </c>
      <c r="B36" s="4" t="inlineStr">
        <is>
          <t>rr_ExpenseExampleNoRedemptionYear01</t>
        </is>
      </c>
      <c r="C36" s="6" t="n">
        <v>56</v>
      </c>
    </row>
    <row r="37">
      <c r="A37" s="4" t="inlineStr">
        <is>
          <t>3 Years</t>
        </is>
      </c>
      <c r="B37" s="4" t="inlineStr">
        <is>
          <t>rr_ExpenseExampleNoRedemptionYear03</t>
        </is>
      </c>
      <c r="C37" s="5" t="n">
        <v>176</v>
      </c>
    </row>
    <row r="38">
      <c r="A38" s="4" t="inlineStr">
        <is>
          <t>5 Years</t>
        </is>
      </c>
      <c r="B38" s="4" t="inlineStr">
        <is>
          <t>rr_ExpenseExampleNoRedemptionYear05</t>
        </is>
      </c>
      <c r="C38" s="5" t="n">
        <v>307</v>
      </c>
    </row>
    <row r="39">
      <c r="A39" s="4" t="inlineStr">
        <is>
          <t>10 Years</t>
        </is>
      </c>
      <c r="B39" s="4" t="inlineStr">
        <is>
          <t>rr_ExpenseExampleNoRedemptionYear10</t>
        </is>
      </c>
      <c r="C39" s="6" t="n">
        <v>689</v>
      </c>
    </row>
    <row r="40">
      <c r="A40" s="4" t="inlineStr">
        <is>
          <t>2020</t>
        </is>
      </c>
      <c r="B40" s="4" t="inlineStr">
        <is>
          <t>rr_AnnualReturn2020</t>
        </is>
      </c>
      <c r="C40" s="4" t="inlineStr">
        <is>
          <t>10.34%</t>
        </is>
      </c>
    </row>
    <row r="41">
      <c r="A41" s="4" t="inlineStr">
        <is>
          <t>Highest Quarterly Return, Label</t>
        </is>
      </c>
      <c r="B41" s="4" t="inlineStr">
        <is>
          <t>rr_HighestQuarterlyReturnLabel</t>
        </is>
      </c>
      <c r="C41" s="4" t="inlineStr">
        <is>
          <t>&amp;lt;span style="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19.73%</t>
        </is>
      </c>
    </row>
    <row r="44">
      <c r="A44" s="4" t="inlineStr">
        <is>
          <t>Lowest Quarterly Return, Label</t>
        </is>
      </c>
      <c r="B44" s="4" t="inlineStr">
        <is>
          <t>rr_LowestQuarterlyReturnLabel</t>
        </is>
      </c>
      <c r="C44" s="4" t="inlineStr">
        <is>
          <t>&amp;lt;span style="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22.64%)</t>
        </is>
      </c>
    </row>
    <row r="47">
      <c r="A47" s="4" t="inlineStr">
        <is>
          <t>1 Year</t>
        </is>
      </c>
      <c r="B47" s="4" t="inlineStr">
        <is>
          <t>rr_AverageAnnualReturnYear01</t>
        </is>
      </c>
      <c r="C47" s="4" t="inlineStr">
        <is>
          <t>10.34%</t>
        </is>
      </c>
    </row>
    <row r="48">
      <c r="A48" s="4" t="inlineStr">
        <is>
          <t>Since Inception</t>
        </is>
      </c>
      <c r="B48" s="4" t="inlineStr">
        <is>
          <t>rr_AverageAnnualReturnSinceInception</t>
        </is>
      </c>
      <c r="C48" s="4" t="inlineStr">
        <is>
          <t>13.05%</t>
        </is>
      </c>
    </row>
    <row r="49">
      <c r="A49" s="4" t="inlineStr">
        <is>
          <t>Inception Date</t>
        </is>
      </c>
      <c r="B49" s="4" t="inlineStr">
        <is>
          <t>rr_AverageAnnualReturnInceptionDate</t>
        </is>
      </c>
      <c r="C49" s="4" t="inlineStr">
        <is>
          <t>Dec. 3,
		2019</t>
        </is>
      </c>
    </row>
    <row r="50">
      <c r="A50" s="4" t="inlineStr">
        <is>
          <t>First Trust Active Factor Large Cap ETF | After tax on distributions | First Trust Active Factor Large Cap ETF</t>
        </is>
      </c>
    </row>
    <row r="51">
      <c r="A51" s="3" t="inlineStr">
        <is>
          <t>Risk Return Abstract</t>
        </is>
      </c>
      <c r="B51" s="4" t="inlineStr">
        <is>
          <t>rr_RiskReturnAbstract</t>
        </is>
      </c>
    </row>
    <row r="52">
      <c r="A52" s="4" t="inlineStr">
        <is>
          <t>1 Year</t>
        </is>
      </c>
      <c r="B52" s="4" t="inlineStr">
        <is>
          <t>rr_AverageAnnualReturnYear01</t>
        </is>
      </c>
      <c r="C52" s="4" t="inlineStr">
        <is>
          <t>9.68%</t>
        </is>
      </c>
    </row>
    <row r="53">
      <c r="A53" s="4" t="inlineStr">
        <is>
          <t>Since Inception</t>
        </is>
      </c>
      <c r="B53" s="4" t="inlineStr">
        <is>
          <t>rr_AverageAnnualReturnSinceInception</t>
        </is>
      </c>
      <c r="C53" s="4" t="inlineStr">
        <is>
          <t>12.34%</t>
        </is>
      </c>
    </row>
    <row r="54">
      <c r="A54" s="4" t="inlineStr">
        <is>
          <t>First Trust Active Factor Large Cap ETF | After tax on distributions and sale of fund shares | First Trust Active Factor Large Cap ETF</t>
        </is>
      </c>
    </row>
    <row r="55">
      <c r="A55" s="3" t="inlineStr">
        <is>
          <t>Risk Return Abstract</t>
        </is>
      </c>
      <c r="B55" s="4" t="inlineStr">
        <is>
          <t>rr_RiskReturnAbstract</t>
        </is>
      </c>
    </row>
    <row r="56">
      <c r="A56" s="4" t="inlineStr">
        <is>
          <t>1 Year</t>
        </is>
      </c>
      <c r="B56" s="4" t="inlineStr">
        <is>
          <t>rr_AverageAnnualReturnYear01</t>
        </is>
      </c>
      <c r="C56" s="4" t="inlineStr">
        <is>
          <t>6.07%</t>
        </is>
      </c>
    </row>
    <row r="57">
      <c r="A57" s="4" t="inlineStr">
        <is>
          <t>Since Inception</t>
        </is>
      </c>
      <c r="B57" s="4" t="inlineStr">
        <is>
          <t>rr_AverageAnnualReturnSinceInception</t>
        </is>
      </c>
      <c r="C57" s="4" t="inlineStr">
        <is>
          <t>9.60%</t>
        </is>
      </c>
    </row>
    <row r="58">
      <c r="A58" s="4" t="inlineStr">
        <is>
          <t>First Trust Active Factor Large Cap ETF | S&amp;P 500®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18.40%</t>
        </is>
      </c>
    </row>
    <row r="61">
      <c r="A61" s="4" t="inlineStr">
        <is>
          <t>Since Inception</t>
        </is>
      </c>
      <c r="B61" s="4" t="inlineStr">
        <is>
          <t>rr_AverageAnnualReturnSinceInception</t>
        </is>
      </c>
      <c r="C61" s="4" t="inlineStr">
        <is>
          <t>21.9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Active Factor Mid Cap ETF</t>
        </is>
      </c>
    </row>
    <row r="3">
      <c r="A3" s="4" t="inlineStr">
        <is>
          <t>Summary Information</t>
        </is>
      </c>
    </row>
    <row r="4">
      <c r="A4" s="4" t="inlineStr">
        <is>
          <t>&amp;lt;span style="color:#000000;font-family:Arial;font-size:9.90pt;font-weight:bold;margin-left:0%;"&gt;Investment Objective&amp;lt;/span&gt;</t>
        </is>
      </c>
    </row>
    <row r="5">
      <c r="A5" s="4" t="inlineStr">
        <is>
          <t>The First Trust Active Factor Mid Cap ETF (the "Fund" ) seek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including investment borrowings) in U.S.-listed equity securities issued by mid capitalization companies. The Fund defines mid capitalization companies as those that, at the time of investment, have a market capitalization between the minimum and maximum market capitalization of a widely recognized index of mid capitalization companies based upon the composition of the index at the time of investment. As of November 30, 2021, the minimum market capitalization of the referenced index was $1.656 billion and the maximum was $31.310 billion. The Fund is not required to sell a security if its market capitalization falls outside the Fund’s minimum or maximum market capitalization range at any time after its acquisition by the Fund. The Fund is actively managed primarily relying on a multi-factor quantitative methodology with active risk management to construct a portfolio of securities exhibiting exposures to one or more investing factors. The multi-factor quantitative methodology currently used by the Fund may take into account the following factors: (i) value; (ii) momentum; (iii) quality; and (iv) low volatility. These factors are briefly defined below. • Value is a measure of a security’s price relative to the fundamental value of that security. • Momentum is a measure of the price performance of a security versus a market average, another security or universe of securities. • Quality is a measure of the strength of a security’s fundamentals. • Volatility is a measure of the magnitude of a security’s price fluctuations over time. The Fund’s active strategy gives it the flexibility to alter the investing factors used in the construction of the Fund’s portfolio in response to changes in market conditions, emergent academic research or other considerations. The Fund’s active risk management allows the investment advisor to maintain exposure to desired factors while controlling exposure to industries/sectors, single stock risk and other risks.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 Fund uses the market capitalization range of a widely recognized index to determine the securities that are within the Fund’s market capitalization range. During periods between the index’s reconstitution dates, the market capitalization of the companies in the index will change due to market movement and other factors, and the market capitalization range of the index may change significantly. Accordingly, the Fund may acquire securities that would fall outside of the market capitalization range of the index or would not meet the index’s eligibility criteria on a reconstitution date. The Fund is also not required to sell a security at any time solely because the market capitalization of the issuer of the security has increased or decreased to a size that would fall outside of the market capitalization range of the index or would not meet the index’s eligibility criteria on a reconstitution date. As a result, the Fund may be exposed to the risks associated with securities of different market capitalizations or investors may not be given the opportunity to invest fully in the Fund’s intended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ID CAPITALIZATION COMPANIES RISK. Mid capitalization companies may be more vulnerable to adverse general market or economic developments and thus may experience greater price volatility than more established large capitalization companies. Securities of mid capitalization companies may also be less liquid than securities of large capitalization companies and may have more limited trading volumes. Accordingly, such companies are generally subject to greater market risk than larger, more established companies.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QUALITY STOCKS INVESTMENT RISK. A quality style of investing emphasizes companies with strong fundamentals. However, there is no guarantee that the Fund will correctly identify companies with strong fundamentals or that selected companies will maintain strong fundamentals. In addition, quality stocks are subject to the risk that the returns on quality securities are less than returns on other styles of investing or the overall stock market. SIGNIFICANT EXPOSURE RISK. To the extent that the Fund invests a significant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font-family:Arial;font-size:9.90pt;font-weight:bold;"&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0">
      <c r="A20" s="4" t="inlineStr">
        <is>
          <t>&amp;lt;span style="font-family:Arial;font-size:9.90pt;font-weight:bold;margin-left:0%;"&gt;First Trust Active Factor Mid Cap ETF&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6.92%.</t>
        </is>
      </c>
    </row>
    <row r="22">
      <c r="A22" s="4" t="inlineStr">
        <is>
          <t>During the period shown in the chart above: Best Quarter Worst Quarter 21.17% December 31, 2020 -30.30% March 31, 2020</t>
        </is>
      </c>
    </row>
    <row r="23">
      <c r="A23" s="4" t="inlineStr">
        <is>
          <t>&amp;lt;span style="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Active Factor Mid Cap ETF | First Trust Active Factor Mid Cap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Active Factor Mid Cap ETF - First Trust Active Factor Mid Cap ETF</t>
        </is>
      </c>
      <c r="B1" s="2" t="inlineStr">
        <is>
          <t>Jan. 03, 2022</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Active Factor Mid Cap ETF - First Trust Active Factor Mid Cap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03, 2022</t>
        </is>
      </c>
    </row>
    <row r="2">
      <c r="A2" s="4" t="inlineStr">
        <is>
          <t>EquityCompass Risk Manager ETF</t>
        </is>
      </c>
    </row>
    <row r="3">
      <c r="A3" s="4" t="inlineStr">
        <is>
          <t>Summary Information</t>
        </is>
      </c>
    </row>
    <row r="4">
      <c r="A4" s="4" t="inlineStr">
        <is>
          <t>&amp;lt;span style="color:#000000;font-family:Arial;font-size:9.90pt;font-weight:bold;"&gt;Investment Objectives&amp;lt;/span&gt;</t>
        </is>
      </c>
    </row>
    <row r="5">
      <c r="A5" s="4" t="inlineStr">
        <is>
          <t>The EquityCompass Risk Manager ETF (the "Fund" ) seeks to provide long term capital appreciation with capital preservation as a secondary objective.</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
&amp;lt;br/&gt;&amp;lt;span style="color:#000000;font-family:Arial;font-size:9.00pt;"&gt;(fees paid directly from your investment)&amp;lt;/span&gt;</t>
        </is>
      </c>
    </row>
    <row r="9">
      <c r="A9" s="4" t="inlineStr">
        <is>
          <t>&amp;lt;span style="color:#000000;font-family:Arial;font-size:9.00pt;font-weight:bold;margin-left:0%;"&gt;Annual Fund Operating Expenses&amp;lt;/span&gt;
&amp;lt;br/&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s by investing in equity securities of companies domiciled in the United States or listed on a U.S. securities exchange. During periods when the U.S. equity market is determined to be unfavorable by the Fund’s sub-advisor, EquityCompass Investment Management, LLC (the “ Sub-Advisor ”), the Fund may invest all or a portion of its assets in cash, cash equivalents and short-term fixed income exchange-traded funds ( "ETFs" ). The Fund’s strategy seeks to provide exposure to U.S.-listed equity securities and to avoid large, prolonged market losses and reduce volatility. Although the Fund may invest in equity securities of any market capitalization, the equity securities held by the Fund are generally stocks in the S&amp;P 100 ® Index and certain smaller capitalized stocks diversified across major economic sectors, typically within the S&amp;P 500 ® Index. The portfolio of equity securities and allocation decisions are determined by analyzing technical and fundamental market indicators to determine the current overall favorability of the market. When these indicators determine that the market is entering an unfavorable period, the Fund may invest all or a portion of its assets in cash, cash equivalents, money market funds and/or short-term fixed income ETFs, or the Fund may invest all or a portion of its assets in a single short-term fixed income ETF, the First Trust Enhanced Short Maturity ETF ( “FTSM” ). Certain of the ETFs in which the Fund invests may be advised by First Trust Advisors L.P., the Fund’s investment advisor. FTSM FTSM’s investment objective is to seek current income, consistent with preservation of capital and daily liquidity. Under normal market conditions, FTSM intends to achieve its investment objective by investing at least 80% of its net assets in a portfolio of U.S. dollar-denominated fixed or floating 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and other debt securities bearing fixed or floating interest rates. FTSM may also invest in money market securities. FTSM may invest up to 20% of its net assets in privately-issued, non-agency sponsored mortgage- and asset-backed securities. Under normal market conditions, FTSM’s portfolio is expected to have an average duration of less than one year and an average maturity of less than three years. Additional information regarding FTSM, including its prospectus and most recent annual report, is available without charge by visiting www.ftportfolios.com/Retail/Etf/EtfFundNews.aspx?Ticker=FTSM.</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Under certain market conditions, the Fund may invest in ETFs.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INVESTMENT RESTRICTION RISK. The Fund’s investment in other investment companies is restricted by federal securities laws and the Fund’s associated exemptive relief which limit the size of the position the Fund can take in another investment company. These limitations may prevent the Fund from purchasing shares of an investment company that it may have otherwise purchased pursuant to its principal investment strategy.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font-family:Arial;font-size:9.90pt;font-weight:bold;margin-left:0%;"&gt;First Trust EquityCompass Risk Manager ETF&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8.04%.</t>
        </is>
      </c>
    </row>
    <row r="22">
      <c r="A22" s="4" t="inlineStr">
        <is>
          <t>During the periods shown in the chart above: Best Quarter Worst Quarter 19.17% December 31, 2020 -26.06%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t>
        </is>
      </c>
      <c r="B1" s="2" t="inlineStr">
        <is>
          <t>Jan. 03, 2022</t>
        </is>
      </c>
    </row>
    <row r="2">
      <c r="A2" s="4" t="inlineStr">
        <is>
          <t>First Trust Active Factor Mid Cap ETF | First Trust Active Factor Mid Cap ETF</t>
        </is>
      </c>
    </row>
    <row r="3">
      <c r="A3" s="3" t="inlineStr">
        <is>
          <t>Bar Chart Table:</t>
        </is>
      </c>
    </row>
    <row r="4">
      <c r="A4" s="4" t="inlineStr">
        <is>
          <t>2020</t>
        </is>
      </c>
      <c r="B4" s="4" t="inlineStr">
        <is>
          <t>5.8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9" customWidth="1" min="1" max="1"/>
    <col width="44" customWidth="1" min="2" max="2"/>
    <col width="53" customWidth="1" min="3" max="3"/>
    <col width="52" customWidth="1" min="4" max="4"/>
    <col width="70" customWidth="1" min="5" max="5"/>
    <col width="79" customWidth="1" min="6" max="6"/>
    <col width="80" customWidth="1" min="7" max="7"/>
    <col width="80" customWidth="1" min="8" max="8"/>
    <col width="80" customWidth="1" min="9" max="9"/>
    <col width="80" customWidth="1" min="10" max="10"/>
  </cols>
  <sheetData>
    <row r="1">
      <c r="A1" s="1" t="inlineStr">
        <is>
          <t>Average Annual Total Returns - First Trust Active Factor Mid Cap ETF</t>
        </is>
      </c>
      <c r="B1" s="2" t="inlineStr">
        <is>
          <t>First Trust Active Factor Mid Cap ETF1 Year</t>
        </is>
      </c>
      <c r="C1" s="2" t="inlineStr">
        <is>
          <t>First Trust Active Factor Mid Cap ETFSince Inception</t>
        </is>
      </c>
      <c r="D1" s="2" t="inlineStr">
        <is>
          <t>First Trust Active Factor Mid Cap ETFInception Date</t>
        </is>
      </c>
      <c r="E1" s="2" t="inlineStr">
        <is>
          <t>First Trust Active Factor Mid Cap ETFAfter tax on distributions1 Year</t>
        </is>
      </c>
      <c r="F1" s="2" t="inlineStr">
        <is>
          <t>First Trust Active Factor Mid Cap ETFAfter tax on distributionsSince Inception</t>
        </is>
      </c>
      <c r="G1" s="2" t="inlineStr">
        <is>
          <t>First Trust Active Factor Mid Cap ETFAfter tax on distributions and sale of fund shares1 Year</t>
        </is>
      </c>
      <c r="H1" s="2" t="inlineStr">
        <is>
          <t>First Trust Active Factor Mid Cap ETFAfter tax on distributions and sale of fund sharesSince Inception</t>
        </is>
      </c>
      <c r="I1" s="2" t="inlineStr">
        <is>
          <t>S&amp;P MidCap 400® Index (reflects no deduction for fees, expenses or taxes)1 Year</t>
        </is>
      </c>
      <c r="J1" s="2" t="inlineStr">
        <is>
          <t>S&amp;P MidCap 400® Index (reflects no deduction for fees, expenses or taxes)Since Inception</t>
        </is>
      </c>
    </row>
    <row r="2">
      <c r="A2" s="4" t="inlineStr">
        <is>
          <t>Total</t>
        </is>
      </c>
      <c r="B2" s="4" t="inlineStr">
        <is>
          <t>5.89%</t>
        </is>
      </c>
      <c r="C2" s="4" t="inlineStr">
        <is>
          <t>8.41%</t>
        </is>
      </c>
      <c r="D2" s="4" t="inlineStr">
        <is>
          <t>Dec. 3,
		2019</t>
        </is>
      </c>
      <c r="E2" s="4" t="inlineStr">
        <is>
          <t>5.36%</t>
        </is>
      </c>
      <c r="F2" s="4" t="inlineStr">
        <is>
          <t>7.79%</t>
        </is>
      </c>
      <c r="G2" s="4" t="inlineStr">
        <is>
          <t>3.44%</t>
        </is>
      </c>
      <c r="H2" s="4" t="inlineStr">
        <is>
          <t>6.11%</t>
        </is>
      </c>
      <c r="I2" s="4" t="inlineStr">
        <is>
          <t>13.66%</t>
        </is>
      </c>
      <c r="J2" s="4" t="inlineStr">
        <is>
          <t>16.97%</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Active Factor Mid Cap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Active Factor Mid Cap ETF (the "Fund" ) seek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5">
      <c r="A15" s="4" t="inlineStr">
        <is>
          <t>Portfolio Turnover, Rate</t>
        </is>
      </c>
      <c r="B15" s="4" t="inlineStr">
        <is>
          <t>rr_PortfolioTurnoverRate</t>
        </is>
      </c>
      <c r="C15" s="4" t="inlineStr">
        <is>
          <t>80.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invest at least 80% of its net assets (including investment borrowings) in U.S.-listed equity securities issued by mid capitalization companies. The Fund defines mid capitalization companies as those that, at the time of investment, have a market capitalization between the minimum and maximum market capitalization of a widely recognized index of mid capitalization companies based upon the composition of the index at the time of investment. As of November 30, 2021, the minimum market capitalization of the referenced index was $1.656 billion and the maximum was $31.310 billion. The Fund is not required to sell a security if its market capitalization falls outside the Fund’s minimum or maximum market capitalization range at any time after its acquisition by the Fund. The Fund is actively managed primarily relying on a multi-factor quantitative methodology with active risk management to construct a portfolio of securities exhibiting exposures to one or more investing factors. The multi-factor quantitative methodology currently used by the Fund may take into account the following factors: (i) value; (ii) momentum; (iii) quality; and (iv) low volatility. These factors are briefly defined below. • Value is a measure of a security’s price relative to the fundamental value of that security. • Momentum is a measure of the price performance of a security versus a market average, another security or universe of securities. • Quality is a measure of the strength of a security’s fundamentals. • Volatility is a measure of the magnitude of a security’s price fluctuations over time. The Fund’s active strategy gives it the flexibility to alter the investing factors used in the construction of the Fund’s portfolio in response to changes in market conditions, emergent academic research or other considerations. The Fund’s active risk management allows the investment advisor to maintain exposure to desired factors while controlling exposure to industries/sectors, single stock risk and other risks.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 Fund uses the market capitalization range of a widely recognized index to determine the securities that are within the Fund’s market capitalization range. During periods between the index’s reconstitution dates, the market capitalization of the companies in the index will change due to market movement and other factors, and the market capitalization range of the index may change significantly. Accordingly, the Fund may acquire securities that would fall outside of the market capitalization range of the index or would not meet the index’s eligibility criteria on a reconstitution date. The Fund is also not required to sell a security at any time solely because the market capitalization of the issuer of the security has increased or decreased to a size that would fall outside of the market capitalization range of the index or would not meet the index’s eligibility criteria on a reconstitution date. As a result, the Fund may be exposed to the risks associated with securities of different market capitalizations or investors may not be given the opportunity to invest fully in the Fund’s intended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ID CAPITALIZATION COMPANIES RISK. Mid capitalization companies may be more vulnerable to adverse general market or economic developments and thus may experience greater price volatility than more established large capitalization companies. Securities of mid capitalization companies may also be less liquid than securities of large capitalization companies and may have more limited trading volumes. Accordingly, such companies are generally subject to greater market risk than larger, more established companies.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QUALITY STOCKS INVESTMENT RISK. A quality style of investing emphasizes companies with strong fundamentals. However, there is no guarantee that the Fund will correctly identify companies with strong fundamentals or that selected companies will maintain strong fundamentals. In addition, quality stocks are subject to the risk that the returns on quality securities are less than returns on other styles of investing or the overall stock market. SIGNIFICANT EXPOSURE RISK. To the extent that the Fund invests a significant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font-family:Arial;font-size:9.90pt;font-weight:bold;"&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font-family:Arial;font-size:9.90pt;font-weight:bold;margin-left:0%;"&gt;First Trust Active Factor Mid Cap ETF&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16.92%.</t>
        </is>
      </c>
    </row>
    <row r="26">
      <c r="A26" s="4" t="inlineStr">
        <is>
          <t>Bar Chart Closing [Text Block]</t>
        </is>
      </c>
      <c r="B26" s="4" t="inlineStr">
        <is>
          <t>rr_BarChartClosingTextBlock</t>
        </is>
      </c>
      <c r="C26" s="4" t="inlineStr">
        <is>
          <t>During the period shown in the chart above: Best Quarter Worst Quarter 21.17% December 31, 2020 -30.30%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Active Factor Mid Cap ETF | First Trust Active Factor Mid Cap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65%</t>
        </is>
      </c>
    </row>
    <row r="36">
      <c r="A36" s="4" t="inlineStr">
        <is>
          <t>1 Year</t>
        </is>
      </c>
      <c r="B36" s="4" t="inlineStr">
        <is>
          <t>rr_ExpenseExampleNoRedemptionYear01</t>
        </is>
      </c>
      <c r="C36" s="6" t="n">
        <v>66</v>
      </c>
    </row>
    <row r="37">
      <c r="A37" s="4" t="inlineStr">
        <is>
          <t>3 Years</t>
        </is>
      </c>
      <c r="B37" s="4" t="inlineStr">
        <is>
          <t>rr_ExpenseExampleNoRedemptionYear03</t>
        </is>
      </c>
      <c r="C37" s="5" t="n">
        <v>208</v>
      </c>
    </row>
    <row r="38">
      <c r="A38" s="4" t="inlineStr">
        <is>
          <t>5 Years</t>
        </is>
      </c>
      <c r="B38" s="4" t="inlineStr">
        <is>
          <t>rr_ExpenseExampleNoRedemptionYear05</t>
        </is>
      </c>
      <c r="C38" s="5" t="n">
        <v>362</v>
      </c>
    </row>
    <row r="39">
      <c r="A39" s="4" t="inlineStr">
        <is>
          <t>10 Years</t>
        </is>
      </c>
      <c r="B39" s="4" t="inlineStr">
        <is>
          <t>rr_ExpenseExampleNoRedemptionYear10</t>
        </is>
      </c>
      <c r="C39" s="6" t="n">
        <v>810</v>
      </c>
    </row>
    <row r="40">
      <c r="A40" s="4" t="inlineStr">
        <is>
          <t>2020</t>
        </is>
      </c>
      <c r="B40" s="4" t="inlineStr">
        <is>
          <t>rr_AnnualReturn2020</t>
        </is>
      </c>
      <c r="C40" s="4" t="inlineStr">
        <is>
          <t>5.89%</t>
        </is>
      </c>
    </row>
    <row r="41">
      <c r="A41" s="4" t="inlineStr">
        <is>
          <t>Highest Quarterly Return, Label</t>
        </is>
      </c>
      <c r="B41" s="4" t="inlineStr">
        <is>
          <t>rr_HighestQuarterlyReturnLabel</t>
        </is>
      </c>
      <c r="C41" s="4" t="inlineStr">
        <is>
          <t>&amp;lt;span style="font-family:Arial;font-size:9.00pt;font-weight:bold;"&gt;Best Quarter&amp;lt;/span&gt;</t>
        </is>
      </c>
    </row>
    <row r="42">
      <c r="A42" s="4" t="inlineStr">
        <is>
          <t>Highest Quarterly Return, Date</t>
        </is>
      </c>
      <c r="B42" s="4" t="inlineStr">
        <is>
          <t>rr_BarChartHighestQuarterlyReturnDate</t>
        </is>
      </c>
      <c r="C42" s="4" t="inlineStr">
        <is>
          <t>Dec. 31,
		2020</t>
        </is>
      </c>
    </row>
    <row r="43">
      <c r="A43" s="4" t="inlineStr">
        <is>
          <t>Highest Quarterly Return</t>
        </is>
      </c>
      <c r="B43" s="4" t="inlineStr">
        <is>
          <t>rr_BarChartHighestQuarterlyReturn</t>
        </is>
      </c>
      <c r="C43" s="4" t="inlineStr">
        <is>
          <t>21.17%</t>
        </is>
      </c>
    </row>
    <row r="44">
      <c r="A44" s="4" t="inlineStr">
        <is>
          <t>Lowest Quarterly Return, Label</t>
        </is>
      </c>
      <c r="B44" s="4" t="inlineStr">
        <is>
          <t>rr_LowestQuarterlyReturnLabel</t>
        </is>
      </c>
      <c r="C44" s="4" t="inlineStr">
        <is>
          <t>&amp;lt;span style="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30.30%)</t>
        </is>
      </c>
    </row>
    <row r="47">
      <c r="A47" s="4" t="inlineStr">
        <is>
          <t>1 Year</t>
        </is>
      </c>
      <c r="B47" s="4" t="inlineStr">
        <is>
          <t>rr_AverageAnnualReturnYear01</t>
        </is>
      </c>
      <c r="C47" s="4" t="inlineStr">
        <is>
          <t>5.89%</t>
        </is>
      </c>
    </row>
    <row r="48">
      <c r="A48" s="4" t="inlineStr">
        <is>
          <t>Since Inception</t>
        </is>
      </c>
      <c r="B48" s="4" t="inlineStr">
        <is>
          <t>rr_AverageAnnualReturnSinceInception</t>
        </is>
      </c>
      <c r="C48" s="4" t="inlineStr">
        <is>
          <t>8.41%</t>
        </is>
      </c>
    </row>
    <row r="49">
      <c r="A49" s="4" t="inlineStr">
        <is>
          <t>Inception Date</t>
        </is>
      </c>
      <c r="B49" s="4" t="inlineStr">
        <is>
          <t>rr_AverageAnnualReturnInceptionDate</t>
        </is>
      </c>
      <c r="C49" s="4" t="inlineStr">
        <is>
          <t>Dec. 3,
		2019</t>
        </is>
      </c>
    </row>
    <row r="50">
      <c r="A50" s="4" t="inlineStr">
        <is>
          <t>First Trust Active Factor Mid Cap ETF | After tax on distributions | First Trust Active Factor Mid Cap ETF</t>
        </is>
      </c>
    </row>
    <row r="51">
      <c r="A51" s="3" t="inlineStr">
        <is>
          <t>Risk Return Abstract</t>
        </is>
      </c>
      <c r="B51" s="4" t="inlineStr">
        <is>
          <t>rr_RiskReturnAbstract</t>
        </is>
      </c>
    </row>
    <row r="52">
      <c r="A52" s="4" t="inlineStr">
        <is>
          <t>1 Year</t>
        </is>
      </c>
      <c r="B52" s="4" t="inlineStr">
        <is>
          <t>rr_AverageAnnualReturnYear01</t>
        </is>
      </c>
      <c r="C52" s="4" t="inlineStr">
        <is>
          <t>5.36%</t>
        </is>
      </c>
    </row>
    <row r="53">
      <c r="A53" s="4" t="inlineStr">
        <is>
          <t>Since Inception</t>
        </is>
      </c>
      <c r="B53" s="4" t="inlineStr">
        <is>
          <t>rr_AverageAnnualReturnSinceInception</t>
        </is>
      </c>
      <c r="C53" s="4" t="inlineStr">
        <is>
          <t>7.79%</t>
        </is>
      </c>
    </row>
    <row r="54">
      <c r="A54" s="4" t="inlineStr">
        <is>
          <t>First Trust Active Factor Mid Cap ETF | After tax on distributions and sale of fund shares | First Trust Active Factor Mid Cap ETF</t>
        </is>
      </c>
    </row>
    <row r="55">
      <c r="A55" s="3" t="inlineStr">
        <is>
          <t>Risk Return Abstract</t>
        </is>
      </c>
      <c r="B55" s="4" t="inlineStr">
        <is>
          <t>rr_RiskReturnAbstract</t>
        </is>
      </c>
    </row>
    <row r="56">
      <c r="A56" s="4" t="inlineStr">
        <is>
          <t>1 Year</t>
        </is>
      </c>
      <c r="B56" s="4" t="inlineStr">
        <is>
          <t>rr_AverageAnnualReturnYear01</t>
        </is>
      </c>
      <c r="C56" s="4" t="inlineStr">
        <is>
          <t>3.44%</t>
        </is>
      </c>
    </row>
    <row r="57">
      <c r="A57" s="4" t="inlineStr">
        <is>
          <t>Since Inception</t>
        </is>
      </c>
      <c r="B57" s="4" t="inlineStr">
        <is>
          <t>rr_AverageAnnualReturnSinceInception</t>
        </is>
      </c>
      <c r="C57" s="4" t="inlineStr">
        <is>
          <t>6.11%</t>
        </is>
      </c>
    </row>
    <row r="58">
      <c r="A58" s="4" t="inlineStr">
        <is>
          <t>First Trust Active Factor Mid Cap ETF | S&amp;P MidCap 400®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13.66%</t>
        </is>
      </c>
    </row>
    <row r="61">
      <c r="A61" s="4" t="inlineStr">
        <is>
          <t>Since Inception</t>
        </is>
      </c>
      <c r="B61" s="4" t="inlineStr">
        <is>
          <t>rr_AverageAnnualReturnSinceInception</t>
        </is>
      </c>
      <c r="C61" s="4" t="inlineStr">
        <is>
          <t>16.9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Active Factor Small Cap ETF</t>
        </is>
      </c>
    </row>
    <row r="3">
      <c r="A3" s="4" t="inlineStr">
        <is>
          <t>Summary Information</t>
        </is>
      </c>
    </row>
    <row r="4">
      <c r="A4" s="4" t="inlineStr">
        <is>
          <t>&amp;lt;span style="color:#000000;font-family:Arial;font-size:9.90pt;font-weight:bold;margin-left:0%;"&gt;Investment Objective&amp;lt;/span&gt;</t>
        </is>
      </c>
    </row>
    <row r="5">
      <c r="A5" s="4" t="inlineStr">
        <is>
          <t>The First Trust Active Factor Small Cap ETF (the "Fund" ) seek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including investment borrowings) in U.S.-listed equity securities issued by small capitalization companies. The Fund defines small capitalization companies as those that, at the time of investment, have a market capitalization between a minimum of $250 million and the maximum market capitalization of a widely recognized index of small capitalization companies based upon the composition of the index at the time of investment. As of November 30, 2021, the maximum market capitalization of the referenced index was $19.116billion. The Fund is not required to sell a security if its market capitalization increases above the Fund’s maximum market capitalization at any time after its acquisition by the Fund. The Fund is actively managed primarily relying on a multi-factor quantitative methodology with active risk management to construct a portfolio of securities exhibiting exposures to one or more investing factors. The multi-factor quantitative methodology currently used by the Fund may take into account the following factors: (i) value; (ii) momentum; (iii) quality; and (iv) low volatility. These factors are briefly defined below. • Value is a measure of a security’s price relative to the fundamental value of that security. • Momentum is a measure of the price performance of a security versus a market average, another security or universe of securities. • Quality is a measure of the strength of a security’s fundamentals. • Volatility is a measure of the magnitude of a security’s price fluctuations over time. The Fund’s active strategy gives it the flexibility to alter the investing factors used in the construction of the Fund’s portfolio in response to changes in market conditions, emergent academic research or other considerations. The Fund’s active risk management allows the investment advisor to maintain exposure to desired factors while controlling exposure to industries/sectors, single stock risk and other risks.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 Fund uses the market capitalization range of a widely recognized index to determine the securities that are within the Fund’s market capitalization range. During periods between the index’s reconstitution dates, the market capitalization of the companies in the index will change due to market movement and other factors, and the market capitalization range of the index may change significantly. Accordingly, the Fund may acquire securities that would fall outside of the market capitalization range of the index or would not meet the index’s eligibility criteria on a reconstitution date. The Fund is also not required to sell a security at any time solely because the market capitalization of the issuer of the security has increased or decreased to a size that would fall outside of the market capitalization range of the index or would not meet the index’s eligibility criteria on a reconstitution date. As a result, the Fund may be exposed to the risks associated with securities of different market capitalizations or investors may not be given the opportunity to invest fully in the Fund’s intended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QUALITY STOCKS INVESTMENT RISK. A quality style of investing emphasizes companies with strong fundamentals. However, there is no guarantee that the Fund will correctly identify companies with strong fundamentals or that selected companies will maintain strong fundamentals. In addition, quality stocks are subject to the risk that the returns on quality securities are less than returns on other styles of investing or the overall stock market. SIGNIFICANT EXPOSURE RISK. To the extent that the Fund invests a significant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 CAPITALIZATION COMPANIES RISK. Small capitalization companies may be more vulnerable to adverse general market or economic developments, and their securities may be less liquid and may experience greater price volatility than large and mid capitalization companies as a result of several factors, including limited trading volumes, fewer products or financial resources, management inexperience and less publicly available information. Accordingly, such companies are generally subject to greater market risk than large and mid capitalization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font-family:Arial;font-size:9.90pt;font-weight:bold;"&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0">
      <c r="A20" s="4" t="inlineStr">
        <is>
          <t>&amp;lt;span style="font-family:Arial;font-size:9.90pt;font-weight:bold;margin-left:0%;"&gt;First Trust Active Factor Small Cap ETF&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7.16%.</t>
        </is>
      </c>
    </row>
    <row r="22">
      <c r="A22" s="4" t="inlineStr">
        <is>
          <t>During the period shown in the chart above: Best Quarter Worst Quarter 23.18% December 31, 2020 -33.07% March 31, 2020</t>
        </is>
      </c>
    </row>
    <row r="23">
      <c r="A23" s="4" t="inlineStr">
        <is>
          <t>&amp;lt;span style="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Active Factor Small Cap ETF | First Trust Active Factor Small Cap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Active Factor Small Cap ETF - First Trust Active Factor Small Cap ETF</t>
        </is>
      </c>
      <c r="B1" s="2" t="inlineStr">
        <is>
          <t>Jan. 03, 2022</t>
        </is>
      </c>
    </row>
    <row r="2">
      <c r="A2" s="3" t="inlineStr">
        <is>
          <t>Operating Expenses:</t>
        </is>
      </c>
    </row>
    <row r="3">
      <c r="A3" s="4" t="inlineStr">
        <is>
          <t>Management Fees</t>
        </is>
      </c>
      <c r="B3" s="4" t="inlineStr">
        <is>
          <t>0.7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Active Factor Small Cap ETF - First Trust Active Factor Small Cap ETF</t>
        </is>
      </c>
      <c r="B1" s="2" t="inlineStr">
        <is>
          <t>1 Year</t>
        </is>
      </c>
      <c r="C1" s="2" t="inlineStr">
        <is>
          <t>3 Years</t>
        </is>
      </c>
      <c r="D1" s="2" t="inlineStr">
        <is>
          <t>5 Years</t>
        </is>
      </c>
      <c r="E1" s="2" t="inlineStr">
        <is>
          <t>10 Years</t>
        </is>
      </c>
    </row>
    <row r="2">
      <c r="A2" s="4" t="inlineStr">
        <is>
          <t>USD ($)</t>
        </is>
      </c>
      <c r="B2" s="5" t="n">
        <v>77</v>
      </c>
      <c r="C2" s="5" t="n">
        <v>240</v>
      </c>
      <c r="D2" s="5" t="n">
        <v>417</v>
      </c>
      <c r="E2" s="5" t="n">
        <v>9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Jan. 03, 2022</t>
        </is>
      </c>
    </row>
    <row r="2">
      <c r="A2" s="4" t="inlineStr">
        <is>
          <t>First Trust Active Factor Small Cap ETF | First Trust Active Factor Small Cap ETF</t>
        </is>
      </c>
    </row>
    <row r="3">
      <c r="A3" s="3" t="inlineStr">
        <is>
          <t>Bar Chart Table:</t>
        </is>
      </c>
    </row>
    <row r="4">
      <c r="A4" s="4" t="inlineStr">
        <is>
          <t>2020</t>
        </is>
      </c>
      <c r="B4" s="4" t="inlineStr">
        <is>
          <t>8.4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1" customWidth="1" min="1" max="1"/>
    <col width="46" customWidth="1" min="2" max="2"/>
    <col width="55" customWidth="1" min="3" max="3"/>
    <col width="54" customWidth="1" min="4" max="4"/>
    <col width="72" customWidth="1" min="5" max="5"/>
    <col width="80" customWidth="1" min="6" max="6"/>
    <col width="80" customWidth="1" min="7" max="7"/>
    <col width="80" customWidth="1" min="8" max="8"/>
    <col width="78" customWidth="1" min="9" max="9"/>
    <col width="80" customWidth="1" min="10" max="10"/>
  </cols>
  <sheetData>
    <row r="1">
      <c r="A1" s="1" t="inlineStr">
        <is>
          <t>Average Annual Total Returns - First Trust Active Factor Small Cap ETF</t>
        </is>
      </c>
      <c r="B1" s="2" t="inlineStr">
        <is>
          <t>First Trust Active Factor Small Cap ETF1 Year</t>
        </is>
      </c>
      <c r="C1" s="2" t="inlineStr">
        <is>
          <t>First Trust Active Factor Small Cap ETFSince Inception</t>
        </is>
      </c>
      <c r="D1" s="2" t="inlineStr">
        <is>
          <t>First Trust Active Factor Small Cap ETFInception Date</t>
        </is>
      </c>
      <c r="E1" s="2" t="inlineStr">
        <is>
          <t>First Trust Active Factor Small Cap ETFAfter tax on distributions1 Year</t>
        </is>
      </c>
      <c r="F1" s="2" t="inlineStr">
        <is>
          <t>First Trust Active Factor Small Cap ETFAfter tax on distributionsSince Inception</t>
        </is>
      </c>
      <c r="G1" s="2" t="inlineStr">
        <is>
          <t>First Trust Active Factor Small Cap ETFAfter tax on distributions and sale of fund shares1 Year</t>
        </is>
      </c>
      <c r="H1" s="2" t="inlineStr">
        <is>
          <t>First Trust Active Factor Small Cap ETFAfter tax on distributions and sale of fund sharesSince Inception</t>
        </is>
      </c>
      <c r="I1" s="2" t="inlineStr">
        <is>
          <t>Russell 2000® Index (reflects no deduction for fees, expenses or taxes)1 Year</t>
        </is>
      </c>
      <c r="J1" s="2" t="inlineStr">
        <is>
          <t>Russell 2000® Index (reflects no deduction for fees, expenses or taxes)Since Inception</t>
        </is>
      </c>
    </row>
    <row r="2">
      <c r="A2" s="4" t="inlineStr">
        <is>
          <t>Total</t>
        </is>
      </c>
      <c r="B2" s="4" t="inlineStr">
        <is>
          <t>8.46%</t>
        </is>
      </c>
      <c r="C2" s="4" t="inlineStr">
        <is>
          <t>10.91%</t>
        </is>
      </c>
      <c r="D2" s="4" t="inlineStr">
        <is>
          <t>Dec. 3,
		2019</t>
        </is>
      </c>
      <c r="E2" s="4" t="inlineStr">
        <is>
          <t>8.19%</t>
        </is>
      </c>
      <c r="F2" s="4" t="inlineStr">
        <is>
          <t>10.53%</t>
        </is>
      </c>
      <c r="G2" s="4" t="inlineStr">
        <is>
          <t>4.99%</t>
        </is>
      </c>
      <c r="H2" s="4" t="inlineStr">
        <is>
          <t>8.14%</t>
        </is>
      </c>
      <c r="I2" s="4" t="inlineStr">
        <is>
          <t>19.96%</t>
        </is>
      </c>
      <c r="J2" s="4" t="inlineStr">
        <is>
          <t>23.1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Active Factor Small Cap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Active Factor Small Cap ETF (the "Fund" ) seek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5">
      <c r="A15" s="4" t="inlineStr">
        <is>
          <t>Portfolio Turnover, Rate</t>
        </is>
      </c>
      <c r="B15" s="4" t="inlineStr">
        <is>
          <t>rr_PortfolioTurnoverRate</t>
        </is>
      </c>
      <c r="C15" s="4" t="inlineStr">
        <is>
          <t>8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invest at least 80% of its net assets (including investment borrowings) in U.S.-listed equity securities issued by small capitalization companies. The Fund defines small capitalization companies as those that, at the time of investment, have a market capitalization between a minimum of $250 million and the maximum market capitalization of a widely recognized index of small capitalization companies based upon the composition of the index at the time of investment. As of November 30, 2021, the maximum market capitalization of the referenced index was $19.116billion. The Fund is not required to sell a security if its market capitalization increases above the Fund’s maximum market capitalization at any time after its acquisition by the Fund. The Fund is actively managed primarily relying on a multi-factor quantitative methodology with active risk management to construct a portfolio of securities exhibiting exposures to one or more investing factors. The multi-factor quantitative methodology currently used by the Fund may take into account the following factors: (i) value; (ii) momentum; (iii) quality; and (iv) low volatility. These factors are briefly defined below. • Value is a measure of a security’s price relative to the fundamental value of that security. • Momentum is a measure of the price performance of a security versus a market average, another security or universe of securities. • Quality is a measure of the strength of a security’s fundamentals. • Volatility is a measure of the magnitude of a security’s price fluctuations over time. The Fund’s active strategy gives it the flexibility to alter the investing factors used in the construction of the Fund’s portfolio in response to changes in market conditions, emergent academic research or other considerations. The Fund’s active risk management allows the investment advisor to maintain exposure to desired factors while controlling exposure to industries/sectors, single stock risk and other risks.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 Fund uses the market capitalization range of a widely recognized index to determine the securities that are within the Fund’s market capitalization range. During periods between the index’s reconstitution dates, the market capitalization of the companies in the index will change due to market movement and other factors, and the market capitalization range of the index may change significantly. Accordingly, the Fund may acquire securities that would fall outside of the market capitalization range of the index or would not meet the index’s eligibility criteria on a reconstitution date. The Fund is also not required to sell a security at any time solely because the market capitalization of the issuer of the security has increased or decreased to a size that would fall outside of the market capitalization range of the index or would not meet the index’s eligibility criteria on a reconstitution date. As a result, the Fund may be exposed to the risks associated with securities of different market capitalizations or investors may not be given the opportunity to invest fully in the Fund’s intended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QUALITY STOCKS INVESTMENT RISK. A quality style of investing emphasizes companies with strong fundamentals. However, there is no guarantee that the Fund will correctly identify companies with strong fundamentals or that selected companies will maintain strong fundamentals. In addition, quality stocks are subject to the risk that the returns on quality securities are less than returns on other styles of investing or the overall stock market. SIGNIFICANT EXPOSURE RISK. To the extent that the Fund invests a significant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 CAPITALIZATION COMPANIES RISK. Small capitalization companies may be more vulnerable to adverse general market or economic developments, and their securities may be less liquid and may experience greater price volatility than large and mid capitalization companies as a result of several factors, including limited trading volumes, fewer products or financial resources, management inexperience and less publicly available information. Accordingly, such companies are generally subject to greater market risk than large and mid capitalization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font-family:Arial;font-size:9.90pt;font-weight:bold;"&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font-family:Arial;font-size:9.90pt;font-weight:bold;margin-left:0%;"&gt;First Trust Active Factor Small Cap ETF&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17.16%.</t>
        </is>
      </c>
    </row>
    <row r="26">
      <c r="A26" s="4" t="inlineStr">
        <is>
          <t>Bar Chart Closing [Text Block]</t>
        </is>
      </c>
      <c r="B26" s="4" t="inlineStr">
        <is>
          <t>rr_BarChartClosingTextBlock</t>
        </is>
      </c>
      <c r="C26" s="4" t="inlineStr">
        <is>
          <t>During the period shown in the chart above: Best Quarter Worst Quarter 23.18% December 31, 2020 -33.07%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Active Factor Small Cap ETF | First Trust Active Factor Small Cap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7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75%</t>
        </is>
      </c>
    </row>
    <row r="36">
      <c r="A36" s="4" t="inlineStr">
        <is>
          <t>1 Year</t>
        </is>
      </c>
      <c r="B36" s="4" t="inlineStr">
        <is>
          <t>rr_ExpenseExampleNoRedemptionYear01</t>
        </is>
      </c>
      <c r="C36" s="6" t="n">
        <v>77</v>
      </c>
    </row>
    <row r="37">
      <c r="A37" s="4" t="inlineStr">
        <is>
          <t>3 Years</t>
        </is>
      </c>
      <c r="B37" s="4" t="inlineStr">
        <is>
          <t>rr_ExpenseExampleNoRedemptionYear03</t>
        </is>
      </c>
      <c r="C37" s="5" t="n">
        <v>240</v>
      </c>
    </row>
    <row r="38">
      <c r="A38" s="4" t="inlineStr">
        <is>
          <t>5 Years</t>
        </is>
      </c>
      <c r="B38" s="4" t="inlineStr">
        <is>
          <t>rr_ExpenseExampleNoRedemptionYear05</t>
        </is>
      </c>
      <c r="C38" s="5" t="n">
        <v>417</v>
      </c>
    </row>
    <row r="39">
      <c r="A39" s="4" t="inlineStr">
        <is>
          <t>10 Years</t>
        </is>
      </c>
      <c r="B39" s="4" t="inlineStr">
        <is>
          <t>rr_ExpenseExampleNoRedemptionYear10</t>
        </is>
      </c>
      <c r="C39" s="6" t="n">
        <v>930</v>
      </c>
    </row>
    <row r="40">
      <c r="A40" s="4" t="inlineStr">
        <is>
          <t>2020</t>
        </is>
      </c>
      <c r="B40" s="4" t="inlineStr">
        <is>
          <t>rr_AnnualReturn2020</t>
        </is>
      </c>
      <c r="C40" s="4" t="inlineStr">
        <is>
          <t>8.46%</t>
        </is>
      </c>
    </row>
    <row r="41">
      <c r="A41" s="4" t="inlineStr">
        <is>
          <t>Highest Quarterly Return, Label</t>
        </is>
      </c>
      <c r="B41" s="4" t="inlineStr">
        <is>
          <t>rr_HighestQuarterlyReturnLabel</t>
        </is>
      </c>
      <c r="C41" s="4" t="inlineStr">
        <is>
          <t>&amp;lt;span style="font-family:Arial;font-size:9.00pt;font-weight:bold;"&gt;Best Quarter&amp;lt;/span&gt;</t>
        </is>
      </c>
    </row>
    <row r="42">
      <c r="A42" s="4" t="inlineStr">
        <is>
          <t>Highest Quarterly Return, Date</t>
        </is>
      </c>
      <c r="B42" s="4" t="inlineStr">
        <is>
          <t>rr_BarChartHighestQuarterlyReturnDate</t>
        </is>
      </c>
      <c r="C42" s="4" t="inlineStr">
        <is>
          <t>Dec. 31,
		2020</t>
        </is>
      </c>
    </row>
    <row r="43">
      <c r="A43" s="4" t="inlineStr">
        <is>
          <t>Highest Quarterly Return</t>
        </is>
      </c>
      <c r="B43" s="4" t="inlineStr">
        <is>
          <t>rr_BarChartHighestQuarterlyReturn</t>
        </is>
      </c>
      <c r="C43" s="4" t="inlineStr">
        <is>
          <t>23.18%</t>
        </is>
      </c>
    </row>
    <row r="44">
      <c r="A44" s="4" t="inlineStr">
        <is>
          <t>Lowest Quarterly Return, Label</t>
        </is>
      </c>
      <c r="B44" s="4" t="inlineStr">
        <is>
          <t>rr_LowestQuarterlyReturnLabel</t>
        </is>
      </c>
      <c r="C44" s="4" t="inlineStr">
        <is>
          <t>&amp;lt;span style="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33.07%)</t>
        </is>
      </c>
    </row>
    <row r="47">
      <c r="A47" s="4" t="inlineStr">
        <is>
          <t>1 Year</t>
        </is>
      </c>
      <c r="B47" s="4" t="inlineStr">
        <is>
          <t>rr_AverageAnnualReturnYear01</t>
        </is>
      </c>
      <c r="C47" s="4" t="inlineStr">
        <is>
          <t>8.46%</t>
        </is>
      </c>
    </row>
    <row r="48">
      <c r="A48" s="4" t="inlineStr">
        <is>
          <t>Since Inception</t>
        </is>
      </c>
      <c r="B48" s="4" t="inlineStr">
        <is>
          <t>rr_AverageAnnualReturnSinceInception</t>
        </is>
      </c>
      <c r="C48" s="4" t="inlineStr">
        <is>
          <t>10.91%</t>
        </is>
      </c>
    </row>
    <row r="49">
      <c r="A49" s="4" t="inlineStr">
        <is>
          <t>Inception Date</t>
        </is>
      </c>
      <c r="B49" s="4" t="inlineStr">
        <is>
          <t>rr_AverageAnnualReturnInceptionDate</t>
        </is>
      </c>
      <c r="C49" s="4" t="inlineStr">
        <is>
          <t>Dec. 3,
		2019</t>
        </is>
      </c>
    </row>
    <row r="50">
      <c r="A50" s="4" t="inlineStr">
        <is>
          <t>First Trust Active Factor Small Cap ETF | After tax on distributions | First Trust Active Factor Small Cap ETF</t>
        </is>
      </c>
    </row>
    <row r="51">
      <c r="A51" s="3" t="inlineStr">
        <is>
          <t>Risk Return Abstract</t>
        </is>
      </c>
      <c r="B51" s="4" t="inlineStr">
        <is>
          <t>rr_RiskReturnAbstract</t>
        </is>
      </c>
    </row>
    <row r="52">
      <c r="A52" s="4" t="inlineStr">
        <is>
          <t>1 Year</t>
        </is>
      </c>
      <c r="B52" s="4" t="inlineStr">
        <is>
          <t>rr_AverageAnnualReturnYear01</t>
        </is>
      </c>
      <c r="C52" s="4" t="inlineStr">
        <is>
          <t>8.19%</t>
        </is>
      </c>
    </row>
    <row r="53">
      <c r="A53" s="4" t="inlineStr">
        <is>
          <t>Since Inception</t>
        </is>
      </c>
      <c r="B53" s="4" t="inlineStr">
        <is>
          <t>rr_AverageAnnualReturnSinceInception</t>
        </is>
      </c>
      <c r="C53" s="4" t="inlineStr">
        <is>
          <t>10.53%</t>
        </is>
      </c>
    </row>
    <row r="54">
      <c r="A54" s="4" t="inlineStr">
        <is>
          <t>First Trust Active Factor Small Cap ETF | After tax on distributions and sale of fund shares | First Trust Active Factor Small Cap ETF</t>
        </is>
      </c>
    </row>
    <row r="55">
      <c r="A55" s="3" t="inlineStr">
        <is>
          <t>Risk Return Abstract</t>
        </is>
      </c>
      <c r="B55" s="4" t="inlineStr">
        <is>
          <t>rr_RiskReturnAbstract</t>
        </is>
      </c>
    </row>
    <row r="56">
      <c r="A56" s="4" t="inlineStr">
        <is>
          <t>1 Year</t>
        </is>
      </c>
      <c r="B56" s="4" t="inlineStr">
        <is>
          <t>rr_AverageAnnualReturnYear01</t>
        </is>
      </c>
      <c r="C56" s="4" t="inlineStr">
        <is>
          <t>4.99%</t>
        </is>
      </c>
    </row>
    <row r="57">
      <c r="A57" s="4" t="inlineStr">
        <is>
          <t>Since Inception</t>
        </is>
      </c>
      <c r="B57" s="4" t="inlineStr">
        <is>
          <t>rr_AverageAnnualReturnSinceInception</t>
        </is>
      </c>
      <c r="C57" s="4" t="inlineStr">
        <is>
          <t>8.14%</t>
        </is>
      </c>
    </row>
    <row r="58">
      <c r="A58" s="4" t="inlineStr">
        <is>
          <t>First Trust Active Factor Small Cap ETF | Russell 2000®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19.96%</t>
        </is>
      </c>
    </row>
    <row r="61">
      <c r="A61" s="4" t="inlineStr">
        <is>
          <t>Since Inception</t>
        </is>
      </c>
      <c r="B61" s="4" t="inlineStr">
        <is>
          <t>rr_AverageAnnualReturnSinceInception</t>
        </is>
      </c>
      <c r="C61" s="4" t="inlineStr">
        <is>
          <t>23.1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EquityCompass Risk Manager ETF | EquityCompass Risk Manager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CEF Income Opportunity ETF</t>
        </is>
      </c>
    </row>
    <row r="3">
      <c r="A3" s="4" t="inlineStr">
        <is>
          <t>Summary Information</t>
        </is>
      </c>
    </row>
    <row r="4">
      <c r="A4" s="4" t="inlineStr">
        <is>
          <t>&amp;lt;span style="color:#000000;font-family:Arial;font-size:9.90pt;font-weight:bold;margin-left:0%;"&gt;Investment Objectives&amp;lt;/span&gt;</t>
        </is>
      </c>
    </row>
    <row r="5">
      <c r="A5" s="4" t="inlineStr">
        <is>
          <t>The First Trust CEF Income Opportunity ETF (the "Fund" ) seeks to provide current income with a secondary emphasis on total retur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s by investing at least 80% of its net assets (including investment borrowings) in a portfolio of closed-end investment companies that are listed and traded in the United States on registered exchanges. Closed-end funds issue shares of common stock that are traded on a securities exchange. Because the shares of closed-end funds cannot be redeemed upon demand to the issuer like the shares of an open-end investment company (such as the Fund), investors seek to buy and sell shares of closed-end funds in the secondary market. In selecting the closed-end funds for the Fund’s portfolio, the Fund’s investment advisor utilizes a range of investment approaches. The Fund’s investment advisor generally takes a systemic approach to investing, including the utilization of a proprietary model that identifies, sorts and scores closed-end funds based upon various market metrics and economic factors, including, but not limited to, fund size, duration, leverage ratio, average maturity, earnings rate, undistributed net investment income, distribution rate, premium or discount, net asset value and share price returns, sponsor and distribution policies. The Fund may hold closed-end funds that invest in U.S. and non-U.S. equity securities, U.S. and non-U.S. government debt securities, corporate debt securities, municipal securities, commodities, preferred securities, convertible securities, high yield securities (also known as “ junk bonds ”), master limited partnerships ( "MLPs" ), real estate investment trusts ( "REITs" ) and senior loans, as well as other types of investments. In addition, the Fund may also invest in exchange-traded funds ( “ETFs”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SET-BACKED SECURITIES RISK. The Fund may invest in closed-end funds and/or ETFs that hold asset-backed securities.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an underlying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 LOANS RISK. The Fund may invest in closed-end funds and/or ETFs that hold bank loans.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an underlying fund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underlying fund, and that the underlying fund’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underlying fund to be unable to realize the full value of its investment. In addition, bank loans are generally not registered with the Securities and Exchange Commission under the Securities Act of 1933, as amended, and may not be considered “securities,” and an underlying fund may not be entitled to rely on the anti-fraud protections of the federal securities laws. CALL RISK. The Fund may invest in closed-end funds and/or ETFs that hold debt securities. Some debt securities may be redeemed, or “called,” at the option of the issuer before their stated maturity date. In general, an issuer will call its debt securities if they can be refinanced by issuing new debt securities which bear a lower interest rate. An underlying fund is subject to the possibility that during periods of falling interest rates an issuer will call its high yielding debt securities. An underlying fund would then be forced to invest the proceeds at lower interest rates, likely resulting in a decline in the fund’s income. CLOSED-END FUNDS RISK. Shares of closed-end funds trade on exchanges at market prices rather than net asset value and cannot be redeemed on demand. Accordingly, closed-end fund shares may trade at a price greater than net asset value (premium) or less than net asset value (discount). There can be no assurance that a discount on shares of closed-end funds purchased by the Fund will not decrease or that when the Fund seeks to sell shares of a closed-end fund it can receive the net asset value for those shares. As a shareholder in a closed-end fund, the Fund bears its ratable share of the fund’s expenses, subjecting Fund shareholders to additional expenses. Additionally, closed-end funds may utilize leverage. As a result, the Fund may be exposed indirectly to leverage through an investment in such securities. COUNTERPARTY RISK. The Fund may invest in closed-end funds and/or ETFs that are subject to counterparty risk. Underlying fund transactions involving a counterparty are subject to the risk that the counterparty will not fulfill its obligation to the underlying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fund. An underlying fund may be unable to recover its investment from the counterparty or may obtain a limited recovery, and/or recovery may be delayed. COVENANT-LITE LOANS RISK. The Fund may invest in closed-end funds and/or ETFs that hold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an underlying fund’s ability to reprice credit risk associated with the borrower and reduce the fund’s ability to restructure a problematic loan and mitigate potential loss. As a result, an underlying fund’s exposure to losses on such investments is increased, especially during a downturn in the credit cycle. CREDIT RISK. An issuer or other obligated party of a debt security held by an underlying fund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The Fund may invest in closed-end funds and/or ETFs that hold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an underlying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Fund may invest in closed-end funds and/or ETFs that utilize derivative instruments.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an underlying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The Fund may invest in closed-end funds and/or ETFs that hold distressed debt securities. Distressed debt securities are speculative and involve substantial risks in addition to the risks of investing in high-yield securities that are not in default. In some instances, an underlying fund will not receive interest payments from the distressed securities it holds, and there is a substantial risk that the principal will not be repaid. In any reorganization or liquidation proceeding related to a distressed debt security, an underlying fund may lose its entire investment in the security. DIVIDENDS RISK. The Fund may invest in closed-end funds and/or ETFs that hold dividend-paying securities. An underlying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EQUITY SECURITIES RISK. The Fund may invest in closed-end funds and/or ETFs that hold equity securities. The value of an underlying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Under certain market conditions, the Fund may invest in ETFs.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XTENSION RISK. The Fund may invest in closed-end funds and/or ETFs that hold debt securities.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SECURITIES RISK. The Fund may invest in closed-end funds and/or ETFs that hold floating rate securities. Floating rate securities are structured so that the security’s coupon rate fluctuates based upon the level of a reference rate. As a result, the coupon on floating rate securities will generally decline in a falling interest rate environment, causing an underlying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IGH YIELD SECURITIES RISK. The Fund may invest in closed-end funds and/or ETFs that hold high yield securities.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an underlying fund. INCOME RISK. The Fund may invest in closed-end funds and/or ETFs that hold debt securities. An underlying fund’s income may decline when interest rates fall or if there are defaults in its portfolio. This decline can occur because an underlying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TEREST RATE RISK. The Fund may invest in closed-end funds and/or ETFs that hold debt securities. Interest rate risk is the risk that the value of the debt securities in an underlying fund’s portfolio will decline because of rising market interest rates. Interest rate risk is generally lower for shorter term debt securities and higher for longer-term debt securities. An underlying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INVESTMENT RESTRICTION RISK. The Fund’s investment in other investment companies is restricted by federal securities laws and the Fund’s associated exemptive relief which limit the size of the position the Fund can take in another investment company. These limitations may prevent the Fund from purchasing shares of an investment company that it may have otherwise purchased pursuant to its principal investment strategy. LEVERAGE RISK. The Fund may invest in closed-end funds and/or ETFs that utilize leverage. Leverage may result in losses that exceed the amount originally invested and may accelerate the rates of losses. Leverage tends to magnify, sometimes significantly, the effect of any increase or decrease in an underlying fund’s exposure to an asset or class of assets and may cause the value of the fund’s shares to be volatile and sensitive to market swings.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invest in closed-end funds and/or ETFs with investments that may be subject to restrictions on resale, trade over-the-counter or in limited volume, or lack an active trading market. Accordingly, an underlying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The Fund may invest in closed-end funds and/or ETFs that hold mortgage-related securities. Mortgage-related securities are subject to the same risks as investments in other types of debt securities, including credit risk, interest rate risk, liquidity risk and valuation risk. However, these investments make an underlying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fund's actual yield to maturity on any mortgage-related securities. Along with prepayment risk, mortgage-related securities are significantly affected by interest rate risk. NON-U.S. SECURITIES RISK. The Fund may invest in closed-end funds and/or ETFs tha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FERRED SECURITIES RISK. The Fund may invest in closed-end funds and/or ETFs that hold preferred securities.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The Fund may invest in closed-end funds and/or ETFs that hold debt securities. Prepayment risk is the risk that the issuer of a debt security will repay principal prior to the scheduled maturity date. Debt securities allowing prepayment may offer less potential for gains during a period of declining interest rates, as an underlying fund may be required to reinvest the proceeds of any prepayment at lower interest rates. These factors may cause the value of an investment in an underlying fund to change. REIT RISK. The Fund may invest in closed-end funds and/or ETFs that hold REITs.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ENIOR LOAN RISK. The Fund may invest in closed-end funds and/or ETFs that hold senior loans. Senior loans represent debt obligations of sub-investment grade corporate borrowers, similar to high yield bonds; however, senior loans are different from traditional high yield bonds in that senior loans are typically senior to other obligations of the borrower and generally secured by a lien on all or some portion of the assets of the borrower. The senior loan market has seen a significant increase in loans with weaker lender protections including, but not limited to, limited financial maintenance covenants or, in some cases, no financial maintenance covenants ( i.e. ,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an underlying fund’s ability to reprice credit risk associated with a particular borrower and reduce an underlying fund’s ability to restructure a problematic loan and mitigate potential loss. As a result, an underlying fund’s e</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and a blended benchmark. See “Total Return Information” for additional performance information regarding the Fund. The Fund’s performance information is accessible on the Fund’s website at www.ftportfolios.com.</t>
        </is>
      </c>
    </row>
    <row r="20">
      <c r="A20" s="4" t="inlineStr">
        <is>
          <t>&amp;lt;span style="font-family:Arial;font-size:9.90pt;font-weight:bold;margin-left:0%;"&gt;First Trust CEF Income Opportunity ETF&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3.45%.</t>
        </is>
      </c>
    </row>
    <row r="22">
      <c r="A22" s="4" t="inlineStr">
        <is>
          <t>During the periods shown in the chart above: Best Quarter Worst Quarter 16.72% June 30, 2020 -27.74%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CEF Income Opportunity ETF | First Trust CEF Income Opportunit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CEF Income Opportunity ETF - First Trust CEF Income Opportunity ETF</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1.61%</t>
        </is>
      </c>
    </row>
    <row r="7">
      <c r="A7" s="4" t="inlineStr">
        <is>
          <t>Total Annual Fund Operating Expenses</t>
        </is>
      </c>
      <c r="B7" s="4" t="inlineStr">
        <is>
          <t>2.46%</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CEF Income Opportunity ETF - First Trust CEF Income Opportunity ETF</t>
        </is>
      </c>
      <c r="B1" s="2" t="inlineStr">
        <is>
          <t>1 Year</t>
        </is>
      </c>
      <c r="C1" s="2" t="inlineStr">
        <is>
          <t>3 Years</t>
        </is>
      </c>
      <c r="D1" s="2" t="inlineStr">
        <is>
          <t>5 Years</t>
        </is>
      </c>
      <c r="E1" s="2" t="inlineStr">
        <is>
          <t>10 Years</t>
        </is>
      </c>
    </row>
    <row r="2">
      <c r="A2" s="4" t="inlineStr">
        <is>
          <t>USD ($)</t>
        </is>
      </c>
      <c r="B2" s="5" t="n">
        <v>249</v>
      </c>
      <c r="C2" s="5" t="n">
        <v>767</v>
      </c>
      <c r="D2" s="5" t="n">
        <v>1311</v>
      </c>
      <c r="E2" s="5" t="n">
        <v>27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CEF Income Opportunity ETF - First Trust CEF Income Opportunity ETF</t>
        </is>
      </c>
      <c r="B1" s="2" t="inlineStr">
        <is>
          <t>Jan. 03, 2022</t>
        </is>
      </c>
    </row>
    <row r="2">
      <c r="A2" s="3" t="inlineStr">
        <is>
          <t>Bar Chart Table:</t>
        </is>
      </c>
    </row>
    <row r="3">
      <c r="A3" s="4" t="inlineStr">
        <is>
          <t>2017</t>
        </is>
      </c>
      <c r="B3" s="4" t="inlineStr">
        <is>
          <t>16.56%</t>
        </is>
      </c>
    </row>
    <row r="4">
      <c r="A4" s="4" t="inlineStr">
        <is>
          <t>2018</t>
        </is>
      </c>
      <c r="B4" s="4" t="inlineStr">
        <is>
          <t>(9.57%)</t>
        </is>
      </c>
    </row>
    <row r="5">
      <c r="A5" s="4" t="inlineStr">
        <is>
          <t>2019</t>
        </is>
      </c>
      <c r="B5" s="4" t="inlineStr">
        <is>
          <t>28.12%</t>
        </is>
      </c>
    </row>
    <row r="6">
      <c r="A6" s="4" t="inlineStr">
        <is>
          <t>2020</t>
        </is>
      </c>
      <c r="B6" s="4" t="inlineStr">
        <is>
          <t>3.9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0" customWidth="1" min="1" max="1"/>
    <col width="80" customWidth="1" min="2" max="2"/>
    <col width="54" customWidth="1" min="3" max="3"/>
    <col width="53" customWidth="1" min="4" max="4"/>
    <col width="71" customWidth="1" min="5" max="5"/>
    <col width="80" customWidth="1" min="6" max="6"/>
    <col width="80" customWidth="1" min="7" max="7"/>
    <col width="80" customWidth="1" min="8" max="8"/>
    <col width="78" customWidth="1" min="9" max="9"/>
    <col width="80" customWidth="1" min="10" max="10"/>
    <col width="76" customWidth="1" min="11" max="11"/>
    <col width="13" customWidth="1" min="12" max="12"/>
    <col width="80" customWidth="1" min="13" max="13"/>
    <col width="13" customWidth="1" min="14" max="14"/>
  </cols>
  <sheetData>
    <row r="1">
      <c r="A1" s="1" t="inlineStr">
        <is>
          <t>Average Annual Total Returns - First Trust CEF Income Opportunity ETF</t>
        </is>
      </c>
      <c r="B1" s="2" t="inlineStr">
        <is>
          <t>First Trust CEF Income Opportunity ETF1 Year</t>
        </is>
      </c>
      <c r="C1" s="2" t="inlineStr">
        <is>
          <t>First Trust CEF Income Opportunity ETFSince Inception</t>
        </is>
      </c>
      <c r="D1" s="2" t="inlineStr">
        <is>
          <t>First Trust CEF Income Opportunity ETFInception Date</t>
        </is>
      </c>
      <c r="E1" s="2" t="inlineStr">
        <is>
          <t>First Trust CEF Income Opportunity ETFAfter tax on distributions1 Year</t>
        </is>
      </c>
      <c r="F1" s="2" t="inlineStr">
        <is>
          <t>First Trust CEF Income Opportunity ETFAfter tax on distributionsSince Inception</t>
        </is>
      </c>
      <c r="G1" s="2" t="inlineStr">
        <is>
          <t>First Trust CEF Income Opportunity ETFAfter tax on distributions and sale of fund shares1 Year</t>
        </is>
      </c>
      <c r="H1" s="2" t="inlineStr">
        <is>
          <t>First Trust CEF Income Opportunity ETFAfter tax on distributions and sale of fund sharesSince Inception</t>
        </is>
      </c>
      <c r="I1" s="2" t="inlineStr">
        <is>
          <t>Russell 3000® Index (reflects no deduction for fees, expenses or taxes)1 Year</t>
        </is>
      </c>
      <c r="J1" s="2" t="inlineStr">
        <is>
          <t>Russell 3000® Index (reflects no deduction for fees, expenses or taxes)Since Inception</t>
        </is>
      </c>
      <c r="K1" s="2" t="inlineStr">
        <is>
          <t>Blended Benchmark (reflects no deduction for fees, expenses or taxes)1 Year</t>
        </is>
      </c>
      <c r="M1" s="2" t="inlineStr">
        <is>
          <t>Blended Benchmark (reflects no deduction for fees, expenses or taxes)Since Inception</t>
        </is>
      </c>
    </row>
    <row r="2">
      <c r="A2" s="4" t="inlineStr">
        <is>
          <t>Total</t>
        </is>
      </c>
      <c r="B2" s="4" t="inlineStr">
        <is>
          <t>3.94%</t>
        </is>
      </c>
      <c r="C2" s="4" t="inlineStr">
        <is>
          <t>8.53%</t>
        </is>
      </c>
      <c r="D2" s="4" t="inlineStr">
        <is>
          <t>Sep. 27,
		2016</t>
        </is>
      </c>
      <c r="E2" s="4" t="inlineStr">
        <is>
          <t>1.53%</t>
        </is>
      </c>
      <c r="F2" s="4" t="inlineStr">
        <is>
          <t>6.20%</t>
        </is>
      </c>
      <c r="G2" s="4" t="inlineStr">
        <is>
          <t>2.12%</t>
        </is>
      </c>
      <c r="H2" s="4" t="inlineStr">
        <is>
          <t>5.54%</t>
        </is>
      </c>
      <c r="I2" s="4" t="inlineStr">
        <is>
          <t>20.89%</t>
        </is>
      </c>
      <c r="J2" s="4" t="inlineStr">
        <is>
          <t>16.30%</t>
        </is>
      </c>
      <c r="K2" s="4" t="inlineStr">
        <is>
          <t>2.89%</t>
        </is>
      </c>
      <c r="L2" s="4" t="inlineStr">
        <is>
          <t>[1]</t>
        </is>
      </c>
      <c r="M2" s="4" t="inlineStr">
        <is>
          <t>7.65%</t>
        </is>
      </c>
      <c r="N2" s="4" t="inlineStr">
        <is>
          <t>[1]</t>
        </is>
      </c>
    </row>
    <row r="3"/>
    <row r="4">
      <c r="A4" s="4" t="inlineStr">
        <is>
          <t>[1]</t>
        </is>
      </c>
      <c r="B4" s="4" t="inlineStr">
        <is>
          <t>A blended benchmark (the "Blended Benchmark") comprised 60% of the First Trust Equity Closed-End Fund Total Return Index, a cap-weighted index (based on NAV) designed to provide a broad representation of the equity based closed-end fund universe, and 40% of the First Trust Taxable Fixed Income Closed-End Fund Total Return Index, a cap-weighted index (based on NAV) designed to provide a broad representation of the taxable fixed income closed-end fund universe, has been selected as a secondary benchmark to provide a more direct correlation to the Fund's underlying portfolio. The indexes do not charge management fees or brokerage expenses, and no such fees or expenses were deducted from the performance shown. Indexes are unmanaged and an investor cannot invest directly in an index. The Blended Index returns are calculated by using the monthly return of the two indices during each period shown above. At the beginning of each month the two indices are rebalanced to a 60-40 ratio to account for divergence from that ratio that occurred during the course of each month. The monthly returns are then compounded for each period shown above, giving the performance for the Blended Index for each period shown above.</t>
        </is>
      </c>
    </row>
  </sheetData>
  <mergeCells count="4">
    <mergeCell ref="K1:L1"/>
    <mergeCell ref="M1:N1"/>
    <mergeCell ref="A3:N3"/>
    <mergeCell ref="B4:N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CEF Income Opportunit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CEF Income Opportunity ETF (the "Fund" ) seeks to provide current income with a secondary emphasis on total retur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s by investing at least 80% of its net assets (including investment borrowings) in a portfolio of closed-end investment companies that are listed and traded in the United States on registered exchanges. Closed-end funds issue shares of common stock that are traded on a securities exchange. Because the shares of closed-end funds cannot be redeemed upon demand to the issuer like the shares of an open-end investment company (such as the Fund), investors seek to buy and sell shares of closed-end funds in the secondary market. In selecting the closed-end funds for the Fund’s portfolio, the Fund’s investment advisor utilizes a range of investment approaches. The Fund’s investment advisor generally takes a systemic approach to investing, including the utilization of a proprietary model that identifies, sorts and scores closed-end funds based upon various market metrics and economic factors, including, but not limited to, fund size, duration, leverage ratio, average maturity, earnings rate, undistributed net investment income, distribution rate, premium or discount, net asset value and share price returns, sponsor and distribution policies. The Fund may hold closed-end funds that invest in U.S. and non-U.S. equity securities, U.S. and non-U.S. government debt securities, corporate debt securities, municipal securities, commodities, preferred securities, convertible securities, high yield securities (also known as “ junk bonds ”), master limited partnerships ( "MLPs" ), real estate investment trusts ( "REITs" ) and senior loans, as well as other types of investments. In addition, the Fund may also invest in exchange-traded funds ( “ETFs”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SET-BACKED SECURITIES RISK. The Fund may invest in closed-end funds and/or ETFs that hold asset-backed securities.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an underlying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 LOANS RISK. The Fund may invest in closed-end funds and/or ETFs that hold bank loans.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an underlying fund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underlying fund, and that the underlying fund’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underlying fund to be unable to realize the full value of its investment. In addition, bank loans are generally not registered with the Securities and Exchange Commission under the Securities Act of 1933, as amended, and may not be considered “securities,” and an underlying fund may not be entitled to rely on the anti-fraud protections of the federal securities laws. CALL RISK. The Fund may invest in closed-end funds and/or ETFs that hold debt securities. Some debt securities may be redeemed, or “called,” at the option of the issuer before their stated maturity date. In general, an issuer will call its debt securities if they can be refinanced by issuing new debt securities which bear a lower interest rate. An underlying fund is subject to the possibility that during periods of falling interest rates an issuer will call its high yielding debt securities. An underlying fund would then be forced to invest the proceeds at lower interest rates, likely resulting in a decline in the fund’s income. CLOSED-END FUNDS RISK. Shares of closed-end funds trade on exchanges at market prices rather than net asset value and cannot be redeemed on demand. Accordingly, closed-end fund shares may trade at a price greater than net asset value (premium) or less than net asset value (discount). There can be no assurance that a discount on shares of closed-end funds purchased by the Fund will not decrease or that when the Fund seeks to sell shares of a closed-end fund it can receive the net asset value for those shares. As a shareholder in a closed-end fund, the Fund bears its ratable share of the fund’s expenses, subjecting Fund shareholders to additional expenses. Additionally, closed-end funds may utilize leverage. As a result, the Fund may be exposed indirectly to leverage through an investment in such securities. COUNTERPARTY RISK. The Fund may invest in closed-end funds and/or ETFs that are subject to counterparty risk. Underlying fund transactions involving a counterparty are subject to the risk that the counterparty will not fulfill its obligation to the underlying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fund. An underlying fund may be unable to recover its investment from the counterparty or may obtain a limited recovery, and/or recovery may be delayed. COVENANT-LITE LOANS RISK. The Fund may invest in closed-end funds and/or ETFs that hold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an underlying fund’s ability to reprice credit risk associated with the borrower and reduce the fund’s ability to restructure a problematic loan and mitigate potential loss. As a result, an underlying fund’s exposure to losses on such investments is increased, especially during a downturn in the credit cycle. CREDIT RISK. An issuer or other obligated party of a debt security held by an underlying fund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The Fund may invest in closed-end funds and/or ETFs that hold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an underlying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Fund may invest in closed-end funds and/or ETFs that utilize derivative instruments.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an underlying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The Fund may invest in closed-end funds and/or ETFs that hold distressed debt securities. Distressed debt securities are speculative and involve substantial risks in addition to the risks of investing in high-yield securities that are not in default. In some instances, an underlying fund will not receive interest payments from the distressed securities it holds, and there is a substantial risk that the principal will not be repaid. In any reorganization or liquidation proceeding related to a distressed debt security, an underlying fund may lose its entire investment in the security. DIVIDENDS RISK. The Fund may invest in closed-end funds and/or ETFs that hold dividend-paying securities. An underlying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EQUITY SECURITIES RISK. The Fund may invest in closed-end funds and/or ETFs that hold equity securities. The value of an underlying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Under certain market conditions, the Fund may invest in ETFs.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XTENSION RISK. The Fund may invest in closed-end funds and/or ETFs that hold debt securities.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SECURITIES RISK. The Fund may invest in closed-end funds and/or ETFs that hold floating rate securities. Floating rate securities are structured so that the security’s coupon rate fluctuates based upon the level of a reference rate. As a result, the coupon on floating rate securities will generally decline in a falling interest rate environment, causing an underlying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IGH YIELD SECURITIES RISK. The Fund may invest in closed-end funds and/or ETFs that hold high yield securities.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an underlying fund. INCOME RISK. The Fund may invest in closed-end funds and/or ETFs that hold debt securities. An underlying fund’s income may decline when interest rates fall or if there are defaults in its portfolio. This decline can occur because an underlying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TEREST RATE RISK. The Fund may invest in closed-end funds and/or ETFs that hold debt securities. Interest rate risk is the risk that the value of the debt securities in an underlying fund’s portfolio will decline because of rising market interest rates. Interest rate risk is generally lower for shorter term debt securities and higher for longer-term debt securities. An underlying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INVESTMENT RESTRICTION RISK. The Fund’s investment in other investment companies is restricted by federal securities laws and the Fund’s associated exemptive relief which limit the size of the position the Fund can take in another investment company. These limitations may prevent the Fund from purchasing shares of an investment company that it may have otherwise purchased pursuant to its principal investment strategy. LEVERAGE RISK. The Fund may invest in closed-end funds and/or ETFs that utilize leverage. Leverage may result in losses that exceed the amount originally invested and may accelerate the rates of losses. Leverage tends to magnify, sometimes significantly, the effect of any increase or decrease in an underlying fund’s exposure to an asset or class of assets and may cause the value of the fund’s shares to be volatile and sensitive to market swings.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invest in closed-end funds and/or ETFs with investments that may be subject to restrictions on resale, trade over-the-counter or in limited volume, or lack an active trading market. Accordingly, an underlying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The Fund may invest in closed-end funds and/or ETFs that hold mortgage-related securities. Mortgage-related securities are subject to the same risks as investments in other types of debt securities, including credit risk, interest rate risk, liquidity risk and valuation risk. However, these investments make an underlying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fund's actual yield to maturity on any mortgage-related securities. Along with prepayment risk, mortgage-related securities are significantly affected by interest rate risk. NON-U.S. SECURITIES RISK. The Fund may invest in closed-end funds and/or ETFs tha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FERRED SECURITIES RISK. The Fund may invest in closed-end funds and/or ETFs that hold preferred securities.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The Fund may invest in closed-end funds and/or ETFs that hold debt securities. Prepayment risk is the risk that the issuer of a debt security will repay principal prior to the scheduled maturity date. Debt securities allowing prepayment may offer less potential for gains during a period of declining interest rates, as an underlying fund may be required to reinvest the proceeds of any prepayment at lower interest rates. These factors may cause the value of an investment in an underlying fund to change. REIT RISK. The Fund may invest in closed-end funds and/or ETFs that hold REITs.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ENIOR LOAN RISK. The Fund may invest in closed-end funds and/or ETFs that hold senior loans. Senior loans represent debt obligations of sub-investment grade corporate borrowers, similar to high yield bonds; however, senior loans are different from traditional high yield bonds in that senior loans are typically senior to other obligations of the borrower and generally secured by a lien on all or some portion of the assets of the borrower. The senior loan market has seen a significant increase in loans with weaker lender protections including, but not limited to, limited financial maintenance covenants or, in some cases, no financial maintenance covenants ( i.e. ,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an underlying fund’s ability to reprice credit risk associated with a particular borrower and reduce an underlying fund’s ability to restructure a problematic loan and mitigate potential loss. As a result, an underlying fund’s e</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and a blended benchmark.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font-family:Arial;font-size:9.90pt;font-weight:bold;margin-left:0%;"&gt;First Trust CEF Income Opportunity ETF&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13.45%.</t>
        </is>
      </c>
    </row>
    <row r="26">
      <c r="A26" s="4" t="inlineStr">
        <is>
          <t>Bar Chart Closing [Text Block]</t>
        </is>
      </c>
      <c r="B26" s="4" t="inlineStr">
        <is>
          <t>rr_BarChartClosingTextBlock</t>
        </is>
      </c>
      <c r="C26" s="4" t="inlineStr">
        <is>
          <t>During the periods shown in the chart above: Best Quarter Worst Quarter 16.72% June 30, 2020 -27.74%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amp;lt;/span&gt;&amp;lt;span style="font-family:Arial;font-size:9.90pt;font-weight:bold;"&gt;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CEF Income Opportunity ETF | First Trust CEF Income Opportunity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8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1.61%</t>
        </is>
      </c>
    </row>
    <row r="36">
      <c r="A36" s="4" t="inlineStr">
        <is>
          <t>Total Annual Fund Operating Expenses</t>
        </is>
      </c>
      <c r="B36" s="4" t="inlineStr">
        <is>
          <t>rr_ExpensesOverAssets</t>
        </is>
      </c>
      <c r="C36" s="4" t="inlineStr">
        <is>
          <t>2.46%</t>
        </is>
      </c>
    </row>
    <row r="37">
      <c r="A37" s="4" t="inlineStr">
        <is>
          <t>1 Year</t>
        </is>
      </c>
      <c r="B37" s="4" t="inlineStr">
        <is>
          <t>rr_ExpenseExampleNoRedemptionYear01</t>
        </is>
      </c>
      <c r="C37" s="6" t="n">
        <v>249</v>
      </c>
    </row>
    <row r="38">
      <c r="A38" s="4" t="inlineStr">
        <is>
          <t>3 Years</t>
        </is>
      </c>
      <c r="B38" s="4" t="inlineStr">
        <is>
          <t>rr_ExpenseExampleNoRedemptionYear03</t>
        </is>
      </c>
      <c r="C38" s="5" t="n">
        <v>767</v>
      </c>
    </row>
    <row r="39">
      <c r="A39" s="4" t="inlineStr">
        <is>
          <t>5 Years</t>
        </is>
      </c>
      <c r="B39" s="4" t="inlineStr">
        <is>
          <t>rr_ExpenseExampleNoRedemptionYear05</t>
        </is>
      </c>
      <c r="C39" s="5" t="n">
        <v>1311</v>
      </c>
    </row>
    <row r="40">
      <c r="A40" s="4" t="inlineStr">
        <is>
          <t>10 Years</t>
        </is>
      </c>
      <c r="B40" s="4" t="inlineStr">
        <is>
          <t>rr_ExpenseExampleNoRedemptionYear10</t>
        </is>
      </c>
      <c r="C40" s="6" t="n">
        <v>2796</v>
      </c>
    </row>
    <row r="41">
      <c r="A41" s="4" t="inlineStr">
        <is>
          <t>2017</t>
        </is>
      </c>
      <c r="B41" s="4" t="inlineStr">
        <is>
          <t>rr_AnnualReturn2017</t>
        </is>
      </c>
      <c r="C41" s="4" t="inlineStr">
        <is>
          <t>16.56%</t>
        </is>
      </c>
    </row>
    <row r="42">
      <c r="A42" s="4" t="inlineStr">
        <is>
          <t>2018</t>
        </is>
      </c>
      <c r="B42" s="4" t="inlineStr">
        <is>
          <t>rr_AnnualReturn2018</t>
        </is>
      </c>
      <c r="C42" s="4" t="inlineStr">
        <is>
          <t>(9.57%)</t>
        </is>
      </c>
    </row>
    <row r="43">
      <c r="A43" s="4" t="inlineStr">
        <is>
          <t>2019</t>
        </is>
      </c>
      <c r="B43" s="4" t="inlineStr">
        <is>
          <t>rr_AnnualReturn2019</t>
        </is>
      </c>
      <c r="C43" s="4" t="inlineStr">
        <is>
          <t>28.12%</t>
        </is>
      </c>
    </row>
    <row r="44">
      <c r="A44" s="4" t="inlineStr">
        <is>
          <t>2020</t>
        </is>
      </c>
      <c r="B44" s="4" t="inlineStr">
        <is>
          <t>rr_AnnualReturn2020</t>
        </is>
      </c>
      <c r="C44" s="4" t="inlineStr">
        <is>
          <t>3.94%</t>
        </is>
      </c>
    </row>
    <row r="45">
      <c r="A45" s="4" t="inlineStr">
        <is>
          <t>Highest Quarterly Return, Label</t>
        </is>
      </c>
      <c r="B45" s="4" t="inlineStr">
        <is>
          <t>rr_HighestQuarterlyReturnLabel</t>
        </is>
      </c>
      <c r="C45" s="4" t="inlineStr">
        <is>
          <t>&amp;lt;span style="font-family:Arial;font-size:9.00pt;font-weight:bold;"&gt;Best Quarter&amp;lt;/span&g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16.72%</t>
        </is>
      </c>
    </row>
    <row r="48">
      <c r="A48" s="4" t="inlineStr">
        <is>
          <t>Lowest Quarterly Return, Label</t>
        </is>
      </c>
      <c r="B48" s="4" t="inlineStr">
        <is>
          <t>rr_LowestQuarterlyReturnLabel</t>
        </is>
      </c>
      <c r="C48" s="4" t="inlineStr">
        <is>
          <t>&amp;lt;span style="font-family:Arial;font-size:9.00pt;font-weight:bold;"&gt;Worst Quarter&amp;lt;/span&g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27.74%)</t>
        </is>
      </c>
    </row>
    <row r="51">
      <c r="A51" s="4" t="inlineStr">
        <is>
          <t>1 Year</t>
        </is>
      </c>
      <c r="B51" s="4" t="inlineStr">
        <is>
          <t>rr_AverageAnnualReturnYear01</t>
        </is>
      </c>
      <c r="C51" s="4" t="inlineStr">
        <is>
          <t>3.94%</t>
        </is>
      </c>
    </row>
    <row r="52">
      <c r="A52" s="4" t="inlineStr">
        <is>
          <t>Since Inception</t>
        </is>
      </c>
      <c r="B52" s="4" t="inlineStr">
        <is>
          <t>rr_AverageAnnualReturnSinceInception</t>
        </is>
      </c>
      <c r="C52" s="4" t="inlineStr">
        <is>
          <t>8.53%</t>
        </is>
      </c>
    </row>
    <row r="53">
      <c r="A53" s="4" t="inlineStr">
        <is>
          <t>Inception Date</t>
        </is>
      </c>
      <c r="B53" s="4" t="inlineStr">
        <is>
          <t>rr_AverageAnnualReturnInceptionDate</t>
        </is>
      </c>
      <c r="C53" s="4" t="inlineStr">
        <is>
          <t>Sep. 27,
		2016</t>
        </is>
      </c>
    </row>
    <row r="54">
      <c r="A54" s="4" t="inlineStr">
        <is>
          <t>First Trust CEF Income Opportunity ETF | After tax on distributions | First Trust CEF Income Opportunity ETF</t>
        </is>
      </c>
    </row>
    <row r="55">
      <c r="A55" s="3" t="inlineStr">
        <is>
          <t>Risk Return Abstract</t>
        </is>
      </c>
      <c r="B55" s="4" t="inlineStr">
        <is>
          <t>rr_RiskReturnAbstract</t>
        </is>
      </c>
    </row>
    <row r="56">
      <c r="A56" s="4" t="inlineStr">
        <is>
          <t>1 Year</t>
        </is>
      </c>
      <c r="B56" s="4" t="inlineStr">
        <is>
          <t>rr_AverageAnnualReturnYear01</t>
        </is>
      </c>
      <c r="C56" s="4" t="inlineStr">
        <is>
          <t>1.53%</t>
        </is>
      </c>
    </row>
    <row r="57">
      <c r="A57" s="4" t="inlineStr">
        <is>
          <t>Since Inception</t>
        </is>
      </c>
      <c r="B57" s="4" t="inlineStr">
        <is>
          <t>rr_AverageAnnualReturnSinceInception</t>
        </is>
      </c>
      <c r="C57" s="4" t="inlineStr">
        <is>
          <t>6.20%</t>
        </is>
      </c>
    </row>
    <row r="58">
      <c r="A58" s="4" t="inlineStr">
        <is>
          <t>First Trust CEF Income Opportunity ETF | After tax on distributions and sale of fund shares | First Trust CEF Income Opportunity ETF</t>
        </is>
      </c>
    </row>
    <row r="59">
      <c r="A59" s="3" t="inlineStr">
        <is>
          <t>Risk Return Abstract</t>
        </is>
      </c>
      <c r="B59" s="4" t="inlineStr">
        <is>
          <t>rr_RiskReturnAbstract</t>
        </is>
      </c>
    </row>
    <row r="60">
      <c r="A60" s="4" t="inlineStr">
        <is>
          <t>1 Year</t>
        </is>
      </c>
      <c r="B60" s="4" t="inlineStr">
        <is>
          <t>rr_AverageAnnualReturnYear01</t>
        </is>
      </c>
      <c r="C60" s="4" t="inlineStr">
        <is>
          <t>2.12%</t>
        </is>
      </c>
    </row>
    <row r="61">
      <c r="A61" s="4" t="inlineStr">
        <is>
          <t>Since Inception</t>
        </is>
      </c>
      <c r="B61" s="4" t="inlineStr">
        <is>
          <t>rr_AverageAnnualReturnSinceInception</t>
        </is>
      </c>
      <c r="C61" s="4" t="inlineStr">
        <is>
          <t>5.54%</t>
        </is>
      </c>
    </row>
    <row r="62">
      <c r="A62" s="4" t="inlineStr">
        <is>
          <t>First Trust CEF Income Opportunity ETF | Russell 3000®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20.89%</t>
        </is>
      </c>
    </row>
    <row r="65">
      <c r="A65" s="4" t="inlineStr">
        <is>
          <t>Since Inception</t>
        </is>
      </c>
      <c r="B65" s="4" t="inlineStr">
        <is>
          <t>rr_AverageAnnualReturnSinceInception</t>
        </is>
      </c>
      <c r="C65" s="4" t="inlineStr">
        <is>
          <t>16.30%</t>
        </is>
      </c>
    </row>
    <row r="66">
      <c r="A66" s="4" t="inlineStr">
        <is>
          <t>First Trust CEF Income Opportunity ETF | Blended Benchmark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2.89%</t>
        </is>
      </c>
      <c r="D68" s="4" t="inlineStr">
        <is>
          <t>[1]</t>
        </is>
      </c>
    </row>
    <row r="69">
      <c r="A69" s="4" t="inlineStr">
        <is>
          <t>Since Inception</t>
        </is>
      </c>
      <c r="B69" s="4" t="inlineStr">
        <is>
          <t>rr_AverageAnnualReturnSinceInception</t>
        </is>
      </c>
      <c r="C69" s="4" t="inlineStr">
        <is>
          <t>7.65%</t>
        </is>
      </c>
      <c r="D69" s="4" t="inlineStr">
        <is>
          <t>[1]</t>
        </is>
      </c>
    </row>
    <row r="70"/>
    <row r="71">
      <c r="A71" s="4" t="inlineStr">
        <is>
          <t>[1]</t>
        </is>
      </c>
      <c r="B71" s="4" t="inlineStr">
        <is>
          <t>A blended benchmark (the "Blended Benchmark") comprised 60% of the First Trust Equity Closed-End Fund Total Return Index, a cap-weighted index (based on NAV) designed to provide a broad representation of the equity based closed-end fund universe, and 40% of the First Trust Taxable Fixed Income Closed-End Fund Total Return Index, a cap-weighted index (based on NAV) designed to provide a broad representation of the taxable fixed income closed-end fund universe, has been selected as a secondary benchmark to provide a more direct correlation to the Fund's underlying portfolio. The indexes do not charge management fees or brokerage expenses, and no such fees or expenses were deducted from the performance shown. Indexes are unmanaged and an investor cannot invest directly in an index. The Blended Index returns are calculated by using the monthly return of the two indices during each period shown above. At the beginning of each month the two indices are rebalanced to a 60-40 ratio to account for divergence from that ratio that occurred during the course of each month. The monthly returns are then compounded for each period shown above, giving the performance for the Blended Index for each period shown above.</t>
        </is>
      </c>
    </row>
  </sheetData>
  <mergeCells count="3">
    <mergeCell ref="C1:D1"/>
    <mergeCell ref="A70:C70"/>
    <mergeCell ref="B71:C7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Municipal CEF Income Opportunity ETF</t>
        </is>
      </c>
    </row>
    <row r="3">
      <c r="A3" s="4" t="inlineStr">
        <is>
          <t>Summary Information</t>
        </is>
      </c>
    </row>
    <row r="4">
      <c r="A4" s="4" t="inlineStr">
        <is>
          <t>&amp;lt;span style="color:#000000;font-family:Arial;font-size:9.90pt;font-weight:bold;margin-left:0%;"&gt;Investment Objective&amp;lt;/span&gt;</t>
        </is>
      </c>
    </row>
    <row r="5">
      <c r="A5" s="4" t="inlineStr">
        <is>
          <t>The First Trust Municipal CEF Income Opportunity ETF (the "Fund" ) seeks to provide current income.</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including investment borrowings) in a portfolio of closed-end investment companies that are listed and traded in the United States on registered exchanges which invest primarily in municipal debt securities, some or all of which pay interest that is exempt from regular federal income taxes. Closed-end funds issue shares of common stock that are traded on a securities exchange. Because the shares of closed-end funds cannot be redeemed upon demand to the issuer like the shares of an open-end investment company (such as the Fund), investors seek to buy and sell shares of closed-end funds in the secondary market. Municipal securities are generally issued by or on behalf of states, territories or possessions of the United States and the District of Columbia and their political subdivisions, agencies, authorities and other instrumentalities. The closed-end funds in which the Fund invests may invest in a range of municipal securities, including, but not limited to, municipal lease obligations (and certificates of participation in such obligations), municipal general obligation bonds, municipal revenue bonds, municipal notes, municipal cash equivalents, private activity bonds (including without limitation industrial development bonds), and pre-refunded and escrowed to maturity bonds. In addition, the Fund may invest in closed-end funds that hold inverse floating rate securities issued by tender option bond ( “TOB” ) trusts and securities issued by custodial receipt trusts, each of which are investment vehicles the underlying assets of which are municipal bonds. The Fund may invest in closed-end funds that hold municipal securities of any maturity, duration or credit quality, including high yield securities, also known as “junk” bonds. In selecting closed-end funds for the Fund's portfolio, the Fund’s investment advisor utilizes a range of investment approaches. The Fund’s investment advisor generally takes a systemic approach to investing, including the utilization of a proprietary model that identifies, sorts and scores closed-end funds based upon various market metrics and economic factors, including, but not limited to, fund size, duration, leverage ratio, average maturity, earnings rate, undistributed net investment income, distribution rate, premium or discount, net asset value and share price returns, sponsor and distribution policies. In addition, the Fund may also invest in exchange-traded funds ( “ETFs”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LTERNATIVE MINIMUM TAX RISK. Although the interest received from municipal securities is generally exempt from federal income tax, the Fund may invest in closed-end funds and/or ETFs that hold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The Fund invests in closed-end funds and/or ETFs that hold debt securities. Some debt securities may be redeemed, or “called,” at the option of the issuer before their stated maturity date. In general, an issuer will call its debt securities if they can be refinanced by issuing new debt securities which bear a lower interest rate. An underlying fund is subject to the possibility that during periods of falling interest rates an issuer will call its high yielding debt securities. An underlying fund would then be forced to invest the proceeds at lower interest rates, likely resulting in a decline in the fund’s income. CLOSED-END FUNDS RISK. Shares of closed-end funds trade on exchanges at market prices rather than net asset value and cannot be redeemed on demand. Accordingly, closed-end fund shares may trade at a price greater than net asset value (premium) or less than net asset value (discount). There can be no assurance that a discount on shares of closed-end funds purchased by the Fund will not decrease or that when the Fund seeks to sell shares of a closed-end fund it can receive the net asset value for those shares. As a shareholder in a closed-end fund, the Fund bears its ratable share of the fund’s expenses, subjecting Fund shareholders to additional expenses. Additionally, closed-end funds may utilize leverage. As a result, the Fund may be exposed indirectly to leverage through an investment in such securities. COUNTERPARTY RISK. The Fund may invest in closed-end funds and/or ETFs that are subject to counterparty risk. Underlying fund transactions involving a counterparty are subject to the risk that the counterparty will not fulfill its obligation to the underlying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fund. An underlying fund may be unable to recover its investment from the counterparty or may obtain a limited recovery, and/or recovery may be delayed. CREDIT RISK. An issuer or other obligated party of a debt security held by an underlying fund may be unable or unwilling to make dividend, interest and/or principal payments when due. In addition, the value of a debt security may decline because of concerns about the issuer’s ability or unwillingness to make such payments. CUSTODIAL RECEIPTS TRUST RISK. The Fund may invest in closed-end funds and/or ETFs that hold custodial receipts. Custodial receipts are financial instruments sold through private placements that represent the right to receive future principal and interest payments on underlying municipal obligations. Custodial receipt trusts may also issue inverse floater securities. If an underlying fund was to hold inverse floaters issued by custodial receipt trusts, the fund would be subject to the risks of inverse floaters described herein. In particular, because the instruments may be leveraged, their market values may be more volatile than other types of debt securiti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The Fund invests in closed-end funds and/or ETFs that hold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an underlying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Fund may invest in closed-end funds and/or ETFs that utilize derivative instruments.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an underlying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The Fund may invest in closed-end funds and/or ETFs that hold distressed debt securities. Distressed debt securities are speculative and involve substantial risks in addition to the risks of investing in high-yield securities that are not in default. In some instances, an underlying fund will not receive interest payments from the distressed securities it holds, and there is a substantial risk that the principal will not be repaid. In any reorganization or liquidation proceeding related to a distressed debt security, an underlying fund may lose its entire investment in the security. ETF RISK. The Fund invests in ETFs, which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XTENSION RISK. The Fund invests in closed-end funds and/or ETFs that hold debt securities.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SECURITIES RISK. The Fund may invest in closed-end funds and/or ETFs that hold floating rate securities. Floating rate securities are structured so that the security’s coupon rate fluctuates based upon the level of a reference rate. As a result, the coupon on floating rate securities will generally decline in a falling interest rate environment, causing an underlying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IGH YIELD SECURITIES RISK. The Fund may invest in closed-end funds and/or ETFs that hold high yield securities.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an underlying fund. INCOME RISK. The Fund invests in closed-end funds and/or ETFs that hold debt securities. An underlying fund’s income may decline when interest rates fall or if there are defaults in its portfolio. This decline can occur because an underlying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TEREST RATE RISK. The Fund invests in closed-end funds and/or ETFs that hold debt securities. Interest rate risk is the risk that the value of the debt securities in an underlying fund’s portfolio will decline because of rising market interest rates. Interest rate risk is generally lower for shorter term debt securities and higher for longer-term debt securities. An underlying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INVERSE FLOATERS RISK. The Fund may invest in closed-end funds and/or ETFs that hold inverse floaters. The use of inverse floaters by an underlying fund creates effective leverage. Due to the leveraged nature of these investments, they will typically be more volatile and involve greater risk than the fixed rate municipal bonds underlying the inverse floaters. An investment in certain inverse floaters will involve the risk that an underlying fund could lose more than its original principal investment. Distributions on inverse floaters bear an inverse relationship to short-term municipal bond interest rates. Thus, distributions paid to an underlying fund on its inverse floaters will be reduced or even eliminated as short-term municipal bond interest rates rise and will increase when short-term municipal bond interest rates fall. Inverse floaters generally will underperform the market for fixed rate municipal bonds in a rising interest rate environment. INVESTMENT RESTRICTION RISK. The Fund’s investment in other investment companies is restricted by federal securities laws and the Fund’s associated exemptive relief which limit the size of the position the Fund can take in another investment company. These limitations may prevent the Fund from purchasing shares of an investment company that it may have otherwise purchased pursuant to its principal investment strategy. LEVERAGE RISK. The Fund may invest in closed-end funds and/or ETFs that utilize leverage. Leverage may result in losses that exceed the amount originally invested and may accelerate the rates of losses. Leverage tends to magnify, sometimes significantly, the effect of any increase or decrease in an underlying fund’s exposure to an asset or class of assets and may cause the value of the fund’s shares to be volatile and sensitive to market swings.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LEASE PARTICIPATIONS RISK. The Fund may invest in closed-end funds and/or ETFs that hold municipal lease participation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MUNICIPAL SECURITIES MARKET LIQUIDITY RISK. The Fund invests in closed-end funds and/or ETFs that hold municipal securities. From time to time, inventories of municipal securities held by brokers and dealers may decrease, lessening their ability to make a market in these securities. Any reduction in market making capacity has the potential to decrease an underlying fund’s ability to buy or sell municipal securities, and increase price volatility and trading costs, particularly during periods of economic or market stress. As a result, an underlying fund may be forced to accept a lower price to sell a municipal security, to sell other securities to raise cash, or to give up an investment opportunity, any of which could have a negative effect on performance. MUNICIPAL SECURITIES RISK. The Fund invests in closed-end funds and/or ETFs that hold municipal securities.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an underlying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an underlying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an underlying fund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MUNICIPAL SECURITIES VALUATION RISK. The Fund invests in closed-end funds and/or ETFs that hold municipal securities. The municipal securities in which an underlying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an underlying fund will be able to sell a portfolio security at the price established by the pricing service, which could result in a loss to the fund.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The Fund invests in closed-end funds and/or ETFs that hold debt securities. Prepayment risk is the risk that the issuer of a debt security will repay principal prior to the scheduled maturity date. Debt securities allowing prepayment may offer less potential for gains during a period of declining interest rates, as an underlying fund may be required to reinvest the proceeds of any prepayment at lower interest rates. These factors may cause the value of an investment in an underlying fund to change. PRE-REFUNDED BONDS RISK. The Fund may invest in closed-end funds and/or ETFs that hold pre-refunded bonds.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payment of principal and interest of the pre-refunded bonds held by an underlying fund is funded from securities held in a designated escrow account where such securities are obligations of and carry the full faith and credit of the U.S. Department of the Treasury. The securities held in the escrow fund pledged to pay the principal and interest of the pre-refunded bond do not guarantee the price of the bond. Investment in pre-refunded municipal bonds held by an underlying fund may subject the fund to interest rate risk, market risk and credit risk. PRIVATE ACTIVITY BONDS RISK. The Fund invests in closed-end funds and/or ETFs that hold private activity bonds. Municipalities and other public authorities issue private activity bonds to finance development of industrial facilities for use by a private enterprise. The private enterprise is responsible for the payment of principal and interest on the bond and the issuer ordinarily does not pledge its full faith, credit and taxing power for repayment. The private enterprise can have a substantially different credit profile than the issuer. The private activity bonds in which an underlying fund may invest may be negatively impacted by conditions affecting either the general credit of the private enterprise or the project itself. An underlying fund’s private activity bond holdings may also pay interest subject to the alternative minimum tax.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The Fund may invest in closed-end funds and/or ETFs that hold zero coupon bonds. Zero coupon bonds do not pay interest on a current basis and may be highly volatile as interest rates rise or fall. Although zero coupon bonds generate income for accounting purposes, they do not produce cash flow, and thus an underlying fund could be forced to liquidate securities at an inopportune time in order to generate cash to distribute to shareholders as required by tax law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font-family:Arial;font-size:9.90pt;font-weight:bold;margin-left:0%;"&gt;First Trust Municipal CEF Income Opportunity ETF&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5.48%.</t>
        </is>
      </c>
    </row>
    <row r="22">
      <c r="A22" s="4" t="inlineStr">
        <is>
          <t>During the periods shown in the chart above: Best Quarter Worst Quarter 7.70% March 31, 2019 -7.27%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Municipal CEF Income Opportunity ETF | First Trust Municipal CEF Income Opportunit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Municipal CEF Income Opportunity ETF - First Trust Municipal CEF Income Opportunity ETF</t>
        </is>
      </c>
      <c r="B1" s="2" t="inlineStr">
        <is>
          <t>Jan. 03, 2022</t>
        </is>
      </c>
    </row>
    <row r="2">
      <c r="A2" s="3" t="inlineStr">
        <is>
          <t>Operating Expenses:</t>
        </is>
      </c>
    </row>
    <row r="3">
      <c r="A3" s="4" t="inlineStr">
        <is>
          <t>Management Fees</t>
        </is>
      </c>
      <c r="B3" s="4" t="inlineStr">
        <is>
          <t>0.7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1.42%</t>
        </is>
      </c>
    </row>
    <row r="7">
      <c r="A7" s="4" t="inlineStr">
        <is>
          <t>Total Annual Fund Operating Expenses</t>
        </is>
      </c>
      <c r="B7" s="4" t="inlineStr">
        <is>
          <t>2.1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quityCompass Risk Manager ETF - EquityCompass Risk Manager ETF</t>
        </is>
      </c>
      <c r="B1" s="2" t="inlineStr">
        <is>
          <t>Jan. 03, 2022</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 xml:space="preserve">none
				</t>
        </is>
      </c>
    </row>
    <row r="7">
      <c r="A7" s="4" t="inlineStr">
        <is>
          <t>Total Annual Fund Operating Expenses</t>
        </is>
      </c>
      <c r="B7" s="4" t="inlineStr">
        <is>
          <t>0.65%</t>
        </is>
      </c>
    </row>
    <row r="8">
      <c r="A8" s="4" t="inlineStr">
        <is>
          <t>Fee Waiver</t>
        </is>
      </c>
      <c r="B8" s="4" t="inlineStr">
        <is>
          <t xml:space="preserve">none
				</t>
        </is>
      </c>
      <c r="C8" s="4" t="inlineStr">
        <is>
          <t>[1]</t>
        </is>
      </c>
    </row>
    <row r="9">
      <c r="A9" s="4" t="inlineStr">
        <is>
          <t>Total Annual Fund Operating Expenses After Fee Waiver</t>
        </is>
      </c>
      <c r="B9" s="4" t="inlineStr">
        <is>
          <t>0.65%</t>
        </is>
      </c>
    </row>
    <row r="10"/>
    <row r="11">
      <c r="A11" s="4" t="inlineStr">
        <is>
          <t>[1]</t>
        </is>
      </c>
      <c r="B11" s="4" t="inlineStr">
        <is>
          <t>Pursuant to a contractual agreement between the Trust, on behalf of the Fund, and First Trust Advisors L.P., the Fund’s investment advisor, the management fees paid to the Fund’s investment advisor will be reduced by the proportional amount of the acquired fund fees and expenses of the shares of investment companies held by the Fund so that the Fund would not bear the indirect costs of holding them, provided that the investment companies are advised by the Fund’s investment advisor. This contractual agreement shall continue until the earlier of (i) its termination at the direction of the Trust’s Board of Trustees or (ii) upon the termination of the Fund’s management agreement with the Fund’s investment advisor, however, it is expected to remain in place for no less than one year from the date of this prospectus.</t>
        </is>
      </c>
    </row>
  </sheetData>
  <mergeCells count="3">
    <mergeCell ref="B1:C1"/>
    <mergeCell ref="A10:C10"/>
    <mergeCell ref="B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unicipal CEF Income Opportunity ETF - First Trust Municipal CEF Income Opportunity ETF</t>
        </is>
      </c>
      <c r="B1" s="2" t="inlineStr">
        <is>
          <t>1 Year</t>
        </is>
      </c>
      <c r="C1" s="2" t="inlineStr">
        <is>
          <t>3 Years</t>
        </is>
      </c>
      <c r="D1" s="2" t="inlineStr">
        <is>
          <t>5 Years</t>
        </is>
      </c>
      <c r="E1" s="2" t="inlineStr">
        <is>
          <t>10 Years</t>
        </is>
      </c>
    </row>
    <row r="2">
      <c r="A2" s="4" t="inlineStr">
        <is>
          <t>USD ($)</t>
        </is>
      </c>
      <c r="B2" s="5" t="n">
        <v>220</v>
      </c>
      <c r="C2" s="5" t="n">
        <v>679</v>
      </c>
      <c r="D2" s="5" t="n">
        <v>1164</v>
      </c>
      <c r="E2" s="5" t="n">
        <v>25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Municipal CEF Income Opportunity ETF - First Trust Municipal CEF Income Opportunity ETF</t>
        </is>
      </c>
      <c r="B1" s="2" t="inlineStr">
        <is>
          <t>Jan. 03, 2022</t>
        </is>
      </c>
    </row>
    <row r="2">
      <c r="A2" s="3" t="inlineStr">
        <is>
          <t>Bar Chart Table:</t>
        </is>
      </c>
    </row>
    <row r="3">
      <c r="A3" s="4" t="inlineStr">
        <is>
          <t>2017</t>
        </is>
      </c>
      <c r="B3" s="4" t="inlineStr">
        <is>
          <t>6.24%</t>
        </is>
      </c>
    </row>
    <row r="4">
      <c r="A4" s="4" t="inlineStr">
        <is>
          <t>2018</t>
        </is>
      </c>
      <c r="B4" s="4" t="inlineStr">
        <is>
          <t>(4.28%)</t>
        </is>
      </c>
    </row>
    <row r="5">
      <c r="A5" s="4" t="inlineStr">
        <is>
          <t>2019</t>
        </is>
      </c>
      <c r="B5" s="4" t="inlineStr">
        <is>
          <t>16.63%</t>
        </is>
      </c>
    </row>
    <row r="6">
      <c r="A6" s="4" t="inlineStr">
        <is>
          <t>2020</t>
        </is>
      </c>
      <c r="B6" s="4" t="inlineStr">
        <is>
          <t>7.0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64" customWidth="1" min="3" max="3"/>
    <col width="6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3" customWidth="1" min="12" max="12"/>
    <col width="80" customWidth="1" min="13" max="13"/>
    <col width="13" customWidth="1" min="14" max="14"/>
  </cols>
  <sheetData>
    <row r="1">
      <c r="A1" s="1" t="inlineStr">
        <is>
          <t>Average Annual Total Returns - First Trust Municipal CEF Income Opportunity ETF</t>
        </is>
      </c>
      <c r="B1" s="2" t="inlineStr">
        <is>
          <t>First Trust Municipal CEF Income Opportunity ETF1 Year</t>
        </is>
      </c>
      <c r="C1" s="2" t="inlineStr">
        <is>
          <t>First Trust Municipal CEF Income Opportunity ETFSince Inception</t>
        </is>
      </c>
      <c r="D1" s="2" t="inlineStr">
        <is>
          <t>First Trust Municipal CEF Income Opportunity ETFInception Date</t>
        </is>
      </c>
      <c r="E1" s="2" t="inlineStr">
        <is>
          <t>First Trust Municipal CEF Income Opportunity ETFAfter tax on distributions1 Year</t>
        </is>
      </c>
      <c r="F1" s="2" t="inlineStr">
        <is>
          <t>First Trust Municipal CEF Income Opportunity ETFAfter tax on distributionsSince Inception</t>
        </is>
      </c>
      <c r="G1" s="2" t="inlineStr">
        <is>
          <t>First Trust Municipal CEF Income Opportunity ETFAfter tax on distributions and sale of fund shares1 Year</t>
        </is>
      </c>
      <c r="H1" s="2" t="inlineStr">
        <is>
          <t>First Trust Municipal CEF Income Opportunity ETFAfter tax on distributions and sale of fund sharesSince Inception</t>
        </is>
      </c>
      <c r="I1" s="2" t="inlineStr">
        <is>
          <t>Bloomberg Municipal Bond Index (reflects no deduction for fees, expenses or taxes)1 Year</t>
        </is>
      </c>
      <c r="J1" s="2" t="inlineStr">
        <is>
          <t>Bloomberg Municipal Bond Index (reflects no deduction for fees, expenses or taxes)Since Inception</t>
        </is>
      </c>
      <c r="K1" s="2" t="inlineStr">
        <is>
          <t>First Trust Municipal Closed-End Fund Total Return Index (reflects no deduction for fees, expenses or taxes)1 Year</t>
        </is>
      </c>
      <c r="M1" s="2" t="inlineStr">
        <is>
          <t>First Trust Municipal Closed-End Fund Total Return Index (reflects no deduction for fees, expenses or taxes)Since Inception</t>
        </is>
      </c>
    </row>
    <row r="2">
      <c r="A2" s="4" t="inlineStr">
        <is>
          <t>Total</t>
        </is>
      </c>
      <c r="B2" s="4" t="inlineStr">
        <is>
          <t>7.06%</t>
        </is>
      </c>
      <c r="C2" s="4" t="inlineStr">
        <is>
          <t>3.75%</t>
        </is>
      </c>
      <c r="D2" s="4" t="inlineStr">
        <is>
          <t>Sep. 27,
		2016</t>
        </is>
      </c>
      <c r="E2" s="4" t="inlineStr">
        <is>
          <t>5.59%</t>
        </is>
      </c>
      <c r="F2" s="4" t="inlineStr">
        <is>
          <t>2.26%</t>
        </is>
      </c>
      <c r="G2" s="4" t="inlineStr">
        <is>
          <t>4.12%</t>
        </is>
      </c>
      <c r="H2" s="4" t="inlineStr">
        <is>
          <t>2.17%</t>
        </is>
      </c>
      <c r="I2" s="4" t="inlineStr">
        <is>
          <t>5.21%</t>
        </is>
      </c>
      <c r="J2" s="4" t="inlineStr">
        <is>
          <t>3.62%</t>
        </is>
      </c>
      <c r="K2" s="4" t="inlineStr">
        <is>
          <t>7.18%</t>
        </is>
      </c>
      <c r="L2" s="4" t="inlineStr">
        <is>
          <t>[1]</t>
        </is>
      </c>
      <c r="M2" s="4" t="inlineStr">
        <is>
          <t>4.48%</t>
        </is>
      </c>
      <c r="N2" s="4" t="inlineStr">
        <is>
          <t>[1]</t>
        </is>
      </c>
    </row>
    <row r="3"/>
    <row r="4">
      <c r="A4" s="4" t="inlineStr">
        <is>
          <t>[1]</t>
        </is>
      </c>
      <c r="B4" s="4" t="inlineStr">
        <is>
          <t>The First Trust Municipal Closed-End Fund Total Return Index, a cap-weighted index (based on NAV) designed to provide a broad representation of the taxable fixed income closed-end fund universe, has been selected as a secondary benchmark to provide a more direct correlation to the Fund’s underlying portfolio. The index does not charge management fees or brokerage expenses, and no such fees or expenses were deducted from the performance shown. Indexes are unmanaged and an investor cannot invest directly in an index.</t>
        </is>
      </c>
    </row>
  </sheetData>
  <mergeCells count="4">
    <mergeCell ref="K1:L1"/>
    <mergeCell ref="M1:N1"/>
    <mergeCell ref="A3:N3"/>
    <mergeCell ref="B4:N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Municipal CEF Income Opportunit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unicipal CEF Income Opportunity ETF (the "Fund" ) seeks to provide current income.</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5">
      <c r="A15" s="4" t="inlineStr">
        <is>
          <t>Portfolio Turnover, Rate</t>
        </is>
      </c>
      <c r="B15" s="4" t="inlineStr">
        <is>
          <t>rr_PortfolioTurnoverRate</t>
        </is>
      </c>
      <c r="C15" s="4" t="inlineStr">
        <is>
          <t>17.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including investment borrowings) in a portfolio of closed-end investment companies that are listed and traded in the United States on registered exchanges which invest primarily in municipal debt securities, some or all of which pay interest that is exempt from regular federal income taxes. Closed-end funds issue shares of common stock that are traded on a securities exchange. Because the shares of closed-end funds cannot be redeemed upon demand to the issuer like the shares of an open-end investment company (such as the Fund), investors seek to buy and sell shares of closed-end funds in the secondary market. Municipal securities are generally issued by or on behalf of states, territories or possessions of the United States and the District of Columbia and their political subdivisions, agencies, authorities and other instrumentalities. The closed-end funds in which the Fund invests may invest in a range of municipal securities, including, but not limited to, municipal lease obligations (and certificates of participation in such obligations), municipal general obligation bonds, municipal revenue bonds, municipal notes, municipal cash equivalents, private activity bonds (including without limitation industrial development bonds), and pre-refunded and escrowed to maturity bonds. In addition, the Fund may invest in closed-end funds that hold inverse floating rate securities issued by tender option bond ( “TOB” ) trusts and securities issued by custodial receipt trusts, each of which are investment vehicles the underlying assets of which are municipal bonds. The Fund may invest in closed-end funds that hold municipal securities of any maturity, duration or credit quality, including high yield securities, also known as “junk” bonds. In selecting closed-end funds for the Fund's portfolio, the Fund’s investment advisor utilizes a range of investment approaches. The Fund’s investment advisor generally takes a systemic approach to investing, including the utilization of a proprietary model that identifies, sorts and scores closed-end funds based upon various market metrics and economic factors, including, but not limited to, fund size, duration, leverage ratio, average maturity, earnings rate, undistributed net investment income, distribution rate, premium or discount, net asset value and share price returns, sponsor and distribution policies. In addition, the Fund may also invest in exchange-traded funds ( “ETFs”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LTERNATIVE MINIMUM TAX RISK. Although the interest received from municipal securities is generally exempt from federal income tax, the Fund may invest in closed-end funds and/or ETFs that hold municipal securities subject to the federal alternative minimum tax. Accordingly, investment in the Fund could cause shareholders to be subject to the federal alternative minimum tax.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The Fund invests in closed-end funds and/or ETFs that hold debt securities. Some debt securities may be redeemed, or “called,” at the option of the issuer before their stated maturity date. In general, an issuer will call its debt securities if they can be refinanced by issuing new debt securities which bear a lower interest rate. An underlying fund is subject to the possibility that during periods of falling interest rates an issuer will call its high yielding debt securities. An underlying fund would then be forced to invest the proceeds at lower interest rates, likely resulting in a decline in the fund’s income. CLOSED-END FUNDS RISK. Shares of closed-end funds trade on exchanges at market prices rather than net asset value and cannot be redeemed on demand. Accordingly, closed-end fund shares may trade at a price greater than net asset value (premium) or less than net asset value (discount). There can be no assurance that a discount on shares of closed-end funds purchased by the Fund will not decrease or that when the Fund seeks to sell shares of a closed-end fund it can receive the net asset value for those shares. As a shareholder in a closed-end fund, the Fund bears its ratable share of the fund’s expenses, subjecting Fund shareholders to additional expenses. Additionally, closed-end funds may utilize leverage. As a result, the Fund may be exposed indirectly to leverage through an investment in such securities. COUNTERPARTY RISK. The Fund may invest in closed-end funds and/or ETFs that are subject to counterparty risk. Underlying fund transactions involving a counterparty are subject to the risk that the counterparty will not fulfill its obligation to the underlying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fund. An underlying fund may be unable to recover its investment from the counterparty or may obtain a limited recovery, and/or recovery may be delayed. CREDIT RISK. An issuer or other obligated party of a debt security held by an underlying fund may be unable or unwilling to make dividend, interest and/or principal payments when due. In addition, the value of a debt security may decline because of concerns about the issuer’s ability or unwillingness to make such payments. CUSTODIAL RECEIPTS TRUST RISK. The Fund may invest in closed-end funds and/or ETFs that hold custodial receipts. Custodial receipts are financial instruments sold through private placements that represent the right to receive future principal and interest payments on underlying municipal obligations. Custodial receipt trusts may also issue inverse floater securities. If an underlying fund was to hold inverse floaters issued by custodial receipt trusts, the fund would be subject to the risks of inverse floaters described herein. In particular, because the instruments may be leveraged, their market values may be more volatile than other types of debt securiti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The Fund invests in closed-end funds and/or ETFs that hold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an underlying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Fund may invest in closed-end funds and/or ETFs that utilize derivative instruments.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an underlying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The Fund may invest in closed-end funds and/or ETFs that hold distressed debt securities. Distressed debt securities are speculative and involve substantial risks in addition to the risks of investing in high-yield securities that are not in default. In some instances, an underlying fund will not receive interest payments from the distressed securities it holds, and there is a substantial risk that the principal will not be repaid. In any reorganization or liquidation proceeding related to a distressed debt security, an underlying fund may lose its entire investment in the security. ETF RISK. The Fund invests in ETFs, which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XTENSION RISK. The Fund invests in closed-end funds and/or ETFs that hold debt securities.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SECURITIES RISK. The Fund may invest in closed-end funds and/or ETFs that hold floating rate securities. Floating rate securities are structured so that the security’s coupon rate fluctuates based upon the level of a reference rate. As a result, the coupon on floating rate securities will generally decline in a falling interest rate environment, causing an underlying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IGH YIELD SECURITIES RISK. The Fund may invest in closed-end funds and/or ETFs that hold high yield securities.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an underlying fund. INCOME RISK. The Fund invests in closed-end funds and/or ETFs that hold debt securities. An underlying fund’s income may decline when interest rates fall or if there are defaults in its portfolio. This decline can occur because an underlying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TEREST RATE RISK. The Fund invests in closed-end funds and/or ETFs that hold debt securities. Interest rate risk is the risk that the value of the debt securities in an underlying fund’s portfolio will decline because of rising market interest rates. Interest rate risk is generally lower for shorter term debt securities and higher for longer-term debt securities. An underlying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INVERSE FLOATERS RISK. The Fund may invest in closed-end funds and/or ETFs that hold inverse floaters. The use of inverse floaters by an underlying fund creates effective leverage. Due to the leveraged nature of these investments, they will typically be more volatile and involve greater risk than the fixed rate municipal bonds underlying the inverse floaters. An investment in certain inverse floaters will involve the risk that an underlying fund could lose more than its original principal investment. Distributions on inverse floaters bear an inverse relationship to short-term municipal bond interest rates. Thus, distributions paid to an underlying fund on its inverse floaters will be reduced or even eliminated as short-term municipal bond interest rates rise and will increase when short-term municipal bond interest rates fall. Inverse floaters generally will underperform the market for fixed rate municipal bonds in a rising interest rate environment. INVESTMENT RESTRICTION RISK. The Fund’s investment in other investment companies is restricted by federal securities laws and the Fund’s associated exemptive relief which limit the size of the position the Fund can take in another investment company. These limitations may prevent the Fund from purchasing shares of an investment company that it may have otherwise purchased pursuant to its principal investment strategy. LEVERAGE RISK. The Fund may invest in closed-end funds and/or ETFs that utilize leverage. Leverage may result in losses that exceed the amount originally invested and may accelerate the rates of losses. Leverage tends to magnify, sometimes significantly, the effect of any increase or decrease in an underlying fund’s exposure to an asset or class of assets and may cause the value of the fund’s shares to be volatile and sensitive to market swings.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NICIPAL LEASE PARTICIPATIONS RISK. The Fund may invest in closed-end funds and/or ETFs that hold municipal lease participations.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 MUNICIPAL SECURITIES MARKET LIQUIDITY RISK. The Fund invests in closed-end funds and/or ETFs that hold municipal securities. From time to time, inventories of municipal securities held by brokers and dealers may decrease, lessening their ability to make a market in these securities. Any reduction in market making capacity has the potential to decrease an underlying fund’s ability to buy or sell municipal securities, and increase price volatility and trading costs, particularly during periods of economic or market stress. As a result, an underlying fund may be forced to accept a lower price to sell a municipal security, to sell other securities to raise cash, or to give up an investment opportunity, any of which could have a negative effect on performance. MUNICIPAL SECURITIES RISK. The Fund invests in closed-end funds and/or ETFs that hold municipal securities.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an underlying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an underlying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an underlying fund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MUNICIPAL SECURITIES VALUATION RISK. The Fund invests in closed-end funds and/or ETFs that hold municipal securities. The municipal securities in which an underlying fund invests are typically valued by a pricing service utilizing a range of market-based inputs and assumptions, including readily available market quotations obtained from broker-dealers making markets in such securities, cash flows and transactions for comparable instruments. There is no assurance that an underlying fund will be able to sell a portfolio security at the price established by the pricing service, which could result in a loss to the fund.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The Fund invests in closed-end funds and/or ETFs that hold debt securities. Prepayment risk is the risk that the issuer of a debt security will repay principal prior to the scheduled maturity date. Debt securities allowing prepayment may offer less potential for gains during a period of declining interest rates, as an underlying fund may be required to reinvest the proceeds of any prepayment at lower interest rates. These factors may cause the value of an investment in an underlying fund to change. PRE-REFUNDED BONDS RISK. The Fund may invest in closed-end funds and/or ETFs that hold pre-refunded bonds.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payment of principal and interest of the pre-refunded bonds held by an underlying fund is funded from securities held in a designated escrow account where such securities are obligations of and carry the full faith and credit of the U.S. Department of the Treasury. The securities held in the escrow fund pledged to pay the principal and interest of the pre-refunded bond do not guarantee the price of the bond. Investment in pre-refunded municipal bonds held by an underlying fund may subject the fund to interest rate risk, market risk and credit risk. PRIVATE ACTIVITY BONDS RISK. The Fund invests in closed-end funds and/or ETFs that hold private activity bonds. Municipalities and other public authorities issue private activity bonds to finance development of industrial facilities for use by a private enterprise. The private enterprise is responsible for the payment of principal and interest on the bond and the issuer ordinarily does not pledge its full faith, credit and taxing power for repayment. The private enterprise can have a substantially different credit profile than the issuer. The private activity bonds in which an underlying fund may invest may be negatively impacted by conditions affecting either the general credit of the private enterprise or the project itself. An underlying fund’s private activity bond holdings may also pay interest subject to the alternative minimum tax.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ZERO COUPON BOND RISK. The Fund may invest in closed-end funds and/or ETFs that hold zero coupon bonds. Zero coupon bonds do not pay interest on a current basis and may be highly volatile as interest rates rise or fall. Although zero coupon bonds generate income for accounting purposes, they do not produce cash flow, and thus an underlying fund could be forced to liquidate securities at an inopportune time in order to generate cash to distribute to shareholders as required by tax law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font-family:Arial;font-size:9.90pt;font-weight:bold;margin-left:0%;"&gt;First Trust Municipal CEF Income Opportunity ETF&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5.48%.</t>
        </is>
      </c>
    </row>
    <row r="26">
      <c r="A26" s="4" t="inlineStr">
        <is>
          <t>Bar Chart Closing [Text Block]</t>
        </is>
      </c>
      <c r="B26" s="4" t="inlineStr">
        <is>
          <t>rr_BarChartClosingTextBlock</t>
        </is>
      </c>
      <c r="C26" s="4" t="inlineStr">
        <is>
          <t>During the periods shown in the chart above: Best Quarter Worst Quarter 7.70% March 31, 2019 -7.27%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amp;lt;/span&gt;&amp;lt;span style="font-family:Arial;font-size:9.90pt;font-weight:bold;"&gt;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Municipal CEF Income Opportunity ETF | First Trust Municipal CEF Income Opportunity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7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1.42%</t>
        </is>
      </c>
    </row>
    <row r="36">
      <c r="A36" s="4" t="inlineStr">
        <is>
          <t>Total Annual Fund Operating Expenses</t>
        </is>
      </c>
      <c r="B36" s="4" t="inlineStr">
        <is>
          <t>rr_ExpensesOverAssets</t>
        </is>
      </c>
      <c r="C36" s="4" t="inlineStr">
        <is>
          <t>2.17%</t>
        </is>
      </c>
    </row>
    <row r="37">
      <c r="A37" s="4" t="inlineStr">
        <is>
          <t>1 Year</t>
        </is>
      </c>
      <c r="B37" s="4" t="inlineStr">
        <is>
          <t>rr_ExpenseExampleNoRedemptionYear01</t>
        </is>
      </c>
      <c r="C37" s="6" t="n">
        <v>220</v>
      </c>
    </row>
    <row r="38">
      <c r="A38" s="4" t="inlineStr">
        <is>
          <t>3 Years</t>
        </is>
      </c>
      <c r="B38" s="4" t="inlineStr">
        <is>
          <t>rr_ExpenseExampleNoRedemptionYear03</t>
        </is>
      </c>
      <c r="C38" s="5" t="n">
        <v>679</v>
      </c>
    </row>
    <row r="39">
      <c r="A39" s="4" t="inlineStr">
        <is>
          <t>5 Years</t>
        </is>
      </c>
      <c r="B39" s="4" t="inlineStr">
        <is>
          <t>rr_ExpenseExampleNoRedemptionYear05</t>
        </is>
      </c>
      <c r="C39" s="5" t="n">
        <v>1164</v>
      </c>
    </row>
    <row r="40">
      <c r="A40" s="4" t="inlineStr">
        <is>
          <t>10 Years</t>
        </is>
      </c>
      <c r="B40" s="4" t="inlineStr">
        <is>
          <t>rr_ExpenseExampleNoRedemptionYear10</t>
        </is>
      </c>
      <c r="C40" s="6" t="n">
        <v>2503</v>
      </c>
    </row>
    <row r="41">
      <c r="A41" s="4" t="inlineStr">
        <is>
          <t>2017</t>
        </is>
      </c>
      <c r="B41" s="4" t="inlineStr">
        <is>
          <t>rr_AnnualReturn2017</t>
        </is>
      </c>
      <c r="C41" s="4" t="inlineStr">
        <is>
          <t>6.24%</t>
        </is>
      </c>
    </row>
    <row r="42">
      <c r="A42" s="4" t="inlineStr">
        <is>
          <t>2018</t>
        </is>
      </c>
      <c r="B42" s="4" t="inlineStr">
        <is>
          <t>rr_AnnualReturn2018</t>
        </is>
      </c>
      <c r="C42" s="4" t="inlineStr">
        <is>
          <t>(4.28%)</t>
        </is>
      </c>
    </row>
    <row r="43">
      <c r="A43" s="4" t="inlineStr">
        <is>
          <t>2019</t>
        </is>
      </c>
      <c r="B43" s="4" t="inlineStr">
        <is>
          <t>rr_AnnualReturn2019</t>
        </is>
      </c>
      <c r="C43" s="4" t="inlineStr">
        <is>
          <t>16.63%</t>
        </is>
      </c>
    </row>
    <row r="44">
      <c r="A44" s="4" t="inlineStr">
        <is>
          <t>2020</t>
        </is>
      </c>
      <c r="B44" s="4" t="inlineStr">
        <is>
          <t>rr_AnnualReturn2020</t>
        </is>
      </c>
      <c r="C44" s="4" t="inlineStr">
        <is>
          <t>7.06%</t>
        </is>
      </c>
    </row>
    <row r="45">
      <c r="A45" s="4" t="inlineStr">
        <is>
          <t>Highest Quarterly Return, Label</t>
        </is>
      </c>
      <c r="B45" s="4" t="inlineStr">
        <is>
          <t>rr_HighestQuarterlyReturnLabel</t>
        </is>
      </c>
      <c r="C45" s="4" t="inlineStr">
        <is>
          <t>&amp;lt;span style="font-family:Arial;font-size:9.00pt;font-weight:bold;"&gt;Best Quarter&amp;lt;/span&gt;</t>
        </is>
      </c>
    </row>
    <row r="46">
      <c r="A46" s="4" t="inlineStr">
        <is>
          <t>Highest Quarterly Return, Date</t>
        </is>
      </c>
      <c r="B46" s="4" t="inlineStr">
        <is>
          <t>rr_BarChartHighestQuarterlyReturnDate</t>
        </is>
      </c>
      <c r="C46" s="4" t="inlineStr">
        <is>
          <t>Mar. 31,
		2019</t>
        </is>
      </c>
    </row>
    <row r="47">
      <c r="A47" s="4" t="inlineStr">
        <is>
          <t>Highest Quarterly Return</t>
        </is>
      </c>
      <c r="B47" s="4" t="inlineStr">
        <is>
          <t>rr_BarChartHighestQuarterlyReturn</t>
        </is>
      </c>
      <c r="C47" s="4" t="inlineStr">
        <is>
          <t>7.70%</t>
        </is>
      </c>
    </row>
    <row r="48">
      <c r="A48" s="4" t="inlineStr">
        <is>
          <t>Lowest Quarterly Return, Label</t>
        </is>
      </c>
      <c r="B48" s="4" t="inlineStr">
        <is>
          <t>rr_LowestQuarterlyReturnLabel</t>
        </is>
      </c>
      <c r="C48" s="4" t="inlineStr">
        <is>
          <t>&amp;lt;span style="font-family:Arial;font-size:9.00pt;font-weight:bold;"&gt;Worst Quarter&amp;lt;/span&g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7.27%)</t>
        </is>
      </c>
    </row>
    <row r="51">
      <c r="A51" s="4" t="inlineStr">
        <is>
          <t>1 Year</t>
        </is>
      </c>
      <c r="B51" s="4" t="inlineStr">
        <is>
          <t>rr_AverageAnnualReturnYear01</t>
        </is>
      </c>
      <c r="C51" s="4" t="inlineStr">
        <is>
          <t>7.06%</t>
        </is>
      </c>
    </row>
    <row r="52">
      <c r="A52" s="4" t="inlineStr">
        <is>
          <t>Since Inception</t>
        </is>
      </c>
      <c r="B52" s="4" t="inlineStr">
        <is>
          <t>rr_AverageAnnualReturnSinceInception</t>
        </is>
      </c>
      <c r="C52" s="4" t="inlineStr">
        <is>
          <t>3.75%</t>
        </is>
      </c>
    </row>
    <row r="53">
      <c r="A53" s="4" t="inlineStr">
        <is>
          <t>Inception Date</t>
        </is>
      </c>
      <c r="B53" s="4" t="inlineStr">
        <is>
          <t>rr_AverageAnnualReturnInceptionDate</t>
        </is>
      </c>
      <c r="C53" s="4" t="inlineStr">
        <is>
          <t>Sep. 27,
		2016</t>
        </is>
      </c>
    </row>
    <row r="54">
      <c r="A54" s="4" t="inlineStr">
        <is>
          <t>First Trust Municipal CEF Income Opportunity ETF | After tax on distributions | First Trust Municipal CEF Income Opportunity ETF</t>
        </is>
      </c>
    </row>
    <row r="55">
      <c r="A55" s="3" t="inlineStr">
        <is>
          <t>Risk Return Abstract</t>
        </is>
      </c>
      <c r="B55" s="4" t="inlineStr">
        <is>
          <t>rr_RiskReturnAbstract</t>
        </is>
      </c>
    </row>
    <row r="56">
      <c r="A56" s="4" t="inlineStr">
        <is>
          <t>1 Year</t>
        </is>
      </c>
      <c r="B56" s="4" t="inlineStr">
        <is>
          <t>rr_AverageAnnualReturnYear01</t>
        </is>
      </c>
      <c r="C56" s="4" t="inlineStr">
        <is>
          <t>5.59%</t>
        </is>
      </c>
    </row>
    <row r="57">
      <c r="A57" s="4" t="inlineStr">
        <is>
          <t>Since Inception</t>
        </is>
      </c>
      <c r="B57" s="4" t="inlineStr">
        <is>
          <t>rr_AverageAnnualReturnSinceInception</t>
        </is>
      </c>
      <c r="C57" s="4" t="inlineStr">
        <is>
          <t>2.26%</t>
        </is>
      </c>
    </row>
    <row r="58">
      <c r="A58" s="4" t="inlineStr">
        <is>
          <t>First Trust Municipal CEF Income Opportunity ETF | After tax on distributions and sale of fund shares | First Trust Municipal CEF Income Opportunity ETF</t>
        </is>
      </c>
    </row>
    <row r="59">
      <c r="A59" s="3" t="inlineStr">
        <is>
          <t>Risk Return Abstract</t>
        </is>
      </c>
      <c r="B59" s="4" t="inlineStr">
        <is>
          <t>rr_RiskReturnAbstract</t>
        </is>
      </c>
    </row>
    <row r="60">
      <c r="A60" s="4" t="inlineStr">
        <is>
          <t>1 Year</t>
        </is>
      </c>
      <c r="B60" s="4" t="inlineStr">
        <is>
          <t>rr_AverageAnnualReturnYear01</t>
        </is>
      </c>
      <c r="C60" s="4" t="inlineStr">
        <is>
          <t>4.12%</t>
        </is>
      </c>
    </row>
    <row r="61">
      <c r="A61" s="4" t="inlineStr">
        <is>
          <t>Since Inception</t>
        </is>
      </c>
      <c r="B61" s="4" t="inlineStr">
        <is>
          <t>rr_AverageAnnualReturnSinceInception</t>
        </is>
      </c>
      <c r="C61" s="4" t="inlineStr">
        <is>
          <t>2.17%</t>
        </is>
      </c>
    </row>
    <row r="62">
      <c r="A62" s="4" t="inlineStr">
        <is>
          <t>First Trust Municipal CEF Income Opportunity ETF | Bloomberg Municipal Bond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5.21%</t>
        </is>
      </c>
    </row>
    <row r="65">
      <c r="A65" s="4" t="inlineStr">
        <is>
          <t>Since Inception</t>
        </is>
      </c>
      <c r="B65" s="4" t="inlineStr">
        <is>
          <t>rr_AverageAnnualReturnSinceInception</t>
        </is>
      </c>
      <c r="C65" s="4" t="inlineStr">
        <is>
          <t>3.62%</t>
        </is>
      </c>
    </row>
    <row r="66">
      <c r="A66" s="4" t="inlineStr">
        <is>
          <t>First Trust Municipal CEF Income Opportunity ETF | First Trust Municipal Closed-End Fund Total Return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7.18%</t>
        </is>
      </c>
      <c r="D68" s="4" t="inlineStr">
        <is>
          <t>[1]</t>
        </is>
      </c>
    </row>
    <row r="69">
      <c r="A69" s="4" t="inlineStr">
        <is>
          <t>Since Inception</t>
        </is>
      </c>
      <c r="B69" s="4" t="inlineStr">
        <is>
          <t>rr_AverageAnnualReturnSinceInception</t>
        </is>
      </c>
      <c r="C69" s="4" t="inlineStr">
        <is>
          <t>4.48%</t>
        </is>
      </c>
      <c r="D69" s="4" t="inlineStr">
        <is>
          <t>[1]</t>
        </is>
      </c>
    </row>
    <row r="70"/>
    <row r="71">
      <c r="A71" s="4" t="inlineStr">
        <is>
          <t>[1]</t>
        </is>
      </c>
      <c r="B71" s="4" t="inlineStr">
        <is>
          <t>The First Trust Municipal Closed-End Fund Total Return Index, a cap-weighted index (based on NAV) designed to provide a broad representation of the taxable fixed income closed-end fund universe, has been selected as a secondary benchmark to provide a more direct correlation to the Fund’s underlying portfolio. The index does not charge management fees or brokerage expenses, and no such fees or expenses were deducted from the performance shown. Indexes are unmanaged and an investor cannot invest directly in an index.</t>
        </is>
      </c>
    </row>
  </sheetData>
  <mergeCells count="3">
    <mergeCell ref="C1:D1"/>
    <mergeCell ref="A70:C70"/>
    <mergeCell ref="B71:C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Expanded Technology ETF</t>
        </is>
      </c>
    </row>
    <row r="3">
      <c r="A3" s="4" t="inlineStr">
        <is>
          <t>Summary Information</t>
        </is>
      </c>
    </row>
    <row r="4">
      <c r="A4" s="4" t="inlineStr">
        <is>
          <t>&amp;lt;span style="color:#000000;font-family:Arial;font-size:9.90pt;font-weight:bold;margin-left:0%;"&gt;Investment Objective&amp;lt;/span&gt;</t>
        </is>
      </c>
    </row>
    <row r="5">
      <c r="A5" s="4" t="inlineStr">
        <is>
          <t>The First Trust Expanded Technology ETF (the "Fund" ) seeks to provide long-term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font-family:Arial;font-size:9.00pt;font-style:italic;font-weight:bold;"&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une 14, 2021 (inception) through August 31, 2021, the Fund’s portfolio turnover rate was 0%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plus any borrowings for investment purposes) in the common stocks of companies identified by the Fund’s investment advisor as either information technology companies or consumer discretionary and communication services companies whose operations are principally derived from and/or dependent upon technology (such companies are collectively referred to herein as “ Expanded Technology Companies ”). While the Fund is actively managed, the investment advisor intends to utilize a quantitative model to help identify Expanded Technology Companies with attractive long-term capital appreciation potential. The model begins with a large-cap focused universe of U.S. common stocks listed on U.S. exchanges. The model then includes only those companies that are classified by the Global Industry Classification Standard (“ GICS ”) as belonging to either the information technology sector, or certain technology-dependent industries within the consumer discretionary and communication services sectors (see below). The investment advisor will review the relevant sectors and industries in conjunction with any changes to GICS classifications. To identify Expanded Technologies Companies, the model only includes companies from the following specific industries which the investment advisor has identified as containing companies whose operations are principally derived from and/or dependent upon technology: • Information Technology —includes companies from the following industries: information technology services; software; communications equipment; technology hardware, storage and peripherals; electronic equipment, instruments and components; and semiconductors and semiconductor equipment. • Consumer Discretionary —includes only companies from the internet and direct marketing retail industry. • Communication Services —includes only companies from the following industries: wireless telecommunication services; media; entertainment; and interactive media and services. See “Additional Information on the Fund's Investment Objective and Strategies” for additional information regarding the technology-dependent industries within the consumer discretionary and communication services sectors identified above. From this universe, the investment advisor considers a range of quantitative attributes associated with the remaining securities. Such quantitative attributes include, but are not limited to, operating metrics and financial metrics, such as return on equity, momentum, and free cash flow growth. The investment advisor will select approximately 50 companies for the portfolio that are expected to be weighted between 0.25% and 4.50% at the time of purchase (with larger cap companies receiving higher weightings within the approximate range) and will be reconstituted and rebalanced quarterly. The Fund’s investments will be concentrated ( i.e. , invest more than 25% of Fund assets) in the industries or group of industries comprising the information technology sector. The Fund’s investment advisor may over-weight, under-weight, or exclude certain securities from the portfolio that would otherwise be selected pursuant to the quantitative process in certain instances.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under most circumstances, effect a significant portion of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Fund's investments will be concentrated (i.e., invest more than 25% of Fund assets) in the industries or group of industries comprising the information technology sector. A concentration makes the Fund more susceptible to any single occurrence within the information technology sector and may subject the Fund to greater market risk than a fund that is more broadly diversified.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Expanded Technology ETF | First Trust Expanded Technolog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Expanded Technology ETF - First Trust Expanded Technology ETF</t>
        </is>
      </c>
      <c r="B1" s="2" t="inlineStr">
        <is>
          <t>Jan. 03, 2022</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Expanded Technology ETF - First Trust Expanded Technology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Expanded Technolog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Expanded Technology ETF (the "Fund" ) seeks to provide long-term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une 14, 2021 (inception) through August 31, 2021, the Fund’s portfolio turnover rate was 0% of the average value of its portfolio.</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font-family:Arial;font-size:9.00pt;font-style:italic;font-weight:bold;"&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invest at least 80% of its net assets (plus any borrowings for investment purposes) in the common stocks of companies identified by the Fund’s investment advisor as either information technology companies or consumer discretionary and communication services companies whose operations are principally derived from and/or dependent upon technology (such companies are collectively referred to herein as “ Expanded Technology Companies ”). While the Fund is actively managed, the investment advisor intends to utilize a quantitative model to help identify Expanded Technology Companies with attractive long-term capital appreciation potential. The model begins with a large-cap focused universe of U.S. common stocks listed on U.S. exchanges. The model then includes only those companies that are classified by the Global Industry Classification Standard (“ GICS ”) as belonging to either the information technology sector, or certain technology-dependent industries within the consumer discretionary and communication services sectors (see below). The investment advisor will review the relevant sectors and industries in conjunction with any changes to GICS classifications. To identify Expanded Technologies Companies, the model only includes companies from the following specific industries which the investment advisor has identified as containing companies whose operations are principally derived from and/or dependent upon technology: • Information Technology —includes companies from the following industries: information technology services; software; communications equipment; technology hardware, storage and peripherals; electronic equipment, instruments and components; and semiconductors and semiconductor equipment. • Consumer Discretionary —includes only companies from the internet and direct marketing retail industry. • Communication Services —includes only companies from the following industries: wireless telecommunication services; media; entertainment; and interactive media and services. See “Additional Information on the Fund's Investment Objective and Strategies” for additional information regarding the technology-dependent industries within the consumer discretionary and communication services sectors identified above. From this universe, the investment advisor considers a range of quantitative attributes associated with the remaining securities. Such quantitative attributes include, but are not limited to, operating metrics and financial metrics, such as return on equity, momentum, and free cash flow growth. The investment advisor will select approximately 50 companies for the portfolio that are expected to be weighted between 0.25% and 4.50% at the time of purchase (with larger cap companies receiving higher weightings within the approximate range) and will be reconstituted and rebalanced quarterly. The Fund’s investments will be concentrated ( i.e. , invest more than 25% of Fund assets) in the industries or group of industries comprising the information technology sector. The Fund’s investment advisor may over-weight, under-weight, or exclude certain securities from the portfolio that would otherwise be selected pursuant to the quantitative process in certain instances.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under most circumstances, effect a significant portion of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Fund's investments will be concentrated (i.e., invest more than 25% of Fund assets) in the industries or group of industries comprising the information technology sector. A concentration makes the Fund more susceptible to any single occurrence within the information technology sector and may subject the Fund to greater market risk than a fund that is more broadly diversified.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Performance&amp;lt;/span&gt;</t>
        </is>
      </c>
    </row>
    <row r="23">
      <c r="A23" s="4" t="inlineStr">
        <is>
          <t>Performance Narrative [Text Block]</t>
        </is>
      </c>
      <c r="B23" s="4" t="inlineStr">
        <is>
          <t>rr_PerformanceNarrativeTextBlock</t>
        </is>
      </c>
      <c r="C23" s="4" t="inlineStr">
        <is>
          <t>The Fund has not yet operated for a full calendar year and, therefore, performance information is not included in this section of the prospectus. See "Total Return Information" for performance information regarding the Fund.</t>
        </is>
      </c>
    </row>
    <row r="24">
      <c r="A24" s="4" t="inlineStr">
        <is>
          <t>First Trust Expanded Technology ETF | First Trust Expanded Technology ETF</t>
        </is>
      </c>
    </row>
    <row r="25">
      <c r="A25" s="3" t="inlineStr">
        <is>
          <t>Risk Return Abstract</t>
        </is>
      </c>
      <c r="B25" s="4" t="inlineStr">
        <is>
          <t>rr_RiskReturnAbstract</t>
        </is>
      </c>
    </row>
    <row r="26">
      <c r="A26" s="4" t="inlineStr">
        <is>
          <t>Maximum Sales Charge (Load) Imposed on Purchases (as a percentage of offering price)</t>
        </is>
      </c>
      <c r="B26" s="4" t="inlineStr">
        <is>
          <t>rr_MaximumSalesChargeImposedOnPurchasesOverOfferingPrice</t>
        </is>
      </c>
      <c r="C26" s="4" t="inlineStr">
        <is>
          <t xml:space="preserve">none
				</t>
        </is>
      </c>
    </row>
    <row r="27">
      <c r="A27" s="4" t="inlineStr">
        <is>
          <t>Management Fees</t>
        </is>
      </c>
      <c r="B27" s="4" t="inlineStr">
        <is>
          <t>rr_ManagementFeesOverAssets</t>
        </is>
      </c>
      <c r="C27" s="4" t="inlineStr">
        <is>
          <t>0.6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row>
    <row r="30">
      <c r="A30" s="4" t="inlineStr">
        <is>
          <t>Total Annual Fund Operating Expenses</t>
        </is>
      </c>
      <c r="B30" s="4" t="inlineStr">
        <is>
          <t>rr_ExpensesOverAssets</t>
        </is>
      </c>
      <c r="C30" s="4" t="inlineStr">
        <is>
          <t>0.65%</t>
        </is>
      </c>
    </row>
    <row r="31">
      <c r="A31" s="4" t="inlineStr">
        <is>
          <t>1 Year</t>
        </is>
      </c>
      <c r="B31" s="4" t="inlineStr">
        <is>
          <t>rr_ExpenseExampleNoRedemptionYear01</t>
        </is>
      </c>
      <c r="C31" s="6" t="n">
        <v>66</v>
      </c>
    </row>
    <row r="32">
      <c r="A32" s="4" t="inlineStr">
        <is>
          <t>3 Years</t>
        </is>
      </c>
      <c r="B32" s="4" t="inlineStr">
        <is>
          <t>rr_ExpenseExampleNoRedemptionYear03</t>
        </is>
      </c>
      <c r="C32" s="5" t="n">
        <v>208</v>
      </c>
    </row>
    <row r="33">
      <c r="A33" s="4" t="inlineStr">
        <is>
          <t>5 Years</t>
        </is>
      </c>
      <c r="B33" s="4" t="inlineStr">
        <is>
          <t>rr_ExpenseExampleNoRedemptionYear05</t>
        </is>
      </c>
      <c r="C33" s="5" t="n">
        <v>362</v>
      </c>
    </row>
    <row r="34">
      <c r="A34" s="4" t="inlineStr">
        <is>
          <t>10 Years</t>
        </is>
      </c>
      <c r="B34" s="4" t="inlineStr">
        <is>
          <t>rr_ExpenseExampleNoRedemptionYear10</t>
        </is>
      </c>
      <c r="C34" s="6" t="n">
        <v>8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Innovation Leaders ETF</t>
        </is>
      </c>
    </row>
    <row r="3">
      <c r="A3" s="4" t="inlineStr">
        <is>
          <t>Summary Information</t>
        </is>
      </c>
    </row>
    <row r="4">
      <c r="A4" s="4" t="inlineStr">
        <is>
          <t>&amp;lt;span style="color:#000000;font-family:Arial;font-size:9.90pt;font-weight:bold;margin-left:0%;"&gt;Investment Objective&amp;lt;/span&gt;</t>
        </is>
      </c>
    </row>
    <row r="5">
      <c r="A5" s="4" t="inlineStr">
        <is>
          <t>The First Trust Innovation Leaders ETF (the "Fund" ) seek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font-family:Arial;font-size:9.00pt;font-style:italic;font-weight:bold;"&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25, 2021 (inception) through August 31, 2021, the Fund’s portfolio turnover rate was 9%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plus any borrowings for investment purposes) in common stock and depository receipts issued by U.S. and non-U.S. companies that may benefit from the development or application of scientific and technological innovation. This includes, but is not limited to, companies that are poised to benefit from new products or services, scientific research, technological improvements and/or enhancements to existing products or services related to automation, advanced medicine, networks, advanced computing, enhanced mobility, energy revolution and e-commerce. The Fund combines both a top-down theme identification process and bottom-up stock selection process to identify investments. The Fund’s process begins with the identification of themes in line with the Fund’s goal of providing exposure to emerging opportunities across areas of innovation. Securities are selected based on an assessment of their investment merit and exposure to selected themes. The Fund’s investments will be concentrated in the information technology sector, and therefore, may be concentrated in one or more industries within the information technology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NOVATIVE COMPANIES RISK. The Fund invests in companies that the Advisor believes offer exposure to emerging opportunities across areas of innovation. However, companies that the Advisor believes are capitalizing on disruptive innovation and developing technologies to displace older technologies or create new markets may not in fact do so. Companies that initially develop a novel technology may not be able to capitalize on the technology. Companies that develop disruptive technologies may face political or legal attacks from competitors, industry groups or local and national governments. These companies may also be exposed to risks applicable to sectors other than the disruptive innovation theme for which they are chosen, and the securities issued by these companies may underperform the securities of other companies that are primarily focused on a particular theme. The Fund may invest in a company that does not currently derive any revenue from disruptive innovations or technologies, and there is no assurance that a company will derive any revenue from disruptive innovations or technologies in the future. A disruptive innovation or technology may constitute a small portion of a company’s overall business. As a result, the success of a disruptive innovation or technology may not affect the value of the equity securities issued by the company.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EquityCompass Risk Manager ETF - EquityCompass Risk Manager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Innovation Leaders ETF | First Trust Innovation Leader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Innovation Leaders ETF - First Trust Innovation Leaders ETF</t>
        </is>
      </c>
      <c r="B1" s="2" t="inlineStr">
        <is>
          <t>Jan. 03, 2022</t>
        </is>
      </c>
    </row>
    <row r="2">
      <c r="A2" s="3" t="inlineStr">
        <is>
          <t>Operating Expenses:</t>
        </is>
      </c>
    </row>
    <row r="3">
      <c r="A3" s="4" t="inlineStr">
        <is>
          <t>Management Fees</t>
        </is>
      </c>
      <c r="B3" s="4" t="inlineStr">
        <is>
          <t>0.7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Innovation Leaders ETF - First Trust Innovation Leaders ETF</t>
        </is>
      </c>
      <c r="B1" s="2" t="inlineStr">
        <is>
          <t>1 Year</t>
        </is>
      </c>
      <c r="C1" s="2" t="inlineStr">
        <is>
          <t>3 Years</t>
        </is>
      </c>
      <c r="D1" s="2" t="inlineStr">
        <is>
          <t>5 Years</t>
        </is>
      </c>
      <c r="E1" s="2" t="inlineStr">
        <is>
          <t>10 Years</t>
        </is>
      </c>
    </row>
    <row r="2">
      <c r="A2" s="4" t="inlineStr">
        <is>
          <t>USD ($)</t>
        </is>
      </c>
      <c r="B2" s="5" t="n">
        <v>77</v>
      </c>
      <c r="C2" s="5" t="n">
        <v>240</v>
      </c>
      <c r="D2" s="5" t="n">
        <v>417</v>
      </c>
      <c r="E2" s="5" t="n">
        <v>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Innovation Leader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novation Leaders ETF (the "Fund" ) seek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25, 2021 (inception) through August 31, 2021, the Fund’s portfolio turnover rate was 9% of the average value of its portfolio.</t>
        </is>
      </c>
    </row>
    <row r="15">
      <c r="A15" s="4" t="inlineStr">
        <is>
          <t>Portfolio Turnover, Rate</t>
        </is>
      </c>
      <c r="B15" s="4" t="inlineStr">
        <is>
          <t>rr_PortfolioTurnoverRate</t>
        </is>
      </c>
      <c r="C15" s="4" t="inlineStr">
        <is>
          <t>9.00%</t>
        </is>
      </c>
    </row>
    <row r="16">
      <c r="A16" s="4" t="inlineStr">
        <is>
          <t>Expense Example [Heading]</t>
        </is>
      </c>
      <c r="B16" s="4" t="inlineStr">
        <is>
          <t>rr_ExpenseExampleHeading</t>
        </is>
      </c>
      <c r="C16" s="4" t="inlineStr">
        <is>
          <t>&amp;lt;span style="font-family:Arial;font-size:9.00pt;font-style:italic;font-weight:bold;"&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invest at least 80% of its net assets (plus any borrowings for investment purposes) in common stock and depository receipts issued by U.S. and non-U.S. companies that may benefit from the development or application of scientific and technological innovation. This includes, but is not limited to, companies that are poised to benefit from new products or services, scientific research, technological improvements and/or enhancements to existing products or services related to automation, advanced medicine, networks, advanced computing, enhanced mobility, energy revolution and e-commerce. The Fund combines both a top-down theme identification process and bottom-up stock selection process to identify investments. The Fund’s process begins with the identification of themes in line with the Fund’s goal of providing exposure to emerging opportunities across areas of innovation. Securities are selected based on an assessment of their investment merit and exposure to selected themes. The Fund’s investments will be concentrated in the information technology sector, and therefore, may be concentrated in one or more industries within the information technology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NOVATIVE COMPANIES RISK. The Fund invests in companies that the Advisor believes offer exposure to emerging opportunities across areas of innovation. However, companies that the Advisor believes are capitalizing on disruptive innovation and developing technologies to displace older technologies or create new markets may not in fact do so. Companies that initially develop a novel technology may not be able to capitalize on the technology. Companies that develop disruptive technologies may face political or legal attacks from competitors, industry groups or local and national governments. These companies may also be exposed to risks applicable to sectors other than the disruptive innovation theme for which they are chosen, and the securities issued by these companies may underperform the securities of other companies that are primarily focused on a particular theme. The Fund may invest in a company that does not currently derive any revenue from disruptive innovations or technologies, and there is no assurance that a company will derive any revenue from disruptive innovations or technologies in the future. A disruptive innovation or technology may constitute a small portion of a company’s overall business. As a result, the success of a disruptive innovation or technology may not affect the value of the equity securities issued by the company.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Performance&amp;lt;/span&gt;</t>
        </is>
      </c>
    </row>
    <row r="23">
      <c r="A23" s="4" t="inlineStr">
        <is>
          <t>Performance Narrative [Text Block]</t>
        </is>
      </c>
      <c r="B23" s="4" t="inlineStr">
        <is>
          <t>rr_PerformanceNarrativeTextBlock</t>
        </is>
      </c>
      <c r="C23" s="4" t="inlineStr">
        <is>
          <t>The Fund has not yet operated for a full calendar year and, therefore, performance information is not included in this section of the prospectus. See "Total Return Information" for performance information regarding the Fund.</t>
        </is>
      </c>
    </row>
    <row r="24">
      <c r="A24" s="4" t="inlineStr">
        <is>
          <t>First Trust Innovation Leaders ETF | First Trust Innovation Leaders ETF</t>
        </is>
      </c>
    </row>
    <row r="25">
      <c r="A25" s="3" t="inlineStr">
        <is>
          <t>Risk Return Abstract</t>
        </is>
      </c>
      <c r="B25" s="4" t="inlineStr">
        <is>
          <t>rr_RiskReturnAbstract</t>
        </is>
      </c>
    </row>
    <row r="26">
      <c r="A26" s="4" t="inlineStr">
        <is>
          <t>Maximum Sales Charge (Load) Imposed on Purchases (as a percentage of offering price)</t>
        </is>
      </c>
      <c r="B26" s="4" t="inlineStr">
        <is>
          <t>rr_MaximumSalesChargeImposedOnPurchasesOverOfferingPrice</t>
        </is>
      </c>
      <c r="C26" s="4" t="inlineStr">
        <is>
          <t xml:space="preserve">none
				</t>
        </is>
      </c>
    </row>
    <row r="27">
      <c r="A27" s="4" t="inlineStr">
        <is>
          <t>Management Fees</t>
        </is>
      </c>
      <c r="B27" s="4" t="inlineStr">
        <is>
          <t>rr_ManagementFeesOverAssets</t>
        </is>
      </c>
      <c r="C27" s="4" t="inlineStr">
        <is>
          <t>0.7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row>
    <row r="30">
      <c r="A30" s="4" t="inlineStr">
        <is>
          <t>Total Annual Fund Operating Expenses</t>
        </is>
      </c>
      <c r="B30" s="4" t="inlineStr">
        <is>
          <t>rr_ExpensesOverAssets</t>
        </is>
      </c>
      <c r="C30" s="4" t="inlineStr">
        <is>
          <t>0.75%</t>
        </is>
      </c>
    </row>
    <row r="31">
      <c r="A31" s="4" t="inlineStr">
        <is>
          <t>1 Year</t>
        </is>
      </c>
      <c r="B31" s="4" t="inlineStr">
        <is>
          <t>rr_ExpenseExampleNoRedemptionYear01</t>
        </is>
      </c>
      <c r="C31" s="6" t="n">
        <v>77</v>
      </c>
    </row>
    <row r="32">
      <c r="A32" s="4" t="inlineStr">
        <is>
          <t>3 Years</t>
        </is>
      </c>
      <c r="B32" s="4" t="inlineStr">
        <is>
          <t>rr_ExpenseExampleNoRedemptionYear03</t>
        </is>
      </c>
      <c r="C32" s="5" t="n">
        <v>240</v>
      </c>
    </row>
    <row r="33">
      <c r="A33" s="4" t="inlineStr">
        <is>
          <t>5 Years</t>
        </is>
      </c>
      <c r="B33" s="4" t="inlineStr">
        <is>
          <t>rr_ExpenseExampleNoRedemptionYear05</t>
        </is>
      </c>
      <c r="C33" s="5" t="n">
        <v>417</v>
      </c>
    </row>
    <row r="34">
      <c r="A34" s="4" t="inlineStr">
        <is>
          <t>10 Years</t>
        </is>
      </c>
      <c r="B34" s="4" t="inlineStr">
        <is>
          <t>rr_ExpenseExampleNoRedemptionYear10</t>
        </is>
      </c>
      <c r="C34" s="6" t="n">
        <v>9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Low Duration Strategic Focus ETF</t>
        </is>
      </c>
    </row>
    <row r="3">
      <c r="A3" s="4" t="inlineStr">
        <is>
          <t>Summary Information</t>
        </is>
      </c>
    </row>
    <row r="4">
      <c r="A4" s="4" t="inlineStr">
        <is>
          <t>&amp;lt;span style="color:#000000;font-family:Arial;font-size:9.90pt;font-weight:bold;margin-left:0%;"&gt;Investment Objectives&amp;lt;/span&gt;</t>
        </is>
      </c>
    </row>
    <row r="5">
      <c r="A5" s="4" t="inlineStr">
        <is>
          <t>The First Trust Low Duration Strategic Focus ETF (the "Fund" ) seeks to generate current income, with a secondary objective of preservation of capital.</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s by investing at least 80% of its net assets (including investment borrowings) in a portfolio of U.S.-listed exchange-traded funds ( “ETFs” ) that principally invest in income-generating securities that provide the Fund with an effective portfolio duration of three years or less. Duration is a measure of the expected price volatility of a debt security as a result of changes in market rates of interest, based on, among other factors, the weighted average timing of the debt security’s expected principal and interest payments. In general, duration represents the expected percentage change in the value of a security for an immediate 1% change in interest rates. For example, the price of a security with a three-year duration would be expected to drop by approximately 3% in response to a 1% increase in interest rates. In selecting the ETFs in which the Fund invests, First Trust Advisors L.P., the Fund’s investment advisor ( "First Trust" ), uses a disciplined process for reviewing the macroeconomic outlook, policy drivers and asset level analysis that inform portfolio construction and ongoing risk management. The process begins with a robust, top-down review of macroeconomic factors including monetary and fiscal policies, growth forecasts, trade and tax policies, global market views and current market valuations. The process combines these factors with disciplined bottom-up asset level analysis including views on rates, duration, credit, currency and current asset valuations. First Trust utilizes this process to evaluate the relative attractiveness of the various fixed income asset classes in an attempt to best position the Fund to take advantage of market trends and investment opportunities. Lastly, First Trust seeks to construct a portfolio that provides the target effective duration of three years or less while managing both interest rate risk and credit risk. A significant portion of the ETFs in which the Fund invests may be advised by First Trust. The Fund may invest in ETFs that invest principally in corporate bonds, floating rate loans and fixed-to-floating rate loans, senior loans, mortgage-backed securities, hybrid income securities (including convertible, contingent convertible and preferred securities), government debt and other fixed income securities. The securities to which the Fund may have exposure may be issued by both U.S. and non-U.S. issuers, including both corporate and governmental issuers located in countries considered to be emerging markets. The Fund may also invest up to 40% of its net assets in ETFs that have exposure to U.S. corporate high yield securities (also known as “junk bonds”) and senior loans. The Fund may invest up to 20% of its net assets in bonds issued by non-U.S. government and corporate issuers, including up to 10% of its net assets in ETFs holding debt of issuers located in countries considered to be emerging markets. The Fund may also invest up to 10% of its net assets in ETFs holding preferred securities and up to 10% of its net assets in ETFs holding convertible securities. The Fund invests significantly in First Trust Low Duration Opportunities ETF ( “LMBS” ). See below for a summary of LMBS’s principal investment strategies. LMBS LMBS’s primary investment objective is to generate current income and its secondary investment objective is to provide capital appreciation. Under normal market conditions, LMBS seeks to achieve its investment objectives by investing at least 60% of its net assets in mortgage-related debt securities and other mortgage-related instruments (collectively, “Mortgage-Related Investments” ). LMBS normally expects to invest in Mortgage-Related Investments tied to residential and commercial mortgages. Mortgage-Related Investments consist of: (1) residential mortgage-backed securities (RMBS); (2) commercial mortgage-backed securities (CMBS); (3) stripped mortgage-backed securities (SMBS), which are mortgage-backed securities where mortgage payments are divided up between paying the loan’s principal and paying the loan’s interest; and (4) collateralized mortgage obligations (CMOs) and real estate mortgage investment conduits (REMICs) where they are divided into multiple classes with each class being entitled to a different share of the principal and/or interest payments received from the pool of underlying assets. Mortgage-Related Investments typically represent an interest in a pool of mortgage loans made by banks and other financial institutions. The individual mortgage loans are packaged or “pooled” together for sale to investors. As the underlying mortgage loans are paid off, investors receive principal and interest payments. Mortgage-Related Investments may be fixed-rate or adjustable-rate Mortgage-Related Investments (ARMS). LMBS limits its investments in Mortgage-Related Investments that are not issued or guaranteed by government entities to 20% of its net assets. LMBS targets an estimated effective duration of three (3) years or less. LMBS may also invest in mortgage dollar rolls, to-be-announced transactions and engage in short sales. LMBS may invest up to 20% of its net assets in securities rated below investment grade, which are also known as high yield securities or “junk” bonds. Additional information regarding LMBS, including its prospectus and most recent annual report, is available without charge by visiting www.ftportfolios.com/Retail/Etf/EtfFundNews.aspx?Ticker=LMBS.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SET-BACKED SECURITIES RISK. The Fund may invest in ETFs that hold asset-backed securities.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an underlying ETF. ASSET CONCENTRATION RISK. Since the Fund may be composed of a very small number of ETFs, the Fund’s performance may be hurt disproportionately and significantly by the poor performance of those ETFs to which it has significant exposure. Asset concentration makes the Fund more susceptible to any single occurrence affecting the underlying ETFs and may subject the Fund to greater market risk than more diversified fund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 LOANS RISK. The Fund may invest in ETFs that hold bank loans.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an underlying ETF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underlying ETF, and that the underlying ETF’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underlying ETF to be unable to realize the full value of its investment. In addition, bank loans are generally not registered with the Securities and Exchange Commission under the Securities Act of 1933, as amended, and may not be considered “securities,” and an underlying ETF may not be entitled to rely on the anti-fraud protections of the federal securities laws. CALL RISK. The Fund may invest in ETFs that hold debt securities. Some debt securities may be redeemed, or “called,” at the option of the issuer before their stated maturity date. In general, an issuer will call its debt securities if they can be refinanced by issuing new debt securities which bear a lower interest rate. The underlying ETF is subject to the possibility that during periods of falling interest rates an issuer will call its high yielding debt securities. The underlying ETF would then be forced to invest the proceeds at lower interest rates, likely resulting in a decline in the ETF’s income. COUNTERPARTY RISK. The Fund may invest in ETFs that are subject to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 underlying ETF may be unable to recover its investment from the counterparty or may obtain a limited recovery, and/or recovery may be delayed. COVENANT-LITE LOANS RISK. The Fund may invest in ETFs that hold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underlying ETF’s ability to reprice credit risk associated with the borrower and reduce the ETF’s ability to restructure a problematic loan and mitigate potential loss. As a result, the underlying ETF’s exposure to losses on such investments is increased, especially during a downturn in the credit cycle. CREDIT RISK. An issuer or other obligated party of a debt security held by an underlying ETF may be unable or unwilling to make dividend, interest and/or principal payments when due. In addition, the value of a debt security may decline because of concerns about the issuer’s ability or unwillingness to make such payments. CURRENCY RISK. The Fund may invest in ETFs that hold securities denominated in a non-U.S. currency. Changes in currency exchange rates affect the value of investments denominated in a foreign currency, and therefore the value of such investments in an underlying ETF’s portfolio. An underlying ETF’s net asset value could decline if a currency to which an underlying ETF has exposure depreciates against the U.S. dollar or if there are delays or limits on repatriation of such currency. Currency exchange rates can be very volatile and can change quickly and unpredictably. As a result, the value of an investment in such an underlying ETF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The Fund may invest in underlying ETFs that hold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an underlying ETF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FAULTED SECURITIES RISK. The Fund may invest in ETFs that hold defaulted securities. Defaulted securities pose a greater risk that principal will not be repaid than non-defaulted securities. The reorganization or liquidation of an issuer of a defaulted security may result in an underlying ETF losing its entire investment or being required to accept cash or securities with a value less than its original investment. It may also be difficult to obtain complete and accurate information regarding the true financial condition of the issuer of a defaulted security. Defaulted securities and any securities received in an exchange for such securities may be subject to restrictions on resale. DERIVATIVES RISK. The Fund invests in ETFs that utilize derivative instruments.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The Fund may invest in ETFs that hold distressed securities. Distressed debt securities are speculative and involve substantial risks in addition to the risks of investing in high-yield securities that are not in default. In some instances, an underlying ETF will not receive interest payments from the distressed securities it holds, and there is a substantial risk that the principal will not be repaid. In any reorganization or liquidation proceeding related to a distressed debt security, an underlying ETF may lose its entire investment in the security. EMERGING MARKETS RISK. The Fund may invest in ETFs that hold investments in securities issued by companies operating in emerging market countries.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TF RISK. Under certain market conditions, the Fund may invest in ETFs.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XTENSION RISK. The Fund may invest in ETFs that hold debt securities.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XED-TO-FLOATING RATE SECURITIES RISK. The Fund may invest in ETFs that hold fixed-to-floating rate securities. Fixed-to-floating rate securities are securities that have an initial term with a fixed dividend rate and following this initial term bear a floating dividend rate. Securities which include a floating or variable interest rate component can be less sensitive to interest rate changes than securities with fixed interest rates, but may decline in value if their interest rates do not rise as much, or as quickly, as interest rates in general. Although floating rate preferred securities can be less sensitive to interest rate risk than fixed-rate preferred securities, they are subject to the risks applicable to preferred securities more generally. FLOATING RATE DEBT INSTRUMENTS RISK. The Fund may invest in ETFs that hold floating rate debt securities.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as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an underlying ETF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an underlying ETF invests in floating rate loans, such instruments may be subject to legal or contractual restrictions on resale, may trade infrequently, and their value may be impaired when the underlying ETF needs to liquidate such securities. It is possible that the collateral securing a floating rate loan may be insufficient or unavailable to the underlying ETF, and that the underlying ETF’s rights to collateral may be limited by bankruptcy or insolvency laws. Additionally, floating rate loans may not be considered “securities” under federal securities laws, and purchasers, such as an underlying ETF, therefore may not be entitled to rely on the anti-fraud protections of the federal securities laws. HIGH YIELD SECURITIES RISK. The Fund may invest in ETFs that hold high yield securities.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an underlying ETF. INCOME RISK. The Fund may invest in ETFs that hold debt securities. An underlying ETF’s income may decline when interest rates fall or if there are defaults in its portfolio. This decline can occur because an underlying ETF may subsequently invest in lower-yielding securities as debt securities in its portfolio mature, are near maturity or are called, or the ETF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TEREST RATE RISK. The Fund may invest in ETFs that hold debt securities. Interest rate risk is the risk that the value of the debt securities in an underlying ETF’s portfolio will decline because of rising market interest rates. Interest rate risk is generally lower for shorter term debt securities and higher for longer-term debt securities. An underlying ETF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invest in ETFs with investments that may be subject to restrictions on resale, trade over-the-counter or in limited volume, or lack an active trading market. Accordingly, an underlying ETF may not be able to sell or close out of such investments at favorable times or prices (or at all), or at the prices approximating those at which the ETF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The Fund may invest in ETFs that hold mortgage-related securities. Mortgage-related securities are subject to the same risks as investments in other types of debt securities, including credit risk, interest rate risk, liquidity risk and valuation risk. However, these investments make an underlying ETF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ETF's actual yield to maturity on any mortgage-related securities. Along with prepayment risk, mortgage-related securities are significantly affected by interest rate risk. MUNICIPAL SECURITIES RISK. The Fund may invest in ETFs that hold municipal securities.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an underlying ETF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an underlying ETF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an underlying ETF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NON-AGENCY SECURITIES RISK. The Fund may invest in ETFs that hold non-agency securities.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The Fund may invest in ETFs tha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t>
        </is>
      </c>
    </row>
    <row r="18">
      <c r="A18" s="4" t="inlineStr">
        <is>
          <t>&amp;lt;span style="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the blended benchmark and a market index. See “Total Return Information” for additional performance information regarding the Fund. The Fund’s performance information is accessible on the Fund’s website at www.ftportfolios.com.</t>
        </is>
      </c>
    </row>
    <row r="20">
      <c r="A20" s="4" t="inlineStr">
        <is>
          <t>&amp;lt;span style="font-family:Arial;font-size:9.90pt;font-weight:bold;margin-left:0%;"&gt;First Trust Low Duration Strategic Focus ETF&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0.07%.</t>
        </is>
      </c>
    </row>
    <row r="22">
      <c r="A22" s="4" t="inlineStr">
        <is>
          <t>During the period shown in the chart above: Best Quarter Worst Quarter 3.52% June 30, 2020 -3.36% March 31, 2020</t>
        </is>
      </c>
    </row>
    <row r="23">
      <c r="A23" s="4" t="inlineStr">
        <is>
          <t>&amp;lt;span style="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Low Duration Strategic Focus ETF | First Trust Low Duration Strategic Focu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Low Duration Strategic Focus ETF - First Trust Low Duration Strategic Focus ETF</t>
        </is>
      </c>
      <c r="B1" s="2" t="inlineStr">
        <is>
          <t>Jan. 03, 2022</t>
        </is>
      </c>
    </row>
    <row r="2">
      <c r="A2" s="3" t="inlineStr">
        <is>
          <t>Operating Expenses:</t>
        </is>
      </c>
    </row>
    <row r="3">
      <c r="A3" s="4" t="inlineStr">
        <is>
          <t>Management Fees</t>
        </is>
      </c>
      <c r="B3" s="4" t="inlineStr">
        <is>
          <t>0.2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7%</t>
        </is>
      </c>
    </row>
    <row r="7">
      <c r="A7" s="4" t="inlineStr">
        <is>
          <t>Total Annual Fund Operating Expenses</t>
        </is>
      </c>
      <c r="B7" s="4" t="inlineStr">
        <is>
          <t>0.7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Low Duration Strategic Focus ETF - First Trust Low Duration Strategic Focus ETF</t>
        </is>
      </c>
      <c r="B1" s="2" t="inlineStr">
        <is>
          <t>1 Year</t>
        </is>
      </c>
      <c r="C1" s="2" t="inlineStr">
        <is>
          <t>3 Years</t>
        </is>
      </c>
      <c r="D1" s="2" t="inlineStr">
        <is>
          <t>5 Years</t>
        </is>
      </c>
      <c r="E1" s="2" t="inlineStr">
        <is>
          <t>10 Years</t>
        </is>
      </c>
    </row>
    <row r="2">
      <c r="A2" s="4" t="inlineStr">
        <is>
          <t>USD ($)</t>
        </is>
      </c>
      <c r="B2" s="5" t="n">
        <v>79</v>
      </c>
      <c r="C2" s="5" t="n">
        <v>246</v>
      </c>
      <c r="D2" s="5" t="n">
        <v>428</v>
      </c>
      <c r="E2" s="5" t="n">
        <v>9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Jan. 03, 2022</t>
        </is>
      </c>
    </row>
    <row r="2">
      <c r="A2" s="4" t="inlineStr">
        <is>
          <t>First Trust Low Duration Strategic Focus ETF | First Trust Low Duration Strategic Focus ETF</t>
        </is>
      </c>
    </row>
    <row r="3">
      <c r="A3" s="3" t="inlineStr">
        <is>
          <t>Bar Chart Table:</t>
        </is>
      </c>
    </row>
    <row r="4">
      <c r="A4" s="4" t="inlineStr">
        <is>
          <t>2020</t>
        </is>
      </c>
      <c r="B4" s="4" t="inlineStr">
        <is>
          <t>2.34%</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6" customWidth="1" min="1" max="1"/>
    <col width="80" customWidth="1" min="2" max="2"/>
    <col width="60" customWidth="1" min="3" max="3"/>
    <col width="59" customWidth="1" min="4" max="4"/>
    <col width="77" customWidth="1" min="5" max="5"/>
    <col width="80" customWidth="1" min="6" max="6"/>
    <col width="80" customWidth="1" min="7" max="7"/>
    <col width="80" customWidth="1" min="8" max="8"/>
    <col width="76" customWidth="1" min="9" max="9"/>
    <col width="13" customWidth="1" min="10" max="10"/>
    <col width="80" customWidth="1" min="11" max="11"/>
    <col width="13" customWidth="1" min="12" max="12"/>
    <col width="80" customWidth="1" min="13" max="13"/>
    <col width="80" customWidth="1" min="14" max="14"/>
  </cols>
  <sheetData>
    <row r="1">
      <c r="A1" s="1" t="inlineStr">
        <is>
          <t>Average Annual Total Returns - First Trust Low Duration Strategic Focus ETF</t>
        </is>
      </c>
      <c r="B1" s="2" t="inlineStr">
        <is>
          <t>First Trust Low Duration Strategic Focus ETF1 Year</t>
        </is>
      </c>
      <c r="C1" s="2" t="inlineStr">
        <is>
          <t>First Trust Low Duration Strategic Focus ETFSince Inception</t>
        </is>
      </c>
      <c r="D1" s="2" t="inlineStr">
        <is>
          <t>First Trust Low Duration Strategic Focus ETFInception Date</t>
        </is>
      </c>
      <c r="E1" s="2" t="inlineStr">
        <is>
          <t>First Trust Low Duration Strategic Focus ETFAfter tax on distributions1 Year</t>
        </is>
      </c>
      <c r="F1" s="2" t="inlineStr">
        <is>
          <t>First Trust Low Duration Strategic Focus ETFAfter tax on distributionsSince Inception</t>
        </is>
      </c>
      <c r="G1" s="2" t="inlineStr">
        <is>
          <t>First Trust Low Duration Strategic Focus ETFAfter tax on distributions and sale of fund shares1 Year</t>
        </is>
      </c>
      <c r="H1" s="2" t="inlineStr">
        <is>
          <t>First Trust Low Duration Strategic Focus ETFAfter tax on distributions and sale of fund sharesSince Inception</t>
        </is>
      </c>
      <c r="I1" s="2" t="inlineStr">
        <is>
          <t>Blended Benchmark (reflects no deduction for fees, expenses or taxes)1 Year</t>
        </is>
      </c>
      <c r="K1" s="2" t="inlineStr">
        <is>
          <t>Blended Benchmark (reflects no deduction for fees, expenses or taxes)Since Inception</t>
        </is>
      </c>
      <c r="M1" s="2" t="inlineStr">
        <is>
          <t>Bloomberg 1-5 Year Government/Credit Index (reflects no deduction for fees, expenses or taxes)1 Year</t>
        </is>
      </c>
      <c r="N1" s="2" t="inlineStr">
        <is>
          <t>Bloomberg 1-5 Year Government/Credit Index (reflects no deduction for fees, expenses or taxes)Since Inception</t>
        </is>
      </c>
    </row>
    <row r="2">
      <c r="A2" s="4" t="inlineStr">
        <is>
          <t>Total</t>
        </is>
      </c>
      <c r="B2" s="4" t="inlineStr">
        <is>
          <t>2.34%</t>
        </is>
      </c>
      <c r="C2" s="4" t="inlineStr">
        <is>
          <t>3.97%</t>
        </is>
      </c>
      <c r="D2" s="4" t="inlineStr">
        <is>
          <t>Jan. 3,
		2019</t>
        </is>
      </c>
      <c r="E2" s="4" t="inlineStr">
        <is>
          <t>1.24%</t>
        </is>
      </c>
      <c r="F2" s="4" t="inlineStr">
        <is>
          <t>2.76%</t>
        </is>
      </c>
      <c r="G2" s="4" t="inlineStr">
        <is>
          <t>1.38%</t>
        </is>
      </c>
      <c r="H2" s="4" t="inlineStr">
        <is>
          <t>2.52%</t>
        </is>
      </c>
      <c r="I2" s="4" t="inlineStr">
        <is>
          <t>5.17%</t>
        </is>
      </c>
      <c r="J2" s="4" t="inlineStr">
        <is>
          <t>[1]</t>
        </is>
      </c>
      <c r="K2" s="4" t="inlineStr">
        <is>
          <t>5.88%</t>
        </is>
      </c>
      <c r="L2" s="4" t="inlineStr">
        <is>
          <t>[1]</t>
        </is>
      </c>
      <c r="M2" s="4" t="inlineStr">
        <is>
          <t>4.71%</t>
        </is>
      </c>
      <c r="N2" s="4" t="inlineStr">
        <is>
          <t>4.71%</t>
        </is>
      </c>
    </row>
    <row r="3"/>
    <row r="4">
      <c r="A4" s="4" t="inlineStr">
        <is>
          <t>[1]</t>
        </is>
      </c>
      <c r="B4" s="4" t="inlineStr">
        <is>
          <t>The Blended Benchmark consists of the following two indexes: 80% of the Bloomberg 1-5 Year Government/Credit Index which measures the performance of U.S. dollar-denominated U.S. Treasury bonds, government related bonds and investment grade U.S. corporate bonds that have a maturity between one and five years; and 20% of the ICE BofA US High Yield Constrained Index which tracks the performance of U.S. dollar denominated below investment grade corporate debt publicly issued in the U.S. domestic market but caps issuer exposure at 2%. The indexes do not charge management fees or brokerage expenses, and no such fees or expenses were deducted from the performance shown. Indexes are unmanaged and an investor cannot invest directly in an index. The Blended Index returns are calculated by using the monthly return of the two indices during each period shown above. At the beginning of each month the two indices are rebalanced to a 80-20 ratio to account for divergence from that ratio that occurred during the course of each month. The monthly returns are then compounded for each period shown above, giving the performance for the Blended Index for each period shown above.</t>
        </is>
      </c>
    </row>
  </sheetData>
  <mergeCells count="4">
    <mergeCell ref="I1:J1"/>
    <mergeCell ref="K1:L1"/>
    <mergeCell ref="A3:N3"/>
    <mergeCell ref="B4:N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EquityCompass Risk Manager ETF - EquityCompass Risk Manager ETF</t>
        </is>
      </c>
      <c r="B1" s="2" t="inlineStr">
        <is>
          <t>Jan. 03, 2022</t>
        </is>
      </c>
    </row>
    <row r="2">
      <c r="A2" s="3" t="inlineStr">
        <is>
          <t>Bar Chart Table:</t>
        </is>
      </c>
    </row>
    <row r="3">
      <c r="A3" s="4" t="inlineStr">
        <is>
          <t>2018</t>
        </is>
      </c>
      <c r="B3" s="4" t="inlineStr">
        <is>
          <t>(8.18%)</t>
        </is>
      </c>
    </row>
    <row r="4">
      <c r="A4" s="4" t="inlineStr">
        <is>
          <t>2019</t>
        </is>
      </c>
      <c r="B4" s="4" t="inlineStr">
        <is>
          <t>11.60%</t>
        </is>
      </c>
    </row>
    <row r="5">
      <c r="A5" s="4" t="inlineStr">
        <is>
          <t>2020</t>
        </is>
      </c>
      <c r="B5" s="4" t="inlineStr">
        <is>
          <t>(2.7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Low Duration Strategic Focu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Low Duration Strategic Focus ETF (the "Fund" ) seeks to generate current income, with a secondary objective of preservation of capital.</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 of the average value of its portfolio.</t>
        </is>
      </c>
    </row>
    <row r="15">
      <c r="A15" s="4" t="inlineStr">
        <is>
          <t>Portfolio Turnover, Rate</t>
        </is>
      </c>
      <c r="B15" s="4" t="inlineStr">
        <is>
          <t>rr_PortfolioTurnoverRate</t>
        </is>
      </c>
      <c r="C15" s="4" t="inlineStr">
        <is>
          <t>5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s by investing at least 80% of its net assets (including investment borrowings) in a portfolio of U.S.-listed exchange-traded funds ( “ETFs” ) that principally invest in income-generating securities that provide the Fund with an effective portfolio duration of three years or less. Duration is a measure of the expected price volatility of a debt security as a result of changes in market rates of interest, based on, among other factors, the weighted average timing of the debt security’s expected principal and interest payments. In general, duration represents the expected percentage change in the value of a security for an immediate 1% change in interest rates. For example, the price of a security with a three-year duration would be expected to drop by approximately 3% in response to a 1% increase in interest rates. In selecting the ETFs in which the Fund invests, First Trust Advisors L.P., the Fund’s investment advisor ( "First Trust" ), uses a disciplined process for reviewing the macroeconomic outlook, policy drivers and asset level analysis that inform portfolio construction and ongoing risk management. The process begins with a robust, top-down review of macroeconomic factors including monetary and fiscal policies, growth forecasts, trade and tax policies, global market views and current market valuations. The process combines these factors with disciplined bottom-up asset level analysis including views on rates, duration, credit, currency and current asset valuations. First Trust utilizes this process to evaluate the relative attractiveness of the various fixed income asset classes in an attempt to best position the Fund to take advantage of market trends and investment opportunities. Lastly, First Trust seeks to construct a portfolio that provides the target effective duration of three years or less while managing both interest rate risk and credit risk. A significant portion of the ETFs in which the Fund invests may be advised by First Trust. The Fund may invest in ETFs that invest principally in corporate bonds, floating rate loans and fixed-to-floating rate loans, senior loans, mortgage-backed securities, hybrid income securities (including convertible, contingent convertible and preferred securities), government debt and other fixed income securities. The securities to which the Fund may have exposure may be issued by both U.S. and non-U.S. issuers, including both corporate and governmental issuers located in countries considered to be emerging markets. The Fund may also invest up to 40% of its net assets in ETFs that have exposure to U.S. corporate high yield securities (also known as “junk bonds”) and senior loans. The Fund may invest up to 20% of its net assets in bonds issued by non-U.S. government and corporate issuers, including up to 10% of its net assets in ETFs holding debt of issuers located in countries considered to be emerging markets. The Fund may also invest up to 10% of its net assets in ETFs holding preferred securities and up to 10% of its net assets in ETFs holding convertible securities. The Fund invests significantly in First Trust Low Duration Opportunities ETF ( “LMBS” ). See below for a summary of LMBS’s principal investment strategies. LMBS LMBS’s primary investment objective is to generate current income and its secondary investment objective is to provide capital appreciation. Under normal market conditions, LMBS seeks to achieve its investment objectives by investing at least 60% of its net assets in mortgage-related debt securities and other mortgage-related instruments (collectively, “Mortgage-Related Investments” ). LMBS normally expects to invest in Mortgage-Related Investments tied to residential and commercial mortgages. Mortgage-Related Investments consist of: (1) residential mortgage-backed securities (RMBS); (2) commercial mortgage-backed securities (CMBS); (3) stripped mortgage-backed securities (SMBS), which are mortgage-backed securities where mortgage payments are divided up between paying the loan’s principal and paying the loan’s interest; and (4) collateralized mortgage obligations (CMOs) and real estate mortgage investment conduits (REMICs) where they are divided into multiple classes with each class being entitled to a different share of the principal and/or interest payments received from the pool of underlying assets. Mortgage-Related Investments typically represent an interest in a pool of mortgage loans made by banks and other financial institutions. The individual mortgage loans are packaged or “pooled” together for sale to investors. As the underlying mortgage loans are paid off, investors receive principal and interest payments. Mortgage-Related Investments may be fixed-rate or adjustable-rate Mortgage-Related Investments (ARMS). LMBS limits its investments in Mortgage-Related Investments that are not issued or guaranteed by government entities to 20% of its net assets. LMBS targets an estimated effective duration of three (3) years or less. LMBS may also invest in mortgage dollar rolls, to-be-announced transactions and engage in short sales. LMBS may invest up to 20% of its net assets in securities rated below investment grade, which are also known as high yield securities or “junk” bonds. Additional information regarding LMBS, including its prospectus and most recent annual report, is available without charge by visiting www.ftportfolios.com/Retail/Etf/EtfFundNews.aspx?Ticker=LMBS.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SET-BACKED SECURITIES RISK. The Fund may invest in ETFs that hold asset-backed securities.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an underlying ETF. ASSET CONCENTRATION RISK. Since the Fund may be composed of a very small number of ETFs, the Fund’s performance may be hurt disproportionately and significantly by the poor performance of those ETFs to which it has significant exposure. Asset concentration makes the Fund more susceptible to any single occurrence affecting the underlying ETFs and may subject the Fund to greater market risk than more diversified fund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 LOANS RISK. The Fund may invest in ETFs that hold bank loans.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an underlying ETF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underlying ETF, and that the underlying ETF’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underlying ETF to be unable to realize the full value of its investment. In addition, bank loans are generally not registered with the Securities and Exchange Commission under the Securities Act of 1933, as amended, and may not be considered “securities,” and an underlying ETF may not be entitled to rely on the anti-fraud protections of the federal securities laws. CALL RISK. The Fund may invest in ETFs that hold debt securities. Some debt securities may be redeemed, or “called,” at the option of the issuer before their stated maturity date. In general, an issuer will call its debt securities if they can be refinanced by issuing new debt securities which bear a lower interest rate. The underlying ETF is subject to the possibility that during periods of falling interest rates an issuer will call its high yielding debt securities. The underlying ETF would then be forced to invest the proceeds at lower interest rates, likely resulting in a decline in the ETF’s income. COUNTERPARTY RISK. The Fund may invest in ETFs that are subject to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 underlying ETF may be unable to recover its investment from the counterparty or may obtain a limited recovery, and/or recovery may be delayed. COVENANT-LITE LOANS RISK. The Fund may invest in ETFs that hold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underlying ETF’s ability to reprice credit risk associated with the borrower and reduce the ETF’s ability to restructure a problematic loan and mitigate potential loss. As a result, the underlying ETF’s exposure to losses on such investments is increased, especially during a downturn in the credit cycle. CREDIT RISK. An issuer or other obligated party of a debt security held by an underlying ETF may be unable or unwilling to make dividend, interest and/or principal payments when due. In addition, the value of a debt security may decline because of concerns about the issuer’s ability or unwillingness to make such payments. CURRENCY RISK. The Fund may invest in ETFs that hold securities denominated in a non-U.S. currency. Changes in currency exchange rates affect the value of investments denominated in a foreign currency, and therefore the value of such investments in an underlying ETF’s portfolio. An underlying ETF’s net asset value could decline if a currency to which an underlying ETF has exposure depreciates against the U.S. dollar or if there are delays or limits on repatriation of such currency. Currency exchange rates can be very volatile and can change quickly and unpredictably. As a result, the value of an investment in such an underlying ETF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The Fund may invest in underlying ETFs that hold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an underlying ETF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FAULTED SECURITIES RISK. The Fund may invest in ETFs that hold defaulted securities. Defaulted securities pose a greater risk that principal will not be repaid than non-defaulted securities. The reorganization or liquidation of an issuer of a defaulted security may result in an underlying ETF losing its entire investment or being required to accept cash or securities with a value less than its original investment. It may also be difficult to obtain complete and accurate information regarding the true financial condition of the issuer of a defaulted security. Defaulted securities and any securities received in an exchange for such securities may be subject to restrictions on resale. DERIVATIVES RISK. The Fund invests in ETFs that utilize derivative instruments.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The Fund may invest in ETFs that hold distressed securities. Distressed debt securities are speculative and involve substantial risks in addition to the risks of investing in high-yield securities that are not in default. In some instances, an underlying ETF will not receive interest payments from the distressed securities it holds, and there is a substantial risk that the principal will not be repaid. In any reorganization or liquidation proceeding related to a distressed debt security, an underlying ETF may lose its entire investment in the security. EMERGING MARKETS RISK. The Fund may invest in ETFs that hold investments in securities issued by companies operating in emerging market countries.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TF RISK. Under certain market conditions, the Fund may invest in ETFs.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XTENSION RISK. The Fund may invest in ETFs that hold debt securities.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XED-TO-FLOATING RATE SECURITIES RISK. The Fund may invest in ETFs that hold fixed-to-floating rate securities. Fixed-to-floating rate securities are securities that have an initial term with a fixed dividend rate and following this initial term bear a floating dividend rate. Securities which include a floating or variable interest rate component can be less sensitive to interest rate changes than securities with fixed interest rates, but may decline in value if their interest rates do not rise as much, or as quickly, as interest rates in general. Although floating rate preferred securities can be less sensitive to interest rate risk than fixed-rate preferred securities, they are subject to the risks applicable to preferred securities more generally. FLOATING RATE DEBT INSTRUMENTS RISK. The Fund may invest in ETFs that hold floating rate debt securities.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as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an underlying ETF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an underlying ETF invests in floating rate loans, such instruments may be subject to legal or contractual restrictions on resale, may trade infrequently, and their value may be impaired when the underlying ETF needs to liquidate such securities. It is possible that the collateral securing a floating rate loan may be insufficient or unavailable to the underlying ETF, and that the underlying ETF’s rights to collateral may be limited by bankruptcy or insolvency laws. Additionally, floating rate loans may not be considered “securities” under federal securities laws, and purchasers, such as an underlying ETF, therefore may not be entitled to rely on the anti-fraud protections of the federal securities laws. HIGH YIELD SECURITIES RISK. The Fund may invest in ETFs that hold high yield securities.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an underlying ETF. INCOME RISK. The Fund may invest in ETFs that hold debt securities. An underlying ETF’s income may decline when interest rates fall or if there are defaults in its portfolio. This decline can occur because an underlying ETF may subsequently invest in lower-yielding securities as debt securities in its portfolio mature, are near maturity or are called, or the ETF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TEREST RATE RISK. The Fund may invest in ETFs that hold debt securities. Interest rate risk is the risk that the value of the debt securities in an underlying ETF’s portfolio will decline because of rising market interest rates. Interest rate risk is generally lower for shorter term debt securities and higher for longer-term debt securities. An underlying ETF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invest in ETFs with investments that may be subject to restrictions on resale, trade over-the-counter or in limited volume, or lack an active trading market. Accordingly, an underlying ETF may not be able to sell or close out of such investments at favorable times or prices (or at all), or at the prices approximating those at which the ETF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The Fund may invest in ETFs that hold mortgage-related securities. Mortgage-related securities are subject to the same risks as investments in other types of debt securities, including credit risk, interest rate risk, liquidity risk and valuation risk. However, these investments make an underlying ETF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ETF's actual yield to maturity on any mortgage-related securities. Along with prepayment risk, mortgage-related securities are significantly affected by interest rate risk. MUNICIPAL SECURITIES RISK. The Fund may invest in ETFs that hold municipal securities.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an underlying ETF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an underlying ETF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an underlying ETF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NON-AGENCY SECURITIES RISK. The Fund may invest in ETFs that hold non-agency securities.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The Fund may invest in ETFs tha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t>
        </is>
      </c>
    </row>
    <row r="22">
      <c r="A22" s="4" t="inlineStr">
        <is>
          <t>Bar Chart and Performance Table [Heading]</t>
        </is>
      </c>
      <c r="B22" s="4" t="inlineStr">
        <is>
          <t>rr_BarChartAndPerformanceTableHeading</t>
        </is>
      </c>
      <c r="C22" s="4" t="inlineStr">
        <is>
          <t>&amp;lt;span style="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the blended benchmark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font-family:Arial;font-size:9.90pt;font-weight:bold;margin-left:0%;"&gt;First Trust Low Duration Strategic Focus ETF&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0.07%.</t>
        </is>
      </c>
    </row>
    <row r="26">
      <c r="A26" s="4" t="inlineStr">
        <is>
          <t>Bar Chart Closing [Text Block]</t>
        </is>
      </c>
      <c r="B26" s="4" t="inlineStr">
        <is>
          <t>rr_BarChartClosingTextBlock</t>
        </is>
      </c>
      <c r="C26" s="4" t="inlineStr">
        <is>
          <t>During the period shown in the chart above: Best Quarter Worst Quarter 3.52% June 30, 2020 -3.36%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Low Duration Strategic Focus ETF | First Trust Low Duration Strategic Focus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2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0.57%</t>
        </is>
      </c>
    </row>
    <row r="36">
      <c r="A36" s="4" t="inlineStr">
        <is>
          <t>Total Annual Fund Operating Expenses</t>
        </is>
      </c>
      <c r="B36" s="4" t="inlineStr">
        <is>
          <t>rr_ExpensesOverAssets</t>
        </is>
      </c>
      <c r="C36" s="4" t="inlineStr">
        <is>
          <t>0.77%</t>
        </is>
      </c>
    </row>
    <row r="37">
      <c r="A37" s="4" t="inlineStr">
        <is>
          <t>1 Year</t>
        </is>
      </c>
      <c r="B37" s="4" t="inlineStr">
        <is>
          <t>rr_ExpenseExampleNoRedemptionYear01</t>
        </is>
      </c>
      <c r="C37" s="6" t="n">
        <v>79</v>
      </c>
    </row>
    <row r="38">
      <c r="A38" s="4" t="inlineStr">
        <is>
          <t>3 Years</t>
        </is>
      </c>
      <c r="B38" s="4" t="inlineStr">
        <is>
          <t>rr_ExpenseExampleNoRedemptionYear03</t>
        </is>
      </c>
      <c r="C38" s="5" t="n">
        <v>246</v>
      </c>
    </row>
    <row r="39">
      <c r="A39" s="4" t="inlineStr">
        <is>
          <t>5 Years</t>
        </is>
      </c>
      <c r="B39" s="4" t="inlineStr">
        <is>
          <t>rr_ExpenseExampleNoRedemptionYear05</t>
        </is>
      </c>
      <c r="C39" s="5" t="n">
        <v>428</v>
      </c>
    </row>
    <row r="40">
      <c r="A40" s="4" t="inlineStr">
        <is>
          <t>10 Years</t>
        </is>
      </c>
      <c r="B40" s="4" t="inlineStr">
        <is>
          <t>rr_ExpenseExampleNoRedemptionYear10</t>
        </is>
      </c>
      <c r="C40" s="6" t="n">
        <v>954</v>
      </c>
    </row>
    <row r="41">
      <c r="A41" s="4" t="inlineStr">
        <is>
          <t>2020</t>
        </is>
      </c>
      <c r="B41" s="4" t="inlineStr">
        <is>
          <t>rr_AnnualReturn2020</t>
        </is>
      </c>
      <c r="C41" s="4" t="inlineStr">
        <is>
          <t>2.34%</t>
        </is>
      </c>
    </row>
    <row r="42">
      <c r="A42" s="4" t="inlineStr">
        <is>
          <t>Highest Quarterly Return, Label</t>
        </is>
      </c>
      <c r="B42" s="4" t="inlineStr">
        <is>
          <t>rr_HighestQuarterlyReturnLabel</t>
        </is>
      </c>
      <c r="C42" s="4" t="inlineStr">
        <is>
          <t>&amp;lt;span style="font-family:Arial;font-size:9.00pt;font-weight:bold;"&gt;Best Quarter&amp;lt;/span&gt;</t>
        </is>
      </c>
    </row>
    <row r="43">
      <c r="A43" s="4" t="inlineStr">
        <is>
          <t>Highest Quarterly Return, Date</t>
        </is>
      </c>
      <c r="B43" s="4" t="inlineStr">
        <is>
          <t>rr_BarChartHighestQuarterlyReturnDate</t>
        </is>
      </c>
      <c r="C43" s="4" t="inlineStr">
        <is>
          <t>Jun. 30,
		2020</t>
        </is>
      </c>
    </row>
    <row r="44">
      <c r="A44" s="4" t="inlineStr">
        <is>
          <t>Highest Quarterly Return</t>
        </is>
      </c>
      <c r="B44" s="4" t="inlineStr">
        <is>
          <t>rr_BarChartHighestQuarterlyReturn</t>
        </is>
      </c>
      <c r="C44" s="4" t="inlineStr">
        <is>
          <t>3.52%</t>
        </is>
      </c>
    </row>
    <row r="45">
      <c r="A45" s="4" t="inlineStr">
        <is>
          <t>Lowest Quarterly Return, Label</t>
        </is>
      </c>
      <c r="B45" s="4" t="inlineStr">
        <is>
          <t>rr_LowestQuarterlyReturnLabel</t>
        </is>
      </c>
      <c r="C45" s="4" t="inlineStr">
        <is>
          <t>&amp;lt;span style="font-family:Arial;font-size:9.00pt;font-weight:bold;"&gt;Worst Quarter&amp;lt;/span&gt;</t>
        </is>
      </c>
    </row>
    <row r="46">
      <c r="A46" s="4" t="inlineStr">
        <is>
          <t>Lowest Quarterly Return, Date</t>
        </is>
      </c>
      <c r="B46" s="4" t="inlineStr">
        <is>
          <t>rr_BarChartLowestQuarterlyReturnDate</t>
        </is>
      </c>
      <c r="C46" s="4" t="inlineStr">
        <is>
          <t>Mar. 31,
		2020</t>
        </is>
      </c>
    </row>
    <row r="47">
      <c r="A47" s="4" t="inlineStr">
        <is>
          <t>Lowest Quarterly Return</t>
        </is>
      </c>
      <c r="B47" s="4" t="inlineStr">
        <is>
          <t>rr_BarChartLowestQuarterlyReturn</t>
        </is>
      </c>
      <c r="C47" s="4" t="inlineStr">
        <is>
          <t>(3.36%)</t>
        </is>
      </c>
    </row>
    <row r="48">
      <c r="A48" s="4" t="inlineStr">
        <is>
          <t>1 Year</t>
        </is>
      </c>
      <c r="B48" s="4" t="inlineStr">
        <is>
          <t>rr_AverageAnnualReturnYear01</t>
        </is>
      </c>
      <c r="C48" s="4" t="inlineStr">
        <is>
          <t>2.34%</t>
        </is>
      </c>
    </row>
    <row r="49">
      <c r="A49" s="4" t="inlineStr">
        <is>
          <t>Since Inception</t>
        </is>
      </c>
      <c r="B49" s="4" t="inlineStr">
        <is>
          <t>rr_AverageAnnualReturnSinceInception</t>
        </is>
      </c>
      <c r="C49" s="4" t="inlineStr">
        <is>
          <t>3.97%</t>
        </is>
      </c>
    </row>
    <row r="50">
      <c r="A50" s="4" t="inlineStr">
        <is>
          <t>Inception Date</t>
        </is>
      </c>
      <c r="B50" s="4" t="inlineStr">
        <is>
          <t>rr_AverageAnnualReturnInceptionDate</t>
        </is>
      </c>
      <c r="C50" s="4" t="inlineStr">
        <is>
          <t>Jan. 3,
		2019</t>
        </is>
      </c>
    </row>
    <row r="51">
      <c r="A51" s="4" t="inlineStr">
        <is>
          <t>First Trust Low Duration Strategic Focus ETF | After tax on distributions | First Trust Low Duration Strategic Focus ETF</t>
        </is>
      </c>
    </row>
    <row r="52">
      <c r="A52" s="3" t="inlineStr">
        <is>
          <t>Risk Return Abstract</t>
        </is>
      </c>
      <c r="B52" s="4" t="inlineStr">
        <is>
          <t>rr_RiskReturnAbstract</t>
        </is>
      </c>
    </row>
    <row r="53">
      <c r="A53" s="4" t="inlineStr">
        <is>
          <t>1 Year</t>
        </is>
      </c>
      <c r="B53" s="4" t="inlineStr">
        <is>
          <t>rr_AverageAnnualReturnYear01</t>
        </is>
      </c>
      <c r="C53" s="4" t="inlineStr">
        <is>
          <t>1.24%</t>
        </is>
      </c>
    </row>
    <row r="54">
      <c r="A54" s="4" t="inlineStr">
        <is>
          <t>Since Inception</t>
        </is>
      </c>
      <c r="B54" s="4" t="inlineStr">
        <is>
          <t>rr_AverageAnnualReturnSinceInception</t>
        </is>
      </c>
      <c r="C54" s="4" t="inlineStr">
        <is>
          <t>2.76%</t>
        </is>
      </c>
    </row>
    <row r="55">
      <c r="A55" s="4" t="inlineStr">
        <is>
          <t>First Trust Low Duration Strategic Focus ETF | After tax on distributions and sale of fund shares | First Trust Low Duration Strategic Focus ETF</t>
        </is>
      </c>
    </row>
    <row r="56">
      <c r="A56" s="3" t="inlineStr">
        <is>
          <t>Risk Return Abstract</t>
        </is>
      </c>
      <c r="B56" s="4" t="inlineStr">
        <is>
          <t>rr_RiskReturnAbstract</t>
        </is>
      </c>
    </row>
    <row r="57">
      <c r="A57" s="4" t="inlineStr">
        <is>
          <t>1 Year</t>
        </is>
      </c>
      <c r="B57" s="4" t="inlineStr">
        <is>
          <t>rr_AverageAnnualReturnYear01</t>
        </is>
      </c>
      <c r="C57" s="4" t="inlineStr">
        <is>
          <t>1.38%</t>
        </is>
      </c>
    </row>
    <row r="58">
      <c r="A58" s="4" t="inlineStr">
        <is>
          <t>Since Inception</t>
        </is>
      </c>
      <c r="B58" s="4" t="inlineStr">
        <is>
          <t>rr_AverageAnnualReturnSinceInception</t>
        </is>
      </c>
      <c r="C58" s="4" t="inlineStr">
        <is>
          <t>2.52%</t>
        </is>
      </c>
    </row>
    <row r="59">
      <c r="A59" s="4" t="inlineStr">
        <is>
          <t>First Trust Low Duration Strategic Focus ETF | Blended Benchmark (reflects no deduction for fees, expenses or taxes)</t>
        </is>
      </c>
    </row>
    <row r="60">
      <c r="A60" s="3" t="inlineStr">
        <is>
          <t>Risk Return Abstract</t>
        </is>
      </c>
      <c r="B60" s="4" t="inlineStr">
        <is>
          <t>rr_RiskReturnAbstract</t>
        </is>
      </c>
    </row>
    <row r="61">
      <c r="A61" s="4" t="inlineStr">
        <is>
          <t>1 Year</t>
        </is>
      </c>
      <c r="B61" s="4" t="inlineStr">
        <is>
          <t>rr_AverageAnnualReturnYear01</t>
        </is>
      </c>
      <c r="C61" s="4" t="inlineStr">
        <is>
          <t>5.17%</t>
        </is>
      </c>
      <c r="D61" s="4" t="inlineStr">
        <is>
          <t>[1]</t>
        </is>
      </c>
    </row>
    <row r="62">
      <c r="A62" s="4" t="inlineStr">
        <is>
          <t>Since Inception</t>
        </is>
      </c>
      <c r="B62" s="4" t="inlineStr">
        <is>
          <t>rr_AverageAnnualReturnSinceInception</t>
        </is>
      </c>
      <c r="C62" s="4" t="inlineStr">
        <is>
          <t>5.88%</t>
        </is>
      </c>
      <c r="D62" s="4" t="inlineStr">
        <is>
          <t>[1]</t>
        </is>
      </c>
    </row>
    <row r="63">
      <c r="A63" s="4" t="inlineStr">
        <is>
          <t>First Trust Low Duration Strategic Focus ETF | Bloomberg 1-5 Year Government/Credit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4.71%</t>
        </is>
      </c>
    </row>
    <row r="66">
      <c r="A66" s="4" t="inlineStr">
        <is>
          <t>Since Inception</t>
        </is>
      </c>
      <c r="B66" s="4" t="inlineStr">
        <is>
          <t>rr_AverageAnnualReturnSinceInception</t>
        </is>
      </c>
      <c r="C66" s="4" t="inlineStr">
        <is>
          <t>4.71%</t>
        </is>
      </c>
    </row>
    <row r="67"/>
    <row r="68">
      <c r="A68" s="4" t="inlineStr">
        <is>
          <t>[1]</t>
        </is>
      </c>
      <c r="B68" s="4" t="inlineStr">
        <is>
          <t>The Blended Benchmark consists of the following two indexes: 80% of the Bloomberg 1-5 Year Government/Credit Index which measures the performance of U.S. dollar-denominated U.S. Treasury bonds, government related bonds and investment grade U.S. corporate bonds that have a maturity between one and five years; and 20% of the ICE BofA US High Yield Constrained Index which tracks the performance of U.S. dollar denominated below investment grade corporate debt publicly issued in the U.S. domestic market but caps issuer exposure at 2%. The indexes do not charge management fees or brokerage expenses, and no such fees or expenses were deducted from the performance shown. Indexes are unmanaged and an investor cannot invest directly in an index. The Blended Index returns are calculated by using the monthly return of the two indices during each period shown above. At the beginning of each month the two indices are rebalanced to a 80-20 ratio to account for divergence from that ratio that occurred during the course of each month. The monthly returns are then compounded for each period shown above, giving the performance for the Blended Index for each period shown above.</t>
        </is>
      </c>
    </row>
  </sheetData>
  <mergeCells count="3">
    <mergeCell ref="C1:D1"/>
    <mergeCell ref="A67:C67"/>
    <mergeCell ref="B68:C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Multi-Manager Large Growth ETF</t>
        </is>
      </c>
    </row>
    <row r="3">
      <c r="A3" s="4" t="inlineStr">
        <is>
          <t>Summary Information</t>
        </is>
      </c>
    </row>
    <row r="4">
      <c r="A4" s="4" t="inlineStr">
        <is>
          <t>&amp;lt;span style="color:#000000;font-family:Arial;font-size:9.90pt;font-weight:bold;margin-left:0%;"&gt;Investment Objective&amp;lt;/span&gt;</t>
        </is>
      </c>
    </row>
    <row r="5">
      <c r="A5" s="4" t="inlineStr">
        <is>
          <t>The First Trust Multi-Manager Large Growth ETF (the "Fund" ) seeks to provide long-term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invests at least 80% of its net assets (including investment borrowings) in equity securities issued by large capitalization companies. The Fund considers large capitalization companies to be those companies with market capitalizations within the market capitalization range of the companies comprising the Russell 1000 Growth Index (as of the index’s most recent reconstitution). The Fund’s portfolio is principally composed of common stocks issued by companies domiciled in the United States, common stocks issued by non-U.S. companies that are principally traded in the United States and American Depositary Receipts. The Fund utilizes a multi-manager approach to provide exposure to the large capitalization growth segment of the equity market through the blending of multiple portfolio management teams. This multi-manager approach seeks to provide investors with diversified expertise from leading asset management firms that each utilizes its own experience, philosophy and strategy for investing in the large capitalization growth segment of the equity market. The Fund’s investment advisor, First Trust Advisors L.P. ( “First Trust” or the “Advisor” ), is responsible for selecting and overseeing these investment sub-advisors (each, a “Sub-Advisor” ). In selecting the Sub-Advisors, First Trust undertakes rigorous due diligence with the aim of identifying high quality managers with investment strategies that emphasize a long-term outlook and have a consistent track record of success over multiple time periods. Each Sub-Advisor selected by First Trust is responsible for providing recommendations to First Trust regarding the selection and allocation of the securities in its allocated portion of the Fund’s assets. First Trust has selected Wellington Management Company LLP ( “Wellington” ) and Sands Capital Management, LLC ( “Sands Capital” ) to each serve as a Sub-Advisor to the Fund and has equally allocated the Fund’s assets between them. The Sub-Advisor allocations will drift over time due to market conditions and security selection, and First Trust will seek to rebalance the Sub-Advisors back to equal-weight should one Sub-Advisor generally account for more than 60% of the total net assets for a period of time. Given the complementary investment styles of each Sub-Advisor, the rebalance is designed to maintain meaningful investment exposure to each Sub-Advisor over time to achieve the stated investment objective. First Trust may also recommend to the Board of Trustees of the Trust (the “Board” ) additional Sub-Advisors, replacement Sub-Advisors or changes in the allocation of the Fund’s assets among the Sub-Advisors. The starting universe of securities for each Sub-Advisor generally will consist of the constituent securities of the Russell 1000 Growth Index. Wellington recommends securities to First Trust with respect to its allocated portion of the Fund’s assets pursuant to Wellington’s investment philosophy that improvement in the quality of company fundamentals is often a powerful and persistent signal for long-term returns. Wellington generally focuses on a lower beta profile compared to typical growth portfolios, which Wellington believes has the potential to offer downside protection in periods of volatility. Utilizing a fundamental research framework, Wellington seeks to identify companies with improving quality and attractive fundamentals that are undervalued as a result of investors’ tendency to underappreciate the long-term potential of improving quality trends. As part of its fundamental research framework, Wellington generally evaluates companies using three primary factors: (1) quality, including but not limited to evaluation of capital structure, return on assets, return on equity and capital allocation; (2) valuation, including but not limited to earnings ratios and cash flow ratios; and (3) momentum, including but not limited to trajectory of revenue and earnings revisions. Through detailed bottom-up analysis, Wellington makes recommendations to First Trust for Wellington’s portion of the Fund’s portfolio based on company meetings, management quality and track record and identifying key drivers of business performance. Sands Capital recommends securities to First Trust with respect to its allocated portion of the Fund’s assets pursuant to its investment focus on a growth-oriented investment philosophy that is rooted in the belief that, over time, common stock prices will reflect the earnings power and growth of the underlying business. Sands Capital employs a research focused strategy that seeks to identify high-quality, wealth-creating growth businesses using a fundamental, business-focused research approach. As part of the fundamental research, Sands Capital will utilize quantitative and qualitative research to analyze six key factors to narrow the investable universe: (1) sustainable above-average earnings growth; (2) leadership position in a promising business space; (3) significant competitive advantages in a particular segment of the market; (4) clear mission and value-added focus; (5) financial strength; and (6) rational valuation relative to the market and business prospects. Through the fundamental financial research, Sands Capital will review each company’s valuation on an absolute basis, as well as relative to the overall market, its competitors, and its own business and growth prospects. Sands Capital will utilize both publicly available market data and internal projections from its proprietary earnings models, which incorporate quantitative metrics including but not limited to price-to earnings ratio, price-to-cash flow ratio and, where appropriate, price-to-sales ratio, price-to-book ratio and/or enterprise-value-to-EBITDA ratio. Sands Capital manages its allocated assets through a conviction-based weighting, generally allowing higher-conviction holdings to rise in weight through appreciation, or by allocating more weight through purchases to increase them, while maintaining smaller weights for those holdings with lower relative conviction. Conviction in a company’s strength is based on the fundamental review of the six key factors described above, duration and sustainability of growth, and the relative attractiveness of valuation. Strategically, Sands Capital’s allocated portion of the Fund’s portfolio is a conviction-weighted rank of businesses that are generally classified into in three categories: small weights (0-2.5 percent); medium weights (2.5-5.0 percent); and large weights (5.0 percent or greater). As of November 30, 2021, the Fund had significant investments in information technology companies and communication services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LTI-MANAGER RISK. The Sub-Advisors selected may underperform the market generally or other sub-advisors that could have been selected. Each Sub-Advisor makes investment recommendations independently. It is possible that the security recommendation processes of the Sub-Advisors may not complement one another. In addition, the multi-manager approach could increase the Fund’s portfolio turnover rate which may result in higher transaction costs and additional taxe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Multi-Manager Large Growth ETF | First Trust Multi-Manager Large Growth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Multi-Manager Large Growth ETF - First Trust Multi-Manager Large Growth ETF</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ulti-Manager Large Growth ETF - First Trust Multi-Manager Large Growth ETF</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Multi-Manager Large Growth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ulti-Manager Large Growth ETF (the "Fund" ) seeks to provide long-term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 of the average value of its portfolio.</t>
        </is>
      </c>
    </row>
    <row r="15">
      <c r="A15" s="4" t="inlineStr">
        <is>
          <t>Portfolio Turnover, Rate</t>
        </is>
      </c>
      <c r="B15" s="4" t="inlineStr">
        <is>
          <t>rr_PortfolioTurnoverRate</t>
        </is>
      </c>
      <c r="C15" s="4" t="inlineStr">
        <is>
          <t>21.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invests at least 80% of its net assets (including investment borrowings) in equity securities issued by large capitalization companies. The Fund considers large capitalization companies to be those companies with market capitalizations within the market capitalization range of the companies comprising the Russell 1000 Growth Index (as of the index’s most recent reconstitution). The Fund’s portfolio is principally composed of common stocks issued by companies domiciled in the United States, common stocks issued by non-U.S. companies that are principally traded in the United States and American Depositary Receipts. The Fund utilizes a multi-manager approach to provide exposure to the large capitalization growth segment of the equity market through the blending of multiple portfolio management teams. This multi-manager approach seeks to provide investors with diversified expertise from leading asset management firms that each utilizes its own experience, philosophy and strategy for investing in the large capitalization growth segment of the equity market. The Fund’s investment advisor, First Trust Advisors L.P. ( “First Trust” or the “Advisor” ), is responsible for selecting and overseeing these investment sub-advisors (each, a “Sub-Advisor” ). In selecting the Sub-Advisors, First Trust undertakes rigorous due diligence with the aim of identifying high quality managers with investment strategies that emphasize a long-term outlook and have a consistent track record of success over multiple time periods. Each Sub-Advisor selected by First Trust is responsible for providing recommendations to First Trust regarding the selection and allocation of the securities in its allocated portion of the Fund’s assets. First Trust has selected Wellington Management Company LLP ( “Wellington” ) and Sands Capital Management, LLC ( “Sands Capital” ) to each serve as a Sub-Advisor to the Fund and has equally allocated the Fund’s assets between them. The Sub-Advisor allocations will drift over time due to market conditions and security selection, and First Trust will seek to rebalance the Sub-Advisors back to equal-weight should one Sub-Advisor generally account for more than 60% of the total net assets for a period of time. Given the complementary investment styles of each Sub-Advisor, the rebalance is designed to maintain meaningful investment exposure to each Sub-Advisor over time to achieve the stated investment objective. First Trust may also recommend to the Board of Trustees of the Trust (the “Board” ) additional Sub-Advisors, replacement Sub-Advisors or changes in the allocation of the Fund’s assets among the Sub-Advisors. The starting universe of securities for each Sub-Advisor generally will consist of the constituent securities of the Russell 1000 Growth Index. Wellington recommends securities to First Trust with respect to its allocated portion of the Fund’s assets pursuant to Wellington’s investment philosophy that improvement in the quality of company fundamentals is often a powerful and persistent signal for long-term returns. Wellington generally focuses on a lower beta profile compared to typical growth portfolios, which Wellington believes has the potential to offer downside protection in periods of volatility. Utilizing a fundamental research framework, Wellington seeks to identify companies with improving quality and attractive fundamentals that are undervalued as a result of investors’ tendency to underappreciate the long-term potential of improving quality trends. As part of its fundamental research framework, Wellington generally evaluates companies using three primary factors: (1) quality, including but not limited to evaluation of capital structure, return on assets, return on equity and capital allocation; (2) valuation, including but not limited to earnings ratios and cash flow ratios; and (3) momentum, including but not limited to trajectory of revenue and earnings revisions. Through detailed bottom-up analysis, Wellington makes recommendations to First Trust for Wellington’s portion of the Fund’s portfolio based on company meetings, management quality and track record and identifying key drivers of business performance. Sands Capital recommends securities to First Trust with respect to its allocated portion of the Fund’s assets pursuant to its investment focus on a growth-oriented investment philosophy that is rooted in the belief that, over time, common stock prices will reflect the earnings power and growth of the underlying business. Sands Capital employs a research focused strategy that seeks to identify high-quality, wealth-creating growth businesses using a fundamental, business-focused research approach. As part of the fundamental research, Sands Capital will utilize quantitative and qualitative research to analyze six key factors to narrow the investable universe: (1) sustainable above-average earnings growth; (2) leadership position in a promising business space; (3) significant competitive advantages in a particular segment of the market; (4) clear mission and value-added focus; (5) financial strength; and (6) rational valuation relative to the market and business prospects. Through the fundamental financial research, Sands Capital will review each company’s valuation on an absolute basis, as well as relative to the overall market, its competitors, and its own business and growth prospects. Sands Capital will utilize both publicly available market data and internal projections from its proprietary earnings models, which incorporate quantitative metrics including but not limited to price-to earnings ratio, price-to-cash flow ratio and, where appropriate, price-to-sales ratio, price-to-book ratio and/or enterprise-value-to-EBITDA ratio. Sands Capital manages its allocated assets through a conviction-based weighting, generally allowing higher-conviction holdings to rise in weight through appreciation, or by allocating more weight through purchases to increase them, while maintaining smaller weights for those holdings with lower relative conviction. Conviction in a company’s strength is based on the fundamental review of the six key factors described above, duration and sustainability of growth, and the relative attractiveness of valuation. Strategically, Sands Capital’s allocated portion of the Fund’s portfolio is a conviction-weighted rank of businesses that are generally classified into in three categories: small weights (0-2.5 percent); medium weights (2.5-5.0 percent); and large weights (5.0 percent or greater). As of November 30, 2021, the Fund had significant investments in information technology companies and communication services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LTI-MANAGER RISK. The Sub-Advisors selected may underperform the market generally or other sub-advisors that could have been selected. Each Sub-Advisor makes investment recommendations independently. It is possible that the security recommendation processes of the Sub-Advisors may not complement one another. In addition, the multi-manager approach could increase the Fund’s portfolio turnover rate which may result in higher transaction costs and additional taxe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Performance&amp;lt;/span&gt;</t>
        </is>
      </c>
    </row>
    <row r="23">
      <c r="A23" s="4" t="inlineStr">
        <is>
          <t>Performance Narrative [Text Block]</t>
        </is>
      </c>
      <c r="B23" s="4" t="inlineStr">
        <is>
          <t>rr_PerformanceNarrativeTextBlock</t>
        </is>
      </c>
      <c r="C23" s="4" t="inlineStr">
        <is>
          <t>The Fund has not yet operated for a full calendar year and, therefore, performance information is not included in this section of the prospectus. See "Total Return Information" for performance information regarding the Fund.</t>
        </is>
      </c>
    </row>
    <row r="24">
      <c r="A24" s="4" t="inlineStr">
        <is>
          <t>First Trust Multi-Manager Large Growth ETF | First Trust Multi-Manager Large Growth ETF</t>
        </is>
      </c>
    </row>
    <row r="25">
      <c r="A25" s="3" t="inlineStr">
        <is>
          <t>Risk Return Abstract</t>
        </is>
      </c>
      <c r="B25" s="4" t="inlineStr">
        <is>
          <t>rr_RiskReturnAbstract</t>
        </is>
      </c>
    </row>
    <row r="26">
      <c r="A26" s="4" t="inlineStr">
        <is>
          <t>Maximum Sales Charge (Load) Imposed on Purchases (as a percentage of offering price)</t>
        </is>
      </c>
      <c r="B26" s="4" t="inlineStr">
        <is>
          <t>rr_MaximumSalesChargeImposedOnPurchasesOverOfferingPrice</t>
        </is>
      </c>
      <c r="C26" s="4" t="inlineStr">
        <is>
          <t xml:space="preserve">none
				</t>
        </is>
      </c>
    </row>
    <row r="27">
      <c r="A27" s="4" t="inlineStr">
        <is>
          <t>Management Fees</t>
        </is>
      </c>
      <c r="B27" s="4" t="inlineStr">
        <is>
          <t>rr_ManagementFeesOverAssets</t>
        </is>
      </c>
      <c r="C27" s="4" t="inlineStr">
        <is>
          <t>0.8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row>
    <row r="30">
      <c r="A30" s="4" t="inlineStr">
        <is>
          <t>Total Annual Fund Operating Expenses</t>
        </is>
      </c>
      <c r="B30" s="4" t="inlineStr">
        <is>
          <t>rr_ExpensesOverAssets</t>
        </is>
      </c>
      <c r="C30" s="4" t="inlineStr">
        <is>
          <t>0.85%</t>
        </is>
      </c>
    </row>
    <row r="31">
      <c r="A31" s="4" t="inlineStr">
        <is>
          <t>1 Year</t>
        </is>
      </c>
      <c r="B31" s="4" t="inlineStr">
        <is>
          <t>rr_ExpenseExampleNoRedemptionYear01</t>
        </is>
      </c>
      <c r="C31" s="6" t="n">
        <v>87</v>
      </c>
    </row>
    <row r="32">
      <c r="A32" s="4" t="inlineStr">
        <is>
          <t>3 Years</t>
        </is>
      </c>
      <c r="B32" s="4" t="inlineStr">
        <is>
          <t>rr_ExpenseExampleNoRedemptionYear03</t>
        </is>
      </c>
      <c r="C32" s="5" t="n">
        <v>271</v>
      </c>
    </row>
    <row r="33">
      <c r="A33" s="4" t="inlineStr">
        <is>
          <t>5 Years</t>
        </is>
      </c>
      <c r="B33" s="4" t="inlineStr">
        <is>
          <t>rr_ExpenseExampleNoRedemptionYear05</t>
        </is>
      </c>
      <c r="C33" s="5" t="n">
        <v>471</v>
      </c>
    </row>
    <row r="34">
      <c r="A34" s="4" t="inlineStr">
        <is>
          <t>10 Years</t>
        </is>
      </c>
      <c r="B34" s="4" t="inlineStr">
        <is>
          <t>rr_ExpenseExampleNoRedemptionYear10</t>
        </is>
      </c>
      <c r="C34" s="6" t="n">
        <v>10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TCW Emerging Markets Debt ETF</t>
        </is>
      </c>
    </row>
    <row r="3">
      <c r="A3" s="4" t="inlineStr">
        <is>
          <t>Summary Information</t>
        </is>
      </c>
    </row>
    <row r="4">
      <c r="A4" s="4" t="inlineStr">
        <is>
          <t>&amp;lt;span style="color:#000000;font-family:Arial;font-size:9.90pt;font-weight:bold;margin-left:0%;"&gt;Investment Objective&amp;lt;/span&gt;</t>
        </is>
      </c>
    </row>
    <row r="5">
      <c r="A5" s="4" t="inlineStr">
        <is>
          <t>The First Trust TCW Emerging Markets Debt ETF (the "Fund" ) seeks to provide high total return from current income and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The example assumes First Trust's agreement to waive management fees of 0.10% of average daily net assets will be terminated following February 10, 2023.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ebruary 17, 2021 (inception) through August 31, 2021, the Fund’s portfolio turnover rate was 100%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including investment borrowings) in debt securities issued or guaranteed by companies, financial institutions and government entities located in emerging market countries. An “emerging market country” is a country that, at the time the Fund invests in the related security or instrument, is classified as an emerging or developing economy by any supranational organization such as the World Bank or the United Nations, or related entities, or is considered an emerging market country for purposes of constructing a major emerging market securities index. The Fund’s investments include, but are not limited to, debt securities issued by sovereign entities, quasi-sovereign entities and corporations. “Quasi-Sovereign” refers to an entity that is either 100% owned by a sovereign entity or whose debt is 100% guaranteed by a sovereign entity. The Fund may invest up to 25% of its net assets in securities issued by corporations in emerging market countries that are not Quasi-Sovereign entities. The Fund will invest at least 90% of its assets in dollar-denominated securities. The Fund’s investment sub-advisor, TCW Investment Management Company LLC ( “TCW” or the “Sub-Advisor” ), seeks to outperform the JPMorgan Emerging Markets Bond Index Global Diversified (the “Benchmark” ) over time through the utilization of integrated top-down and bottom-up research to identify securities that are relatively undervalued. Under normal conditions, the Fund seeks an average portfolio duration that varies within one year (plus or minus) of the Benchmark duration. As of November 30, 2021, the Benchmark had a duration of 7.92 years. As a separate measure, there is no limit on the weighted average maturity of the Fund’s portfolio. While maturity refers to the expected life of a security, duration is a measure of the expected price volatility of a debt security as a result of changes in market rates of interest. The Fund may invest without limitation in securities rated below investment grade by one or more nationally recognized statistical rating organizations ( “NRSROs” ), or, if unrated, judged to be of comparable quality by the Sub-Advisor (commonly referred to as “high yield” or “junk” bonds). Below investment grade securities are those that, at the time of purchase, are rated lower than “BBB-” by Standard &amp; Poor’s Ratings Group, a division of the McGraw Hill Companies, Inc. ( “S&amp;P” ), or lower than “Baa3” by Moody’s Investors Service, Inc. ( “Moody’s” ), or comparably rated by another NRSRO. The Fund may only invest up to 30% of its net assets in securities rated “B” or below by one or more NRSROs, or, if unrated, judged to be of comparable quality by the Sub-Advisor. The Fund may also invest in distressed securities, which are securities that are in default and are not expected to pay the current coupon. The Fund may also utilize over-the-counter derivatives instruments including, but not limited to, futures, options, swap agreements and forward contracts for duration/yield curve management and/or hedging purposes. Duration/yield curve management refers to the Fund’s ability to manage interest rate risk or actively manage interest rate exposure arising from the Fund’s investments. The Fund may invest up to 25% of its net assets in over-the-counter derivatives that are used to manage currency, interest rate or credit risk arising from the Fund’s investments. The Fund’s investments in over-the-counter derivatives that are not used to hedge the Fund’s portfolio against currency, interest rate or credit risk will be limited to 20% of the net assets in the Fund’s portfolio, including, on occasion, the expression of express long credit positions through the use of credit default swaps and/or credit default swap indices. For purposes of these percentage limitations on over-the-counter derivatives, the weight of such derivatives will be calculated as the aggregate gross notional value of such over-the-counter derivatives. The Fund is classified as “non-diversified” under the Investment Company Act of 1940, as amended (the “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RISK. An issuer or other obligated party of a debt security held by the Fund may be unable or unwilling to make dividend, interest and/or principal payments when due. In addition, the value of a debt security may decline because of concerns about the issuer’s ability or unwillingness to make such payments. CREDIT DEFAULT SWAPS RISK. Credit default swap transactions involve greater risks than if the Fund had invested in the reference obligation directly. In addition to general market risks, credit default swaps are subject to liquidity risk, counterparty risk and credit risks. With respect to a reference obligation, a buyer will lose its investment and recover nothing should no event of default occur. For a seller, if an event of default were to occur, the value of the reference obligation received by the seller, coupled with the periodic payments previously received, may be less than the full notional value it pays to the buyer, resulting in a loss of value. When the Fund acts as a seller of a credit default swap agreement, it is exposed to the risks of leverage since if an event of default occurs with respect to a reference obligation, the seller must pay the buyer the full notional value of the reference obligation.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ATIN AMERICA RISK.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OVEREIGN AND QUASI-SOVEREIGN DEBT SECURITIES RISK. Sovereign and quasi-sovereign debt securities are issued or guaranteed by foreign governmental entities. Investments in such securities are subject to the risk that the relevant sovereign government or governmental entity may delay or refuse to pay interest or repay principal on its debt. Such delays or refusals may be due to cash flow problems, insufficient foreign currency reserves, political considerations, the size of its debt relative to the economy or the failure to put in place economic reforms required by the International Monetary Fund or other multilateral agencies. There is no legal process for collecting sovereign debt that is not repaid, nor are there bankruptcy proceedings through which all or part of the unpaid sovereign debt may be collected. SWAP AGREEMENTS RISK. Swap agreements may involve greater risks than direct investment in securities as they may be leveraged and are subject to credit risk, counterparty risk and valuation risk. A swap agreement could result in losses if the underlying reference or asset does not perform as anticipated. In addition, many swaps trade over-the-counter and may be considered illiquid. It may not be possible for the Fund to liquidate a swap position at an advantageous time or price, which may result in significant loss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18">
      <c r="A18" s="4" t="inlineStr">
        <is>
          <t>&amp;lt;span style="color:#000000;font-family:Arial;font-size:9.90pt;font-weight:bold;margin-left:0%;"&gt;Performance&amp;lt;/span&gt;</t>
        </is>
      </c>
    </row>
    <row r="19">
      <c r="A19"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TCW Emerging Markets Debt ETF | First Trust TCW Emerging Market Deb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TCW Emerging Markets Debt ETF - First Trust TCW Emerging Market Debt ETF</t>
        </is>
      </c>
      <c r="B1" s="2" t="inlineStr">
        <is>
          <t>Jan. 03, 2022</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1%</t>
        </is>
      </c>
    </row>
    <row r="7">
      <c r="A7" s="4" t="inlineStr">
        <is>
          <t>Total Annual Fund Operating Expenses</t>
        </is>
      </c>
      <c r="B7" s="4" t="inlineStr">
        <is>
          <t>0.96%</t>
        </is>
      </c>
    </row>
    <row r="8">
      <c r="A8" s="4" t="inlineStr">
        <is>
          <t>Fee Waiver</t>
        </is>
      </c>
      <c r="B8" s="4" t="inlineStr">
        <is>
          <t>0.10%</t>
        </is>
      </c>
      <c r="C8" s="4" t="inlineStr">
        <is>
          <t>[1]</t>
        </is>
      </c>
    </row>
    <row r="9">
      <c r="A9" s="4" t="inlineStr">
        <is>
          <t>Total Annual Fund Operating Expenses After Fee Waiver</t>
        </is>
      </c>
      <c r="B9" s="4" t="inlineStr">
        <is>
          <t>0.86%</t>
        </is>
      </c>
    </row>
    <row r="10"/>
    <row r="11">
      <c r="A11" s="4" t="inlineStr">
        <is>
          <t>[1]</t>
        </is>
      </c>
      <c r="B11" s="4" t="inlineStr">
        <is>
          <t>Pursuant to a contractual agreement, First Trust Advisors L.P., the Fund's investment advisor, has agreed to waive management fees of 0.10% of average daily net assets until February 10, 2023. The waiver agreement may be terminated by action of the Trust's Board of Trustees at any time upon 60 days' written notice by the Trust, on behalf of the Fund, or by the Fund's investment advisor only after February 10, 2023.</t>
        </is>
      </c>
    </row>
  </sheetData>
  <mergeCells count="3">
    <mergeCell ref="B1:C1"/>
    <mergeCell ref="A10:C10"/>
    <mergeCell ref="B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TCW Emerging Markets Debt ETF - First Trust TCW Emerging Market Debt ETF</t>
        </is>
      </c>
      <c r="B1" s="2" t="inlineStr">
        <is>
          <t>1 Year</t>
        </is>
      </c>
      <c r="C1" s="2" t="inlineStr">
        <is>
          <t>3 Years</t>
        </is>
      </c>
      <c r="D1" s="2" t="inlineStr">
        <is>
          <t>5 Years</t>
        </is>
      </c>
      <c r="E1" s="2" t="inlineStr">
        <is>
          <t>10 Years</t>
        </is>
      </c>
    </row>
    <row r="2">
      <c r="A2" s="4" t="inlineStr">
        <is>
          <t>USD ($)</t>
        </is>
      </c>
      <c r="B2" s="5" t="n">
        <v>88</v>
      </c>
      <c r="C2" s="5" t="n">
        <v>296</v>
      </c>
      <c r="D2" s="5" t="n">
        <v>521</v>
      </c>
      <c r="E2" s="5" t="n">
        <v>11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62" customWidth="1" min="1" max="1"/>
    <col width="80" customWidth="1" min="2" max="2"/>
    <col width="46" customWidth="1" min="3" max="3"/>
    <col width="45" customWidth="1" min="4" max="4"/>
    <col width="63" customWidth="1" min="5" max="5"/>
    <col width="72" customWidth="1" min="6" max="6"/>
    <col width="80" customWidth="1" min="7" max="7"/>
    <col width="80" customWidth="1" min="8" max="8"/>
    <col width="73" customWidth="1" min="9" max="9"/>
    <col width="80" customWidth="1" min="10" max="10"/>
    <col width="80" customWidth="1" min="11" max="11"/>
    <col width="13" customWidth="1" min="12" max="12"/>
    <col width="80" customWidth="1" min="13" max="13"/>
    <col width="13" customWidth="1" min="14" max="14"/>
  </cols>
  <sheetData>
    <row r="1">
      <c r="A1" s="1" t="inlineStr">
        <is>
          <t>Average Annual Total Returns - EquityCompass Risk Manager ETF</t>
        </is>
      </c>
      <c r="B1" s="2" t="inlineStr">
        <is>
          <t>EquityCompass Risk Manager ETF1 Year</t>
        </is>
      </c>
      <c r="C1" s="2" t="inlineStr">
        <is>
          <t>EquityCompass Risk Manager ETFSince Inception</t>
        </is>
      </c>
      <c r="D1" s="2" t="inlineStr">
        <is>
          <t>EquityCompass Risk Manager ETFInception Date</t>
        </is>
      </c>
      <c r="E1" s="2" t="inlineStr">
        <is>
          <t>EquityCompass Risk Manager ETFAfter tax on distributions1 Year</t>
        </is>
      </c>
      <c r="F1" s="2" t="inlineStr">
        <is>
          <t>EquityCompass Risk Manager ETFAfter tax on distributionsSince Inception</t>
        </is>
      </c>
      <c r="G1" s="2" t="inlineStr">
        <is>
          <t>EquityCompass Risk Manager ETFAfter tax on distributions and sale of fund shares1 Year</t>
        </is>
      </c>
      <c r="H1" s="2" t="inlineStr">
        <is>
          <t>EquityCompass Risk Manager ETFAfter tax on distributions and sale of fund sharesSince Inception</t>
        </is>
      </c>
      <c r="I1" s="2" t="inlineStr">
        <is>
          <t>S&amp;P 500® Index (reflects no deduction for fees, expenses or taxes)1 Year</t>
        </is>
      </c>
      <c r="J1" s="2" t="inlineStr">
        <is>
          <t>S&amp;P 500® Index (reflects no deduction for fees, expenses or taxes)Since Inception</t>
        </is>
      </c>
      <c r="K1" s="2" t="inlineStr">
        <is>
          <t>Hedge Fund Research HFRI Equity Hedge Index (reflects no deduction for fees, expenses or taxes)1 Year</t>
        </is>
      </c>
      <c r="M1" s="2" t="inlineStr">
        <is>
          <t>Hedge Fund Research HFRI Equity Hedge Index (reflects no deduction for fees, expenses or taxes)Since Inception</t>
        </is>
      </c>
    </row>
    <row r="2">
      <c r="A2" s="4" t="inlineStr">
        <is>
          <t>Total</t>
        </is>
      </c>
      <c r="B2" s="4" t="inlineStr">
        <is>
          <t>(2.76%)</t>
        </is>
      </c>
      <c r="C2" s="4" t="inlineStr">
        <is>
          <t>2.94%</t>
        </is>
      </c>
      <c r="D2" s="4" t="inlineStr">
        <is>
          <t>Apr. 10,
		2017</t>
        </is>
      </c>
      <c r="E2" s="4" t="inlineStr">
        <is>
          <t>(3.37%)</t>
        </is>
      </c>
      <c r="F2" s="4" t="inlineStr">
        <is>
          <t>2.20%</t>
        </is>
      </c>
      <c r="G2" s="4" t="inlineStr">
        <is>
          <t>(1.68%)</t>
        </is>
      </c>
      <c r="H2" s="4" t="inlineStr">
        <is>
          <t>1.93%</t>
        </is>
      </c>
      <c r="I2" s="4" t="inlineStr">
        <is>
          <t>18.40%</t>
        </is>
      </c>
      <c r="J2" s="4" t="inlineStr">
        <is>
          <t>15.53%</t>
        </is>
      </c>
      <c r="K2" s="4" t="inlineStr">
        <is>
          <t>17.89%</t>
        </is>
      </c>
      <c r="L2" s="4" t="inlineStr">
        <is>
          <t>[1]</t>
        </is>
      </c>
      <c r="M2" s="4" t="inlineStr">
        <is>
          <t>8.66%</t>
        </is>
      </c>
      <c r="N2" s="4" t="inlineStr">
        <is>
          <t>[1]</t>
        </is>
      </c>
    </row>
    <row r="3"/>
    <row r="4">
      <c r="A4" s="4" t="inlineStr">
        <is>
          <t>[1]</t>
        </is>
      </c>
      <c r="B4" s="4" t="inlineStr">
        <is>
          <t>Cumulative total return for the period April 30, 2017 through December 31, 2020. Performance data is not available for the entire period shown in the table for the index because performance data for the index is only available on a month-end basis. Performance data for the index may be updated on an ongoing basis and is subject to change.</t>
        </is>
      </c>
    </row>
  </sheetData>
  <mergeCells count="4">
    <mergeCell ref="K1:L1"/>
    <mergeCell ref="M1:N1"/>
    <mergeCell ref="A3:N3"/>
    <mergeCell ref="B4:N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TCW Emerging Markets Deb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TCW Emerging Markets Debt ETF (the "Fund" ) seeks to provide high total return from current income and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ebruary 17, 2021 (inception) through August 31, 2021, the Fund’s portfolio turnover rate was 100% of the average value of its portfolio.</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The example assumes First Trust's agreement to waive management fees of 0.10% of average daily net assets will be terminated following February 10, 2023.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at least 80% of its net assets (including investment borrowings) in debt securities issued or guaranteed by companies, financial institutions and government entities located in emerging market countries. An “emerging market country” is a country that, at the time the Fund invests in the related security or instrument, is classified as an emerging or developing economy by any supranational organization such as the World Bank or the United Nations, or related entities, or is considered an emerging market country for purposes of constructing a major emerging market securities index. The Fund’s investments include, but are not limited to, debt securities issued by sovereign entities, quasi-sovereign entities and corporations. “Quasi-Sovereign” refers to an entity that is either 100% owned by a sovereign entity or whose debt is 100% guaranteed by a sovereign entity. The Fund may invest up to 25% of its net assets in securities issued by corporations in emerging market countries that are not Quasi-Sovereign entities. The Fund will invest at least 90% of its assets in dollar-denominated securities. The Fund’s investment sub-advisor, TCW Investment Management Company LLC ( “TCW” or the “Sub-Advisor” ), seeks to outperform the JPMorgan Emerging Markets Bond Index Global Diversified (the “Benchmark” ) over time through the utilization of integrated top-down and bottom-up research to identify securities that are relatively undervalued. Under normal conditions, the Fund seeks an average portfolio duration that varies within one year (plus or minus) of the Benchmark duration. As of November 30, 2021, the Benchmark had a duration of 7.92 years. As a separate measure, there is no limit on the weighted average maturity of the Fund’s portfolio. While maturity refers to the expected life of a security, duration is a measure of the expected price volatility of a debt security as a result of changes in market rates of interest. The Fund may invest without limitation in securities rated below investment grade by one or more nationally recognized statistical rating organizations ( “NRSROs” ), or, if unrated, judged to be of comparable quality by the Sub-Advisor (commonly referred to as “high yield” or “junk” bonds). Below investment grade securities are those that, at the time of purchase, are rated lower than “BBB-” by Standard &amp; Poor’s Ratings Group, a division of the McGraw Hill Companies, Inc. ( “S&amp;P” ), or lower than “Baa3” by Moody’s Investors Service, Inc. ( “Moody’s” ), or comparably rated by another NRSRO. The Fund may only invest up to 30% of its net assets in securities rated “B” or below by one or more NRSROs, or, if unrated, judged to be of comparable quality by the Sub-Advisor. The Fund may also invest in distressed securities, which are securities that are in default and are not expected to pay the current coupon. The Fund may also utilize over-the-counter derivatives instruments including, but not limited to, futures, options, swap agreements and forward contracts for duration/yield curve management and/or hedging purposes. Duration/yield curve management refers to the Fund’s ability to manage interest rate risk or actively manage interest rate exposure arising from the Fund’s investments. The Fund may invest up to 25% of its net assets in over-the-counter derivatives that are used to manage currency, interest rate or credit risk arising from the Fund’s investments. The Fund’s investments in over-the-counter derivatives that are not used to hedge the Fund’s portfolio against currency, interest rate or credit risk will be limited to 20% of the net assets in the Fund’s portfolio, including, on occasion, the expression of express long credit positions through the use of credit default swaps and/or credit default swap indices. For purposes of these percentage limitations on over-the-counter derivatives, the weight of such derivatives will be calculated as the aggregate gross notional value of such over-the-counter derivatives. The Fund is classified as “non-diversified” under the Investment Company Act of 1940, as amended (the “ 1940 A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entire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RISK. An issuer or other obligated party of a debt security held by the Fund may be unable or unwilling to make dividend, interest and/or principal payments when due. In addition, the value of a debt security may decline because of concerns about the issuer’s ability or unwillingness to make such payments. CREDIT DEFAULT SWAPS RISK. Credit default swap transactions involve greater risks than if the Fund had invested in the reference obligation directly. In addition to general market risks, credit default swaps are subject to liquidity risk, counterparty risk and credit risks. With respect to a reference obligation, a buyer will lose its investment and recover nothing should no event of default occur. For a seller, if an event of default were to occur, the value of the reference obligation received by the seller, coupled with the periodic payments previously received, may be less than the full notional value it pays to the buyer, resulting in a loss of value. When the Fund acts as a seller of a credit default swap agreement, it is exposed to the risks of leverage since if an event of default occurs with respect to a reference obligation, the seller must pay the buyer the full notional value of the reference obligation.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ATIN AMERICA RISK.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OVEREIGN AND QUASI-SOVEREIGN DEBT SECURITIES RISK. Sovereign and quasi-sovereign debt securities are issued or guaranteed by foreign governmental entities. Investments in such securities are subject to the risk that the relevant sovereign government or governmental entity may delay or refuse to pay interest or repay principal on its debt. Such delays or refusals may be due to cash flow problems, insufficient foreign currency reserves, political considerations, the size of its debt relative to the economy or the failure to put in place economic reforms required by the International Monetary Fund or other multilateral agencies. There is no legal process for collecting sovereign debt that is not repaid, nor are there bankruptcy proceedings through which all or part of the unpaid sovereign debt may be collected. SWAP AGREEMENTS RISK. Swap agreements may involve greater risks than direct investment in securities as they may be leveraged and are subject to credit risk, counterparty risk and valuation risk. A swap agreement could result in losses if the underlying reference or asset does not perform as anticipated. In addition, many swaps trade over-the-counter and may be considered illiquid. It may not be possible for the Fund to liquidate a swap position at an advantageous time or price, which may result in significant loss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irst Trust TCW Emerging Markets Debt ETF | First Trust TCW Emerging Market Debt ETF</t>
        </is>
      </c>
    </row>
    <row r="24">
      <c r="A24" s="3" t="inlineStr">
        <is>
          <t>Risk Return Abstract</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nagement Fees</t>
        </is>
      </c>
      <c r="B26" s="4" t="inlineStr">
        <is>
          <t>rr_ManagementFeesOverAssets</t>
        </is>
      </c>
      <c r="C26" s="4" t="inlineStr">
        <is>
          <t>0.95%</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row>
    <row r="29">
      <c r="A29" s="4" t="inlineStr">
        <is>
          <t>Acquired Fund Fees and Expenses</t>
        </is>
      </c>
      <c r="B29" s="4" t="inlineStr">
        <is>
          <t>rr_AcquiredFundFeesAndExpensesOverAssets</t>
        </is>
      </c>
      <c r="C29" s="4" t="inlineStr">
        <is>
          <t>0.01%</t>
        </is>
      </c>
    </row>
    <row r="30">
      <c r="A30" s="4" t="inlineStr">
        <is>
          <t>Total Annual Fund Operating Expenses</t>
        </is>
      </c>
      <c r="B30" s="4" t="inlineStr">
        <is>
          <t>rr_ExpensesOverAssets</t>
        </is>
      </c>
      <c r="C30" s="4" t="inlineStr">
        <is>
          <t>0.96%</t>
        </is>
      </c>
    </row>
    <row r="31">
      <c r="A31" s="4" t="inlineStr">
        <is>
          <t>Fee Waiver</t>
        </is>
      </c>
      <c r="B31" s="4" t="inlineStr">
        <is>
          <t>rr_FeeWaiverOrReimbursementOverAssets</t>
        </is>
      </c>
      <c r="C31" s="4" t="inlineStr">
        <is>
          <t>0.10%</t>
        </is>
      </c>
      <c r="D31" s="4" t="inlineStr">
        <is>
          <t>[1]</t>
        </is>
      </c>
    </row>
    <row r="32">
      <c r="A32" s="4" t="inlineStr">
        <is>
          <t>Total Annual Fund Operating Expenses After Fee Waiver</t>
        </is>
      </c>
      <c r="B32" s="4" t="inlineStr">
        <is>
          <t>rr_NetExpensesOverAssets</t>
        </is>
      </c>
      <c r="C32" s="4" t="inlineStr">
        <is>
          <t>0.86%</t>
        </is>
      </c>
    </row>
    <row r="33">
      <c r="A33" s="4" t="inlineStr">
        <is>
          <t>1 Year</t>
        </is>
      </c>
      <c r="B33" s="4" t="inlineStr">
        <is>
          <t>rr_ExpenseExampleNoRedemptionYear01</t>
        </is>
      </c>
      <c r="C33" s="6" t="n">
        <v>88</v>
      </c>
    </row>
    <row r="34">
      <c r="A34" s="4" t="inlineStr">
        <is>
          <t>3 Years</t>
        </is>
      </c>
      <c r="B34" s="4" t="inlineStr">
        <is>
          <t>rr_ExpenseExampleNoRedemptionYear03</t>
        </is>
      </c>
      <c r="C34" s="5" t="n">
        <v>296</v>
      </c>
    </row>
    <row r="35">
      <c r="A35" s="4" t="inlineStr">
        <is>
          <t>5 Years</t>
        </is>
      </c>
      <c r="B35" s="4" t="inlineStr">
        <is>
          <t>rr_ExpenseExampleNoRedemptionYear05</t>
        </is>
      </c>
      <c r="C35" s="5" t="n">
        <v>521</v>
      </c>
    </row>
    <row r="36">
      <c r="A36" s="4" t="inlineStr">
        <is>
          <t>10 Years</t>
        </is>
      </c>
      <c r="B36" s="4" t="inlineStr">
        <is>
          <t>rr_ExpenseExampleNoRedemptionYear10</t>
        </is>
      </c>
      <c r="C36" s="6" t="n">
        <v>1169</v>
      </c>
    </row>
    <row r="37"/>
    <row r="38">
      <c r="A38" s="4" t="inlineStr">
        <is>
          <t>[1]</t>
        </is>
      </c>
      <c r="B38" s="4" t="inlineStr">
        <is>
          <t>Pursuant to a contractual agreement, First Trust Advisors L.P., the Fund's investment advisor, has agreed to waive management fees of 0.10% of average daily net assets until February 10, 2023. The waiver agreement may be terminated by action of the Trust's Board of Trustees at any time upon 60 days' written notice by the Trust, on behalf of the Fund, or by the Fund's investment advisor only after February 10, 2023.</t>
        </is>
      </c>
    </row>
  </sheetData>
  <mergeCells count="3">
    <mergeCell ref="C1:D1"/>
    <mergeCell ref="A37:C37"/>
    <mergeCell ref="B38:C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TCW ESG Premier Equity ETF</t>
        </is>
      </c>
    </row>
    <row r="3">
      <c r="A3" s="4" t="inlineStr">
        <is>
          <t>Summary Information</t>
        </is>
      </c>
    </row>
    <row r="4">
      <c r="A4" s="4" t="inlineStr">
        <is>
          <t>&amp;lt;span style="color:#000000;font-family:Arial;font-size:9.90pt;font-weight:bold;margin-left:0%;"&gt;Investment Objective&amp;lt;/span&gt;</t>
        </is>
      </c>
    </row>
    <row r="5">
      <c r="A5" s="4" t="inlineStr">
        <is>
          <t>The First Trust TCW ESG Premier Equity ETF's (the " Fund ") investment objective is to seek to provide investors with long-term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font-family:Arial;font-size:9.00pt;font-style:italic;font-weight:bold;"&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25, 2021 (inception) through August 31, 2021, the Fund’s portfolio turnover rate was 17%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plus any borrowings for investment purposes) in equity securities of U.S. companies that meet the Sub-Advisor's environmental, social and governance (ESG) criteria. Although the Fund emphasizes investments in equity securities of large capitalization companies, it may invest in the equity securities of companies of any size. The Fund is actively-managed and intends to achieve its objective by investing primarily in a portfolio of companies that TCW Investment Management Company ( “TCW” or the “Sub-Advisor” ) believes are enduring, cash generating businesses whose leaders prudently manage their environmental, social, and financial resources and whose shares are attractively valued relative to the free cash flow generated by the businesses. The Sub-Advisor believes a focus on environmental, social, and corporate governance ( “ESG” ) factors can provide competitive advantages for a company, such as avoiding or minimizing environmental liabilities, reducing regulatory risk, improving productivity and morale, reducing turnover, aligning interests of shareholders and management and reducing reputational risk disclosure. To identify companies for inclusion in the portfolio, the Sub-Advisor has developed its own quantitative ESG framework to assess company performance regarding ESG. The Sub-Advisor uses publicly reported company data to assign a proprietary ESG Fundamental Score and ESG Disclosure Score to each company, which indicates how a company is performing relative to its peers regarding ESG factors. The Fundamental Score indicates how each company is performing relative to its peers on a number of publicly reported ESG factors. The Disclosure Score indicates how much information the company is disclosing, relative to its peers. Some of the factors the Sub-Advisor considers include, but are not limited to, environmental factors, such as greenhouse gas and waste levels, social factors, such as diversity, employee turnover, and level of community spending, and governance factors, such as board composition, board independence, compensation structures and ESG governance. In addition, the Sub-Advisor conducts rigorous fundamental analysis in seeking to identify predictable growth businesses with high barriers to entry that generate consistent free cash flow. The Sub-Advisor uses both qualitative and quantitative screening criteria to supplement its fundamental research and portfolio selection. The Sub-Advisor’s screening focuses on companies whose shares are trading at prices that are below intrinsic value, as determined by the Sub-Advisor. When identifying a company for inclusion, the Sub-Advisor reviews, among other things, the business model, the historical performance, the management team and board of directors of a company, and performs a financial analysis to determine whether a company has a low purchase price relative to the free cash flow generation of the enterprise. Portfolio securities may be sold for several reasons, including but not limited to, a deterioration in the underlying fundamentals of the company, a deterioration in the environmental, social and corporate governance performance of the company, another investment security may offer a better investment opportunity or a company has reached its sell target and the investment thesis has played out. As of November 30, 2021, the Fund had significant investments in industrials companies and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he Fund may invest in securities issued by companies in initial public offerings ( "IPOs" ) and it may also invest in securities of special purpose acquisition companies ( "SPACs" ). A SPAC is a publicly listed acquisition vehicle, whereby one or more sponsors raise a pool of capital with the special purpose of acquiring a private operating company. Unless and until an acquisition is completed, a SPAC generally invests its assets (less a portion retained to cover expenses) in U.S. government securities, money market securities and cash. If an acquisition that meets the requirements for the SPAC is not completed within a pre-established period, the invested funds are returned to the entity’s shareholders.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PO RISK. Shares issued by companies that have recently conducted an IPO are often subject to extreme price volatility and speculative trading due to factors such as the absence of a prior public market, unseasoned trading, the small number of shares available for trading and limited information about the issuer’s business model, quality of management, earnings growth potential and other criteria used to evaluate its investment prospects. Such stocks may have exhibited price appreciation in connection with the IPO that is not sustained, and it is not uncommon for stocks to decline in value in the period following the IPO. addition, the market for IPO shares can be speculative and/or inactive for extended periods of time. There is no assurance that a Fund will be able to obtain allocable portions of IPO shares. The limited number of shares available for trading in some IPOs may make it more difficult for a Fund to buy or sell significant amounts of shares without an unfavorable impact on prevailing prices. Investors in IPO shares can be affected by substantial dilution in the value of their shares, by sales of additional shares and by concentration of control in existing management and principal shareholder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ISK OF INVESTING IN ESG COMPANIES. The universe of acceptable investments for the Fund may be limited as compared to other funds due to the Fund’s ESG investment screening. This may affect the Fund’s exposure to certain companies or industries and the Fund will forgo certain investment opportunities. The Fund’s performance may be lower than other funds that do not seek to invest in companies based on ESG factors and/or remove certain companies or industries from its selection process. The Sub-Advisor seeks to identify companies that it believes may have higher ESG scores under its proprietary methodology, but investors may differ in their views of ESG characteristics. Additionally, the Fund may not remove investments from its selection process based on certain ESG standards. As a result, the Fund may invest in companies that do not reflect the beliefs and values of any particular investor.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PAC RISK. Unless and until an acquisition is completed, a SPAC generally invests its assets (less a portion retained to cover expenses) in U.S. government securities, money market securities and cash. To the extent a SPAC is invested in cash or similar securities, this may affect the Fund’s ability to meet its investment objective. SPACs have no operating history or ongoing business other than seeking acquisitions. The value of a SPAC’s securities is particularly dependent on the ability of its management to identify and complete a profitable acquisition. There is no guarantee that the SPACs in which the Fund may invest will complete an acquisition or that any acquisitions completed by the SPACs in which the Fund may invest will be profitable. SPACs in which the Fund may invest may pursue acquisitions only within a certain industry or geographic location, which may increase the volatility of their prices. An investment in SPACs, which are typically traded in the over-the-counter market, may also have little or no liquidity and may be subject to restrictions on resal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TCW ESG Premier Equity ETF | First Trust TCW ESG Premier Equit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TCW ESG Premier Equity ETF - First Trust TCW ESG Premier Equity ETF</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TCW ESG Premier Equity ETF - First Trust TCW ESG Premier Equity ETF</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TCW ESG Premier Equit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TCW ESG Premier Equity ETF's (the " Fund ") investment objective is to seek to provide investors with long-term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25, 2021 (inception) through August 31, 2021, the Fund’s portfolio turnover rate was 17% of the average value of its portfolio.</t>
        </is>
      </c>
    </row>
    <row r="15">
      <c r="A15" s="4" t="inlineStr">
        <is>
          <t>Portfolio Turnover, Rate</t>
        </is>
      </c>
      <c r="B15" s="4" t="inlineStr">
        <is>
          <t>rr_PortfolioTurnoverRate</t>
        </is>
      </c>
      <c r="C15" s="4" t="inlineStr">
        <is>
          <t>17.00%</t>
        </is>
      </c>
    </row>
    <row r="16">
      <c r="A16" s="4" t="inlineStr">
        <is>
          <t>Expense Example [Heading]</t>
        </is>
      </c>
      <c r="B16" s="4" t="inlineStr">
        <is>
          <t>rr_ExpenseExampleHeading</t>
        </is>
      </c>
      <c r="C16" s="4" t="inlineStr">
        <is>
          <t>&amp;lt;span style="font-family:Arial;font-size:9.00pt;font-style:italic;font-weight:bold;"&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plus any borrowings for investment purposes) in equity securities of U.S. companies that meet the Sub-Advisor's environmental, social and governance (ESG) criteria. Although the Fund emphasizes investments in equity securities of large capitalization companies, it may invest in the equity securities of companies of any size. The Fund is actively-managed and intends to achieve its objective by investing primarily in a portfolio of companies that TCW Investment Management Company ( “TCW” or the “Sub-Advisor” ) believes are enduring, cash generating businesses whose leaders prudently manage their environmental, social, and financial resources and whose shares are attractively valued relative to the free cash flow generated by the businesses. The Sub-Advisor believes a focus on environmental, social, and corporate governance ( “ESG” ) factors can provide competitive advantages for a company, such as avoiding or minimizing environmental liabilities, reducing regulatory risk, improving productivity and morale, reducing turnover, aligning interests of shareholders and management and reducing reputational risk disclosure. To identify companies for inclusion in the portfolio, the Sub-Advisor has developed its own quantitative ESG framework to assess company performance regarding ESG. The Sub-Advisor uses publicly reported company data to assign a proprietary ESG Fundamental Score and ESG Disclosure Score to each company, which indicates how a company is performing relative to its peers regarding ESG factors. The Fundamental Score indicates how each company is performing relative to its peers on a number of publicly reported ESG factors. The Disclosure Score indicates how much information the company is disclosing, relative to its peers. Some of the factors the Sub-Advisor considers include, but are not limited to, environmental factors, such as greenhouse gas and waste levels, social factors, such as diversity, employee turnover, and level of community spending, and governance factors, such as board composition, board independence, compensation structures and ESG governance. In addition, the Sub-Advisor conducts rigorous fundamental analysis in seeking to identify predictable growth businesses with high barriers to entry that generate consistent free cash flow. The Sub-Advisor uses both qualitative and quantitative screening criteria to supplement its fundamental research and portfolio selection. The Sub-Advisor’s screening focuses on companies whose shares are trading at prices that are below intrinsic value, as determined by the Sub-Advisor. When identifying a company for inclusion, the Sub-Advisor reviews, among other things, the business model, the historical performance, the management team and board of directors of a company, and performs a financial analysis to determine whether a company has a low purchase price relative to the free cash flow generation of the enterprise. Portfolio securities may be sold for several reasons, including but not limited to, a deterioration in the underlying fundamentals of the company, a deterioration in the environmental, social and corporate governance performance of the company, another investment security may offer a better investment opportunity or a company has reached its sell target and the investment thesis has played out. As of November 30, 2021, the Fund had significant investments in industrials companies and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he Fund may invest in securities issued by companies in initial public offerings ( "IPOs" ) and it may also invest in securities of special purpose acquisition companies ( "SPACs" ). A SPAC is a publicly listed acquisition vehicle, whereby one or more sponsors raise a pool of capital with the special purpose of acquiring a private operating company. Unless and until an acquisition is completed, a SPAC generally invests its assets (less a portion retained to cover expenses) in U.S. government securities, money market securities and cash. If an acquisition that meets the requirements for the SPAC is not completed within a pre-established period, the invested funds are returned to the entity’s shareholders.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PO RISK. Shares issued by companies that have recently conducted an IPO are often subject to extreme price volatility and speculative trading due to factors such as the absence of a prior public market, unseasoned trading, the small number of shares available for trading and limited information about the issuer’s business model, quality of management, earnings growth potential and other criteria used to evaluate its investment prospects. Such stocks may have exhibited price appreciation in connection with the IPO that is not sustained, and it is not uncommon for stocks to decline in value in the period following the IPO. addition, the market for IPO shares can be speculative and/or inactive for extended periods of time. There is no assurance that a Fund will be able to obtain allocable portions of IPO shares. The limited number of shares available for trading in some IPOs may make it more difficult for a Fund to buy or sell significant amounts of shares without an unfavorable impact on prevailing prices. Investors in IPO shares can be affected by substantial dilution in the value of their shares, by sales of additional shares and by concentration of control in existing management and principal shareholder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ISK OF INVESTING IN ESG COMPANIES. The universe of acceptable investments for the Fund may be limited as compared to other funds due to the Fund’s ESG investment screening. This may affect the Fund’s exposure to certain companies or industries and the Fund will forgo certain investment opportunities. The Fund’s performance may be lower than other funds that do not seek to invest in companies based on ESG factors and/or remove certain companies or industries from its selection process. The Sub-Advisor seeks to identify companies that it believes may have higher ESG scores under its proprietary methodology, but investors may differ in their views of ESG characteristics. Additionally, the Fund may not remove investments from its selection process based on certain ESG standards. As a result, the Fund may invest in companies that do not reflect the beliefs and values of any particular investor.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PAC RISK. Unless and until an acquisition is completed, a SPAC generally invests its assets (less a portion retained to cover expenses) in U.S. government securities, money market securities and cash. To the extent a SPAC is invested in cash or similar securities, this may affect the Fund’s ability to meet its investment objective. SPACs have no operating history or ongoing business other than seeking acquisitions. The value of a SPAC’s securities is particularly dependent on the ability of its management to identify and complete a profitable acquisition. There is no guarantee that the SPACs in which the Fund may invest will complete an acquisition or that any acquisitions completed by the SPACs in which the Fund may invest will be profitable. SPACs in which the Fund may invest may pursue acquisitions only within a certain industry or geographic location, which may increase the volatility of their prices. An investment in SPACs, which are typically traded in the over-the-counter market, may also have little or no liquidity and may be subject to restrictions on resal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Performance&amp;lt;/span&gt;</t>
        </is>
      </c>
    </row>
    <row r="23">
      <c r="A23" s="4" t="inlineStr">
        <is>
          <t>Performance Narrative [Text Block]</t>
        </is>
      </c>
      <c r="B23" s="4" t="inlineStr">
        <is>
          <t>rr_PerformanceNarrativeTextBlock</t>
        </is>
      </c>
      <c r="C23" s="4" t="inlineStr">
        <is>
          <t>The Fund has not yet operated for a full calendar year and, therefore, performance information is not included in this section of the prospectus. See "Total Return Information" for performance information regarding the Fund.</t>
        </is>
      </c>
    </row>
    <row r="24">
      <c r="A24" s="4" t="inlineStr">
        <is>
          <t>First Trust TCW ESG Premier Equity ETF | First Trust TCW ESG Premier Equity ETF</t>
        </is>
      </c>
    </row>
    <row r="25">
      <c r="A25" s="3" t="inlineStr">
        <is>
          <t>Risk Return Abstract</t>
        </is>
      </c>
      <c r="B25" s="4" t="inlineStr">
        <is>
          <t>rr_RiskReturnAbstract</t>
        </is>
      </c>
    </row>
    <row r="26">
      <c r="A26" s="4" t="inlineStr">
        <is>
          <t>Maximum Sales Charge (Load) Imposed on Purchases (as a percentage of offering price)</t>
        </is>
      </c>
      <c r="B26" s="4" t="inlineStr">
        <is>
          <t>rr_MaximumSalesChargeImposedOnPurchasesOverOfferingPrice</t>
        </is>
      </c>
      <c r="C26" s="4" t="inlineStr">
        <is>
          <t xml:space="preserve">none
				</t>
        </is>
      </c>
    </row>
    <row r="27">
      <c r="A27" s="4" t="inlineStr">
        <is>
          <t>Management Fees</t>
        </is>
      </c>
      <c r="B27" s="4" t="inlineStr">
        <is>
          <t>rr_ManagementFeesOverAssets</t>
        </is>
      </c>
      <c r="C27" s="4" t="inlineStr">
        <is>
          <t>0.8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row>
    <row r="30">
      <c r="A30" s="4" t="inlineStr">
        <is>
          <t>Total Annual Fund Operating Expenses</t>
        </is>
      </c>
      <c r="B30" s="4" t="inlineStr">
        <is>
          <t>rr_ExpensesOverAssets</t>
        </is>
      </c>
      <c r="C30" s="4" t="inlineStr">
        <is>
          <t>0.85%</t>
        </is>
      </c>
    </row>
    <row r="31">
      <c r="A31" s="4" t="inlineStr">
        <is>
          <t>1 Year</t>
        </is>
      </c>
      <c r="B31" s="4" t="inlineStr">
        <is>
          <t>rr_ExpenseExampleNoRedemptionYear01</t>
        </is>
      </c>
      <c r="C31" s="6" t="n">
        <v>87</v>
      </c>
    </row>
    <row r="32">
      <c r="A32" s="4" t="inlineStr">
        <is>
          <t>3 Years</t>
        </is>
      </c>
      <c r="B32" s="4" t="inlineStr">
        <is>
          <t>rr_ExpenseExampleNoRedemptionYear03</t>
        </is>
      </c>
      <c r="C32" s="5" t="n">
        <v>271</v>
      </c>
    </row>
    <row r="33">
      <c r="A33" s="4" t="inlineStr">
        <is>
          <t>5 Years</t>
        </is>
      </c>
      <c r="B33" s="4" t="inlineStr">
        <is>
          <t>rr_ExpenseExampleNoRedemptionYear05</t>
        </is>
      </c>
      <c r="C33" s="5" t="n">
        <v>471</v>
      </c>
    </row>
    <row r="34">
      <c r="A34" s="4" t="inlineStr">
        <is>
          <t>10 Years</t>
        </is>
      </c>
      <c r="B34" s="4" t="inlineStr">
        <is>
          <t>rr_ExpenseExampleNoRedemptionYear10</t>
        </is>
      </c>
      <c r="C34" s="6" t="n">
        <v>10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TCW Opportunistic Fixed Income ETF</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irst Trust TCW Opportunistic Fixed Income ETF (the “ Fund ”) is to seek to maximize long-term total retur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The example assumes First Trust's agreement to waive management fees of 0.10% of average daily net assets will be terminated following December 31,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7 %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pursues its objective by investing at least 80% of its net assets (including investment borrowings) in fixed income securities. The Fund’s investments principally include securities issued or guaranteed by the U.S. government or its agencies, instrumentalities or U.S. government-sponsored entities; Treasury Inflation Protected Securities ( “TIPS” ); residential and commercial mortgage-backed securities; asset-backed securities; U.S. corporate bonds; fixed income securities issued by non-U.S. corporations and governments, including issuers with significant ties to emerging market countries; bank loans, including first lien senior secured floating rate bank loans; municipal bonds; collateralized loan obligations ( "CLOs" ); Rule 144A securities; and other debt securities bearing fixed, floating or variable interest rates of any maturity. The Fund may also invest in preferred stock and common stock. The Fund’s sub-advisor, TCW Investment Management Company LLC ( “TCW” or the “Sub-Advisor” ), attempts to focus the Fund’s portfolio holdings in areas of the fixed income market (based on quality, sector, coupon or maturity) that the Sub-Advisor believes to be relatively undervalued. Under normal conditions, the Fund’s average portfolio duration varies within one year (plus or minus) of the portfolio duration of the securities comprising the Bloomberg U.S. Aggregate Index. As a separate measure, there is no limit on the weighted average maturity of the Fund’s portfolio. While maturity refers to the expected life of a security, duration is a measure of the expected price volatility of a debt security as a result of changes in market rates of interest.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 The Fund may invest in the following non-agency, non-government-sponsored entity securities and privately-issued mortgage-related and other asset-backed securities: residential mortgage-backed securities, commercial mortgage-backed securities, asset-backed securities and CLOs (collectively, “Private MBS/ABS” ).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The Fund may also utilize listed and over-the-counter traded derivatives instruments including, but not limited to, futures, options, swap agreements (including credit default swaps) and forward contracts for duration/yield curve management and/or hedging purposes. The Fund may invest up to 25% of its total assets in derivatives instruments that are traded “over-the-counter” and not through an exchange ( “OTC Derivatives” ) to reduce currency, interest rate or credit risk arising from the Fund’s investments (that is, “hedge”). The Fund’s investments in OTC Derivatives not used to hedge the Fund’s portfolio against currency, interest rate or credit risk will be limited to 20% of the Fund’s total assets. For purposes of these percentage limitations, the weight of these positions will be calculated as the aggregate gross notional value of the OTC Derivatives. Under normal market conditions, the Fund may invest up to 35% of its net assets in corporate, non-U.S. and non-agency debt and other securities rated below investment grade by one or more nationally recognized statistical rating organization ( “NRSRO” ), or, if unrated, judged to be of comparable quality by the Sub-Advisor (commonly referred to as “high yield” or “junk” bonds). The Fund may also invest in distressed securities, which are securities that are in default and are not expected to pay the current coupon. The Fund may also invest up to 20% of its net assets in securities denominated in non-U.S. currencies and securities of issuers with significant ties to emerging market countries, as determined by the Sub-Advisor. The Sub-Advisor considers emerging market countries to be countries that are characterized by developing commercial and financial infrastructure with significant potential for economic growth and increased capital market participation by non-U.S. investors.</t>
        </is>
      </c>
    </row>
    <row r="16">
      <c r="A16" s="4" t="inlineStr">
        <is>
          <t>&amp;lt;span style="color:#000000;font-family:Arial;font-size:9.90pt;font-weight:bold;"&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 LOANS RISK.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the Fund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at the Fund’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Fund to be unable to realize the full value of its investment. In addition, bank loans are generally not registered with the Securities and Exchange Commission under the Securities Act of 1933, as amended, and may not be considered “securities,” and the Fund may not be entitled to rely on the anti-fraud protections of the federal securities laws.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O RISK. The Fund may invest in CLOs. CLOs bear many of the same risks as other forms of asset-backed securities, including credit risk, interest rate risk, liquidity risk and valuation risk. As they are backed by pools of loans, CLOs also bear similar risks to investing in loans directly. CLOs issue classes or “tranches” that vary in risk, expected maturity, priority of payment and yield. CLOs may experience substantial losses attributable to loan defaults. Losses caused by defaults on underlying loans are typically borne first by the holders of subordinate tranches. Investment in CLOs may decrease in market value when the CLO experiences loan defaults or credit impairment, the disappearance of one or more subordinate classes, or market anticipation of defaults and investor aversion to CLO securities as a clas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There may be instances in which the Fund invests in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DEFAULT SWAPS RISK. Credit default swap transactions involve greater risks than if the Fund had invested in the reference obligation directly. In addition to general market risks, credit default swaps are subject to liquidity risk, counterparty risk and credit risks. With respect to a reference obligation, a buyer will lose its investment and recover nothing should no event of default occur. For a seller, if an event of default were to occur, the value of the reference obligation received by the seller, coupled with the periodic payments previously received, may be less than the full notional value it pays to the buyer, resulting in a loss of value. When the Fund acts as a seller of a credit default swap agreement, it is exposed to the risks of leverage since if an event of default occurs with respect to a reference obligation, the seller must pay the buyer the full notional value of the reference obligation. CREDIT RISK. An issuer or other obligated party of a debt security held by the Fund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as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FLATION-INDEXED SECURITIES RISK. Inflation-indexed debt securities, such as TIPS, are subject to the same risks as other types of debt securities, including credit risk, interest rate risk, liquidity risk and valuation risk. The principal amount of an inflation-indexed security typically increases with inflation and decreases with deflation, as measured by a specified index. Although the holders of TIPS receive no less than the par value of the security at maturity, if the Fund purchases TIPS in the secondary market whose principal values have previously been adjusted upward and there is a period of subsequent declining inflation rates, the Fund may receive at maturity less than it invested and incur a loss.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0">
      <c r="A20" s="4" t="inlineStr">
        <is>
          <t>&amp;lt;span style="font-family:Arial;font-size:9.90pt;font-weight:bold;margin-left:0%;"&gt;First Trust TCW Opportunistic Fixed Income ETF&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12%.</t>
        </is>
      </c>
    </row>
    <row r="22">
      <c r="A22" s="4" t="inlineStr">
        <is>
          <t>During the periods shown in the chart above: Best Quarter Worst Quarter 4.02% June 30, 2020 -1.31% March 31, 2018</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TCW Opportunistic Fixed Income ETF | First Trust TCW Opportunistic Fixed Incom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TCW Opportunistic Fixed Income ETF - First Trust TCW Opportunistic Fixed Income ETF</t>
        </is>
      </c>
      <c r="B1" s="2" t="inlineStr">
        <is>
          <t>Jan. 03, 2022</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1%</t>
        </is>
      </c>
    </row>
    <row r="7">
      <c r="A7" s="4" t="inlineStr">
        <is>
          <t>Total Annual Fund Operating Expenses</t>
        </is>
      </c>
      <c r="B7" s="4" t="inlineStr">
        <is>
          <t>0.66%</t>
        </is>
      </c>
    </row>
    <row r="8">
      <c r="A8" s="4" t="inlineStr">
        <is>
          <t>Fee Waiver</t>
        </is>
      </c>
      <c r="B8" s="4" t="inlineStr">
        <is>
          <t>0.10%</t>
        </is>
      </c>
      <c r="C8" s="4" t="inlineStr">
        <is>
          <t>[1]</t>
        </is>
      </c>
    </row>
    <row r="9">
      <c r="A9" s="4" t="inlineStr">
        <is>
          <t>Total Annual Fund Operating Expenses After Fee Waiver</t>
        </is>
      </c>
      <c r="B9" s="4" t="inlineStr">
        <is>
          <t>0.56%</t>
        </is>
      </c>
    </row>
    <row r="10"/>
    <row r="11">
      <c r="A11" s="4" t="inlineStr">
        <is>
          <t>[1]</t>
        </is>
      </c>
      <c r="B11" s="4" t="inlineStr">
        <is>
          <t>Pursuant to a contractual agreement, First Trust Advisors L.P., the Fund's investment advisor, has agreed to waive management fees of 0.10% of average daily net assets until December 31, 2022. The waiver agreement may be terminated by action of the Trust's Board of Trustees at any time upon 60 days' written notice by the Trust, on behalf of the Fund, or by the Fund's investment advisor only after December 31, 2022.</t>
        </is>
      </c>
    </row>
  </sheetData>
  <mergeCells count="3">
    <mergeCell ref="B1:C1"/>
    <mergeCell ref="A10:C10"/>
    <mergeCell ref="B11:C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TCW Opportunistic Fixed Income ETF - First Trust TCW Opportunistic Fixed Income ETF</t>
        </is>
      </c>
      <c r="B1" s="2" t="inlineStr">
        <is>
          <t>1 Year</t>
        </is>
      </c>
      <c r="C1" s="2" t="inlineStr">
        <is>
          <t>3 Years</t>
        </is>
      </c>
      <c r="D1" s="2" t="inlineStr">
        <is>
          <t>5 Years</t>
        </is>
      </c>
      <c r="E1" s="2" t="inlineStr">
        <is>
          <t>10 Years</t>
        </is>
      </c>
    </row>
    <row r="2">
      <c r="A2" s="4" t="inlineStr">
        <is>
          <t>USD ($)</t>
        </is>
      </c>
      <c r="B2" s="5" t="n">
        <v>57</v>
      </c>
      <c r="C2" s="5" t="n">
        <v>201</v>
      </c>
      <c r="D2" s="5" t="n">
        <v>358</v>
      </c>
      <c r="E2" s="5" t="n">
        <v>8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EquityCompass Risk Manager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gt;Investment Objectives&amp;lt;/span&gt;</t>
        </is>
      </c>
    </row>
    <row r="8">
      <c r="A8" s="4" t="inlineStr">
        <is>
          <t>Objective, Primary [Text Block]</t>
        </is>
      </c>
      <c r="B8" s="4" t="inlineStr">
        <is>
          <t>rr_ObjectivePrimaryTextBlock</t>
        </is>
      </c>
      <c r="C8" s="4" t="inlineStr">
        <is>
          <t>The EquityCompass Risk Manager ETF (the "Fund" ) seeks to provide long term capital appreciation with capital preservation as a secondary objective.</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
&amp;lt;br/&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
&amp;lt;br/&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 of the average value of its portfolio.</t>
        </is>
      </c>
    </row>
    <row r="15">
      <c r="A15" s="4" t="inlineStr">
        <is>
          <t>Portfolio Turnover, Rate</t>
        </is>
      </c>
      <c r="B15" s="4" t="inlineStr">
        <is>
          <t>rr_PortfolioTurnoverRate</t>
        </is>
      </c>
      <c r="C15" s="4" t="inlineStr">
        <is>
          <t>7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s by investing in equity securities of companies domiciled in the United States or listed on a U.S. securities exchange. During periods when the U.S. equity market is determined to be unfavorable by the Fund’s sub-advisor, EquityCompass Investment Management, LLC (the “ Sub-Advisor ”), the Fund may invest all or a portion of its assets in cash, cash equivalents and short-term fixed income exchange-traded funds ( "ETFs" ). The Fund’s strategy seeks to provide exposure to U.S.-listed equity securities and to avoid large, prolonged market losses and reduce volatility. Although the Fund may invest in equity securities of any market capitalization, the equity securities held by the Fund are generally stocks in the S&amp;P 100 ® Index and certain smaller capitalized stocks diversified across major economic sectors, typically within the S&amp;P 500 ® Index. The portfolio of equity securities and allocation decisions are determined by analyzing technical and fundamental market indicators to determine the current overall favorability of the market. When these indicators determine that the market is entering an unfavorable period, the Fund may invest all or a portion of its assets in cash, cash equivalents, money market funds and/or short-term fixed income ETFs, or the Fund may invest all or a portion of its assets in a single short-term fixed income ETF, the First Trust Enhanced Short Maturity ETF ( “FTSM” ). Certain of the ETFs in which the Fund invests may be advised by First Trust Advisors L.P., the Fund’s investment advisor. FTSM FTSM’s investment objective is to seek current income, consistent with preservation of capital and daily liquidity. Under normal market conditions, FTSM intends to achieve its investment objective by investing at least 80% of its net assets in a portfolio of U.S. dollar-denominated fixed or floating 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and other debt securities bearing fixed or floating interest rates. FTSM may also invest in money market securities. FTSM may invest up to 20% of its net assets in privately-issued, non-agency sponsored mortgage- and asset-backed securities. Under normal market conditions, FTSM’s portfolio is expected to have an average duration of less than one year and an average maturity of less than three years. Additional information regarding FTSM, including its prospectus and most recent annual report, is available without charge by visiting www.ftportfolios.com/Retail/Etf/EtfFundNews.aspx?Ticker=FTSM.</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Under certain market conditions, the Fund may invest in ETFs.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INVESTMENT RESTRICTION RISK. The Fund’s investment in other investment companies is restricted by federal securities laws and the Fund’s associated exemptive relief which limit the size of the position the Fund can take in another investment company. These limitations may prevent the Fund from purchasing shares of an investment company that it may have otherwise purchased pursuant to its principal investment strategy.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font-family:Arial;font-size:9.90pt;font-weight:bold;margin-left:0%;"&gt;First Trust EquityCompass Risk Manager ETF&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18.04%.</t>
        </is>
      </c>
    </row>
    <row r="26">
      <c r="A26" s="4" t="inlineStr">
        <is>
          <t>Bar Chart Closing [Text Block]</t>
        </is>
      </c>
      <c r="B26" s="4" t="inlineStr">
        <is>
          <t>rr_BarChartClosingTextBlock</t>
        </is>
      </c>
      <c r="C26" s="4" t="inlineStr">
        <is>
          <t>During the periods shown in the chart above: Best Quarter Worst Quarter 19.17% December 31, 2020 -26.06%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amp;lt;/span&gt;&amp;lt;span style="font-family:Arial;font-size:9.90pt;font-weight:bold;"&gt;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EquityCompass Risk Manager ETF | EquityCompass Risk Manager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 xml:space="preserve">none
				</t>
        </is>
      </c>
    </row>
    <row r="36">
      <c r="A36" s="4" t="inlineStr">
        <is>
          <t>Total Annual Fund Operating Expenses</t>
        </is>
      </c>
      <c r="B36" s="4" t="inlineStr">
        <is>
          <t>rr_ExpensesOverAssets</t>
        </is>
      </c>
      <c r="C36" s="4" t="inlineStr">
        <is>
          <t>0.65%</t>
        </is>
      </c>
    </row>
    <row r="37">
      <c r="A37" s="4" t="inlineStr">
        <is>
          <t>Fee Waiver</t>
        </is>
      </c>
      <c r="B37" s="4" t="inlineStr">
        <is>
          <t>rr_FeeWaiverOrReimbursementOverAssets</t>
        </is>
      </c>
      <c r="C37" s="4" t="inlineStr">
        <is>
          <t xml:space="preserve">none
				</t>
        </is>
      </c>
      <c r="D37" s="4" t="inlineStr">
        <is>
          <t>[1]</t>
        </is>
      </c>
    </row>
    <row r="38">
      <c r="A38" s="4" t="inlineStr">
        <is>
          <t>Total Annual Fund Operating Expenses After Fee Waiver</t>
        </is>
      </c>
      <c r="B38" s="4" t="inlineStr">
        <is>
          <t>rr_NetExpensesOverAssets</t>
        </is>
      </c>
      <c r="C38" s="4" t="inlineStr">
        <is>
          <t>0.65%</t>
        </is>
      </c>
    </row>
    <row r="39">
      <c r="A39" s="4" t="inlineStr">
        <is>
          <t>1 Year</t>
        </is>
      </c>
      <c r="B39" s="4" t="inlineStr">
        <is>
          <t>rr_ExpenseExampleNoRedemptionYear01</t>
        </is>
      </c>
      <c r="C39" s="6" t="n">
        <v>66</v>
      </c>
    </row>
    <row r="40">
      <c r="A40" s="4" t="inlineStr">
        <is>
          <t>3 Years</t>
        </is>
      </c>
      <c r="B40" s="4" t="inlineStr">
        <is>
          <t>rr_ExpenseExampleNoRedemptionYear03</t>
        </is>
      </c>
      <c r="C40" s="5" t="n">
        <v>208</v>
      </c>
    </row>
    <row r="41">
      <c r="A41" s="4" t="inlineStr">
        <is>
          <t>5 Years</t>
        </is>
      </c>
      <c r="B41" s="4" t="inlineStr">
        <is>
          <t>rr_ExpenseExampleNoRedemptionYear05</t>
        </is>
      </c>
      <c r="C41" s="5" t="n">
        <v>362</v>
      </c>
    </row>
    <row r="42">
      <c r="A42" s="4" t="inlineStr">
        <is>
          <t>10 Years</t>
        </is>
      </c>
      <c r="B42" s="4" t="inlineStr">
        <is>
          <t>rr_ExpenseExampleNoRedemptionYear10</t>
        </is>
      </c>
      <c r="C42" s="6" t="n">
        <v>810</v>
      </c>
    </row>
    <row r="43">
      <c r="A43" s="4" t="inlineStr">
        <is>
          <t>2018</t>
        </is>
      </c>
      <c r="B43" s="4" t="inlineStr">
        <is>
          <t>rr_AnnualReturn2018</t>
        </is>
      </c>
      <c r="C43" s="4" t="inlineStr">
        <is>
          <t>(8.18%)</t>
        </is>
      </c>
    </row>
    <row r="44">
      <c r="A44" s="4" t="inlineStr">
        <is>
          <t>2019</t>
        </is>
      </c>
      <c r="B44" s="4" t="inlineStr">
        <is>
          <t>rr_AnnualReturn2019</t>
        </is>
      </c>
      <c r="C44" s="4" t="inlineStr">
        <is>
          <t>11.60%</t>
        </is>
      </c>
    </row>
    <row r="45">
      <c r="A45" s="4" t="inlineStr">
        <is>
          <t>2020</t>
        </is>
      </c>
      <c r="B45" s="4" t="inlineStr">
        <is>
          <t>rr_AnnualReturn2020</t>
        </is>
      </c>
      <c r="C45" s="4" t="inlineStr">
        <is>
          <t>(2.76%)</t>
        </is>
      </c>
    </row>
    <row r="46">
      <c r="A46" s="4" t="inlineStr">
        <is>
          <t>Highest Quarterly Return, Label</t>
        </is>
      </c>
      <c r="B46" s="4" t="inlineStr">
        <is>
          <t>rr_HighestQuarterlyReturnLabel</t>
        </is>
      </c>
      <c r="C46" s="4" t="inlineStr">
        <is>
          <t>&amp;lt;span style="font-family:Arial;font-size:9.00pt;font-weight:bold;"&gt;Best Quarter&amp;lt;/span&gt;</t>
        </is>
      </c>
    </row>
    <row r="47">
      <c r="A47" s="4" t="inlineStr">
        <is>
          <t>Highest Quarterly Return, Date</t>
        </is>
      </c>
      <c r="B47" s="4" t="inlineStr">
        <is>
          <t>rr_BarChartHighestQuarterlyReturnDate</t>
        </is>
      </c>
      <c r="C47" s="4" t="inlineStr">
        <is>
          <t>Dec. 31,
		2020</t>
        </is>
      </c>
    </row>
    <row r="48">
      <c r="A48" s="4" t="inlineStr">
        <is>
          <t>Highest Quarterly Return</t>
        </is>
      </c>
      <c r="B48" s="4" t="inlineStr">
        <is>
          <t>rr_BarChartHighestQuarterlyReturn</t>
        </is>
      </c>
      <c r="C48" s="4" t="inlineStr">
        <is>
          <t>19.17%</t>
        </is>
      </c>
    </row>
    <row r="49">
      <c r="A49" s="4" t="inlineStr">
        <is>
          <t>Lowest Quarterly Return, Label</t>
        </is>
      </c>
      <c r="B49" s="4" t="inlineStr">
        <is>
          <t>rr_LowestQuarterlyReturnLabel</t>
        </is>
      </c>
      <c r="C49" s="4" t="inlineStr">
        <is>
          <t>&amp;lt;span style="font-family:Arial;font-size:9.00pt;font-weight:bold;"&gt;Worst Quarter&amp;lt;/span&g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26.06%)</t>
        </is>
      </c>
    </row>
    <row r="52">
      <c r="A52" s="4" t="inlineStr">
        <is>
          <t>1 Year</t>
        </is>
      </c>
      <c r="B52" s="4" t="inlineStr">
        <is>
          <t>rr_AverageAnnualReturnYear01</t>
        </is>
      </c>
      <c r="C52" s="4" t="inlineStr">
        <is>
          <t>(2.76%)</t>
        </is>
      </c>
    </row>
    <row r="53">
      <c r="A53" s="4" t="inlineStr">
        <is>
          <t>Since Inception</t>
        </is>
      </c>
      <c r="B53" s="4" t="inlineStr">
        <is>
          <t>rr_AverageAnnualReturnSinceInception</t>
        </is>
      </c>
      <c r="C53" s="4" t="inlineStr">
        <is>
          <t>2.94%</t>
        </is>
      </c>
    </row>
    <row r="54">
      <c r="A54" s="4" t="inlineStr">
        <is>
          <t>Inception Date</t>
        </is>
      </c>
      <c r="B54" s="4" t="inlineStr">
        <is>
          <t>rr_AverageAnnualReturnInceptionDate</t>
        </is>
      </c>
      <c r="C54" s="4" t="inlineStr">
        <is>
          <t>Apr. 10,
		2017</t>
        </is>
      </c>
    </row>
    <row r="55">
      <c r="A55" s="4" t="inlineStr">
        <is>
          <t>EquityCompass Risk Manager ETF | After tax on distributions | EquityCompass Risk Manager ETF</t>
        </is>
      </c>
    </row>
    <row r="56">
      <c r="A56" s="3" t="inlineStr">
        <is>
          <t>Risk Return Abstract</t>
        </is>
      </c>
      <c r="B56" s="4" t="inlineStr">
        <is>
          <t>rr_RiskReturnAbstract</t>
        </is>
      </c>
    </row>
    <row r="57">
      <c r="A57" s="4" t="inlineStr">
        <is>
          <t>1 Year</t>
        </is>
      </c>
      <c r="B57" s="4" t="inlineStr">
        <is>
          <t>rr_AverageAnnualReturnYear01</t>
        </is>
      </c>
      <c r="C57" s="4" t="inlineStr">
        <is>
          <t>(3.37%)</t>
        </is>
      </c>
    </row>
    <row r="58">
      <c r="A58" s="4" t="inlineStr">
        <is>
          <t>Since Inception</t>
        </is>
      </c>
      <c r="B58" s="4" t="inlineStr">
        <is>
          <t>rr_AverageAnnualReturnSinceInception</t>
        </is>
      </c>
      <c r="C58" s="4" t="inlineStr">
        <is>
          <t>2.20%</t>
        </is>
      </c>
    </row>
    <row r="59">
      <c r="A59" s="4" t="inlineStr">
        <is>
          <t>EquityCompass Risk Manager ETF | After tax on distributions and sale of fund shares | EquityCompass Risk Manager ETF</t>
        </is>
      </c>
    </row>
    <row r="60">
      <c r="A60" s="3" t="inlineStr">
        <is>
          <t>Risk Return Abstract</t>
        </is>
      </c>
      <c r="B60" s="4" t="inlineStr">
        <is>
          <t>rr_RiskReturnAbstract</t>
        </is>
      </c>
    </row>
    <row r="61">
      <c r="A61" s="4" t="inlineStr">
        <is>
          <t>1 Year</t>
        </is>
      </c>
      <c r="B61" s="4" t="inlineStr">
        <is>
          <t>rr_AverageAnnualReturnYear01</t>
        </is>
      </c>
      <c r="C61" s="4" t="inlineStr">
        <is>
          <t>(1.68%)</t>
        </is>
      </c>
    </row>
    <row r="62">
      <c r="A62" s="4" t="inlineStr">
        <is>
          <t>Since Inception</t>
        </is>
      </c>
      <c r="B62" s="4" t="inlineStr">
        <is>
          <t>rr_AverageAnnualReturnSinceInception</t>
        </is>
      </c>
      <c r="C62" s="4" t="inlineStr">
        <is>
          <t>1.93%</t>
        </is>
      </c>
    </row>
    <row r="63">
      <c r="A63" s="4" t="inlineStr">
        <is>
          <t>EquityCompass Risk Manager ETF | S&amp;P 500®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18.40%</t>
        </is>
      </c>
    </row>
    <row r="66">
      <c r="A66" s="4" t="inlineStr">
        <is>
          <t>Since Inception</t>
        </is>
      </c>
      <c r="B66" s="4" t="inlineStr">
        <is>
          <t>rr_AverageAnnualReturnSinceInception</t>
        </is>
      </c>
      <c r="C66" s="4" t="inlineStr">
        <is>
          <t>15.53%</t>
        </is>
      </c>
    </row>
    <row r="67">
      <c r="A67" s="4" t="inlineStr">
        <is>
          <t>EquityCompass Risk Manager ETF | Hedge Fund Research HFRI Equity Hedge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7.89%</t>
        </is>
      </c>
      <c r="D69" s="4" t="inlineStr">
        <is>
          <t>[2]</t>
        </is>
      </c>
    </row>
    <row r="70">
      <c r="A70" s="4" t="inlineStr">
        <is>
          <t>Since Inception</t>
        </is>
      </c>
      <c r="B70" s="4" t="inlineStr">
        <is>
          <t>rr_AverageAnnualReturnSinceInception</t>
        </is>
      </c>
      <c r="C70" s="4" t="inlineStr">
        <is>
          <t>8.66%</t>
        </is>
      </c>
      <c r="D70" s="4" t="inlineStr">
        <is>
          <t>[2]</t>
        </is>
      </c>
    </row>
    <row r="71"/>
    <row r="72">
      <c r="A72" s="4" t="inlineStr">
        <is>
          <t>[1]</t>
        </is>
      </c>
      <c r="B72" s="4" t="inlineStr">
        <is>
          <t>Pursuant to a contractual agreement between the Trust, on behalf of the Fund, and First Trust Advisors L.P., the Fund’s investment advisor, the management fees paid to the Fund’s investment advisor will be reduced by the proportional amount of the acquired fund fees and expenses of the shares of investment companies held by the Fund so that the Fund would not bear the indirect costs of holding them, provided that the investment companies are advised by the Fund’s investment advisor. This contractual agreement shall continue until the earlier of (i) its termination at the direction of the Trust’s Board of Trustees or (ii) upon the termination of the Fund’s management agreement with the Fund’s investment advisor, however, it is expected to remain in place for no less than one year from the date of this prospectus.</t>
        </is>
      </c>
    </row>
    <row r="73">
      <c r="A73" s="4" t="inlineStr">
        <is>
          <t>[2]</t>
        </is>
      </c>
      <c r="B73" s="4" t="inlineStr">
        <is>
          <t>Cumulative total return for the period April 30, 2017 through December 31, 2020. Performance data is not available for the entire period shown in the table for the index because performance data for the index is only available on a month-end basis. Performance data for the index may be updated on an ongoing basis and is subject to change.</t>
        </is>
      </c>
    </row>
  </sheetData>
  <mergeCells count="4">
    <mergeCell ref="C1:D1"/>
    <mergeCell ref="A71:C71"/>
    <mergeCell ref="B72:C72"/>
    <mergeCell ref="B73:C7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TCW Opportunistic Fixed Income ETF - First Trust TCW Opportunistic Fixed Income ETF</t>
        </is>
      </c>
      <c r="B1" s="2" t="inlineStr">
        <is>
          <t>Jan. 03, 2022</t>
        </is>
      </c>
    </row>
    <row r="2">
      <c r="A2" s="3" t="inlineStr">
        <is>
          <t>Bar Chart Table:</t>
        </is>
      </c>
    </row>
    <row r="3">
      <c r="A3" s="4" t="inlineStr">
        <is>
          <t>2018</t>
        </is>
      </c>
      <c r="B3" s="4" t="inlineStr">
        <is>
          <t>0.23%</t>
        </is>
      </c>
    </row>
    <row r="4">
      <c r="A4" s="4" t="inlineStr">
        <is>
          <t>2019</t>
        </is>
      </c>
      <c r="B4" s="4" t="inlineStr">
        <is>
          <t>8.96%</t>
        </is>
      </c>
    </row>
    <row r="5">
      <c r="A5" s="4" t="inlineStr">
        <is>
          <t>2020</t>
        </is>
      </c>
      <c r="B5" s="4" t="inlineStr">
        <is>
          <t>9.1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8" customWidth="1" min="1" max="1"/>
    <col width="53" customWidth="1" min="2" max="2"/>
    <col width="62" customWidth="1" min="3" max="3"/>
    <col width="61" customWidth="1" min="4" max="4"/>
    <col width="79" customWidth="1" min="5" max="5"/>
    <col width="80" customWidth="1" min="6" max="6"/>
    <col width="80" customWidth="1" min="7" max="7"/>
    <col width="80" customWidth="1" min="8" max="8"/>
    <col width="80" customWidth="1" min="9" max="9"/>
    <col width="80" customWidth="1" min="10" max="10"/>
  </cols>
  <sheetData>
    <row r="1">
      <c r="A1" s="1" t="inlineStr">
        <is>
          <t>Average Annual Total Returns - First Trust TCW Opportunistic Fixed Income ETF</t>
        </is>
      </c>
      <c r="B1" s="2" t="inlineStr">
        <is>
          <t>First Trust TCW Opportunistic Fixed Income ETF1 Year</t>
        </is>
      </c>
      <c r="C1" s="2" t="inlineStr">
        <is>
          <t>First Trust TCW Opportunistic Fixed Income ETFSince Inception</t>
        </is>
      </c>
      <c r="D1" s="2" t="inlineStr">
        <is>
          <t>First Trust TCW Opportunistic Fixed Income ETFInception Date</t>
        </is>
      </c>
      <c r="E1" s="2" t="inlineStr">
        <is>
          <t>First Trust TCW Opportunistic Fixed Income ETFAfter tax on distributions1 Year</t>
        </is>
      </c>
      <c r="F1" s="2" t="inlineStr">
        <is>
          <t>First Trust TCW Opportunistic Fixed Income ETFAfter tax on distributionsSince Inception</t>
        </is>
      </c>
      <c r="G1" s="2" t="inlineStr">
        <is>
          <t>First Trust TCW Opportunistic Fixed Income ETFAfter tax on distributions and sale of fund shares1 Year</t>
        </is>
      </c>
      <c r="H1" s="2" t="inlineStr">
        <is>
          <t>First Trust TCW Opportunistic Fixed Income ETFAfter tax on distributions and sale of fund sharesSince Inception</t>
        </is>
      </c>
      <c r="I1" s="2" t="inlineStr">
        <is>
          <t>Bloomberg U.S. Aggregate Bond Index (reflects no deduction for fees, expenses or taxes)1 Year</t>
        </is>
      </c>
      <c r="J1" s="2" t="inlineStr">
        <is>
          <t>Bloomberg U.S. Aggregate Bond Index (reflects no deduction for fees, expenses or taxes)Since Inception</t>
        </is>
      </c>
    </row>
    <row r="2">
      <c r="A2" s="4" t="inlineStr">
        <is>
          <t>Total</t>
        </is>
      </c>
      <c r="B2" s="4" t="inlineStr">
        <is>
          <t>9.15%</t>
        </is>
      </c>
      <c r="C2" s="4" t="inlineStr">
        <is>
          <t>5.52%</t>
        </is>
      </c>
      <c r="D2" s="4" t="inlineStr">
        <is>
          <t>Feb. 14,
		2017</t>
        </is>
      </c>
      <c r="E2" s="4" t="inlineStr">
        <is>
          <t>7.83%</t>
        </is>
      </c>
      <c r="F2" s="4" t="inlineStr">
        <is>
          <t>4.22%</t>
        </is>
      </c>
      <c r="G2" s="4" t="inlineStr">
        <is>
          <t>5.43%</t>
        </is>
      </c>
      <c r="H2" s="4" t="inlineStr">
        <is>
          <t>3.67%</t>
        </is>
      </c>
      <c r="I2" s="4" t="inlineStr">
        <is>
          <t>7.51%</t>
        </is>
      </c>
      <c r="J2" s="4" t="inlineStr">
        <is>
          <t>4.9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TCW Opportunistic Fixed Incom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irst Trust TCW Opportunistic Fixed Income ETF (the “ Fund ”) is to seek to maximize long-term total retur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7 % of the average value of its portfolio.</t>
        </is>
      </c>
    </row>
    <row r="15">
      <c r="A15" s="4" t="inlineStr">
        <is>
          <t>Portfolio Turnover, Rate</t>
        </is>
      </c>
      <c r="B15" s="4" t="inlineStr">
        <is>
          <t>rr_PortfolioTurnoverRate</t>
        </is>
      </c>
      <c r="C15" s="4" t="inlineStr">
        <is>
          <t>497.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The example assumes First Trust's agreement to waive management fees of 0.10% of average daily net assets will be terminated following December 31, 2022.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pursues its objective by investing at least 80% of its net assets (including investment borrowings) in fixed income securities. The Fund’s investments principally include securities issued or guaranteed by the U.S. government or its agencies, instrumentalities or U.S. government-sponsored entities; Treasury Inflation Protected Securities ( “TIPS” ); residential and commercial mortgage-backed securities; asset-backed securities; U.S. corporate bonds; fixed income securities issued by non-U.S. corporations and governments, including issuers with significant ties to emerging market countries; bank loans, including first lien senior secured floating rate bank loans; municipal bonds; collateralized loan obligations ( "CLOs" ); Rule 144A securities; and other debt securities bearing fixed, floating or variable interest rates of any maturity. The Fund may also invest in preferred stock and common stock. The Fund’s sub-advisor, TCW Investment Management Company LLC ( “TCW” or the “Sub-Advisor” ), attempts to focus the Fund’s portfolio holdings in areas of the fixed income market (based on quality, sector, coupon or maturity) that the Sub-Advisor believes to be relatively undervalued. Under normal conditions, the Fund’s average portfolio duration varies within one year (plus or minus) of the portfolio duration of the securities comprising the Bloomberg U.S. Aggregate Index. As a separate measure, there is no limit on the weighted average maturity of the Fund’s portfolio. While maturity refers to the expected life of a security, duration is a measure of the expected price volatility of a debt security as a result of changes in market rates of interest.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 The Fund may invest in the following non-agency, non-government-sponsored entity securities and privately-issued mortgage-related and other asset-backed securities: residential mortgage-backed securities, commercial mortgage-backed securities, asset-backed securities and CLOs (collectively, “Private MBS/ABS” ).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The Fund may also utilize listed and over-the-counter traded derivatives instruments including, but not limited to, futures, options, swap agreements (including credit default swaps) and forward contracts for duration/yield curve management and/or hedging purposes. The Fund may invest up to 25% of its total assets in derivatives instruments that are traded “over-the-counter” and not through an exchange ( “OTC Derivatives” ) to reduce currency, interest rate or credit risk arising from the Fund’s investments (that is, “hedge”). The Fund’s investments in OTC Derivatives not used to hedge the Fund’s portfolio against currency, interest rate or credit risk will be limited to 20% of the Fund’s total assets. For purposes of these percentage limitations, the weight of these positions will be calculated as the aggregate gross notional value of the OTC Derivatives. Under normal market conditions, the Fund may invest up to 35% of its net assets in corporate, non-U.S. and non-agency debt and other securities rated below investment grade by one or more nationally recognized statistical rating organization ( “NRSRO” ), or, if unrated, judged to be of comparable quality by the Sub-Advisor (commonly referred to as “high yield” or “junk” bonds). The Fund may also invest in distressed securities, which are securities that are in default and are not expected to pay the current coupon. The Fund may also invest up to 20% of its net assets in securities denominated in non-U.S. currencies and securities of issuers with significant ties to emerging market countries, as determined by the Sub-Advisor. The Sub-Advisor considers emerging market countries to be countries that are characterized by developing commercial and financial infrastructure with significant potential for economic growth and increased capital market participation by non-U.S. investors.</t>
        </is>
      </c>
    </row>
    <row r="20">
      <c r="A20" s="4" t="inlineStr">
        <is>
          <t>Risk [Heading]</t>
        </is>
      </c>
      <c r="B20" s="4" t="inlineStr">
        <is>
          <t>rr_RiskHeading</t>
        </is>
      </c>
      <c r="C20" s="4" t="inlineStr">
        <is>
          <t>&amp;lt;span style="color:#000000;font-family:Arial;font-size:9.90pt;font-weight:bold;"&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 LOANS RISK.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the Fund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at the Fund’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Fund to be unable to realize the full value of its investment. In addition, bank loans are generally not registered with the Securities and Exchange Commission under the Securities Act of 1933, as amended, and may not be considered “securities,” and the Fund may not be entitled to rely on the anti-fraud protections of the federal securities laws.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O RISK. The Fund may invest in CLOs. CLOs bear many of the same risks as other forms of asset-backed securities, including credit risk, interest rate risk, liquidity risk and valuation risk. As they are backed by pools of loans, CLOs also bear similar risks to investing in loans directly. CLOs issue classes or “tranches” that vary in risk, expected maturity, priority of payment and yield. CLOs may experience substantial losses attributable to loan defaults. Losses caused by defaults on underlying loans are typically borne first by the holders of subordinate tranches. Investment in CLOs may decrease in market value when the CLO experiences loan defaults or credit impairment, the disappearance of one or more subordinate classes, or market anticipation of defaults and investor aversion to CLO securities as a clas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There may be instances in which the Fund invests in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DEFAULT SWAPS RISK. Credit default swap transactions involve greater risks than if the Fund had invested in the reference obligation directly. In addition to general market risks, credit default swaps are subject to liquidity risk, counterparty risk and credit risks. With respect to a reference obligation, a buyer will lose its investment and recover nothing should no event of default occur. For a seller, if an event of default were to occur, the value of the reference obligation received by the seller, coupled with the periodic payments previously received, may be less than the full notional value it pays to the buyer, resulting in a loss of value. When the Fund acts as a seller of a credit default swap agreement, it is exposed to the risks of leverage since if an event of default occurs with respect to a reference obligation, the seller must pay the buyer the full notional value of the reference obligation. CREDIT RISK. An issuer or other obligated party of a debt security held by the Fund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as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FLATION-INDEXED SECURITIES RISK. Inflation-indexed debt securities, such as TIPS, are subject to the same risks as other types of debt securities, including credit risk, interest rate risk, liquidity risk and valuation risk. The principal amount of an inflation-indexed security typically increases with inflation and decreases with deflation, as measured by a specified index. Although the holders of TIPS receive no less than the par value of the security at maturity, if the Fund purchases TIPS in the secondary market whose principal values have previously been adjusted upward and there is a period of subsequent declining inflation rates, the Fund may receive at maturity less than it invested and incur a loss.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font-family:Arial;font-size:9.90pt;font-weight:bold;margin-left:0%;"&gt;First Trust TCW Opportunistic Fixed Income ETF&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1.12%.</t>
        </is>
      </c>
    </row>
    <row r="26">
      <c r="A26" s="4" t="inlineStr">
        <is>
          <t>Bar Chart Closing [Text Block]</t>
        </is>
      </c>
      <c r="B26" s="4" t="inlineStr">
        <is>
          <t>rr_BarChartClosingTextBlock</t>
        </is>
      </c>
      <c r="C26" s="4" t="inlineStr">
        <is>
          <t>During the periods shown in the chart above: Best Quarter Worst Quarter 4.02% June 30, 2020 -1.31% March 31, 2018</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amp;lt;/span&gt;&amp;lt;span style="font-family:Arial;font-size:9.90pt;font-weight:bold;"&gt;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TCW Opportunistic Fixed Income ETF | First Trust TCW Opportunistic Fixed Income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0.01%</t>
        </is>
      </c>
    </row>
    <row r="36">
      <c r="A36" s="4" t="inlineStr">
        <is>
          <t>Total Annual Fund Operating Expenses</t>
        </is>
      </c>
      <c r="B36" s="4" t="inlineStr">
        <is>
          <t>rr_ExpensesOverAssets</t>
        </is>
      </c>
      <c r="C36" s="4" t="inlineStr">
        <is>
          <t>0.66%</t>
        </is>
      </c>
    </row>
    <row r="37">
      <c r="A37" s="4" t="inlineStr">
        <is>
          <t>Fee Waiver</t>
        </is>
      </c>
      <c r="B37" s="4" t="inlineStr">
        <is>
          <t>rr_FeeWaiverOrReimbursementOverAssets</t>
        </is>
      </c>
      <c r="C37" s="4" t="inlineStr">
        <is>
          <t>0.10%</t>
        </is>
      </c>
      <c r="D37" s="4" t="inlineStr">
        <is>
          <t>[1]</t>
        </is>
      </c>
    </row>
    <row r="38">
      <c r="A38" s="4" t="inlineStr">
        <is>
          <t>Total Annual Fund Operating Expenses After Fee Waiver</t>
        </is>
      </c>
      <c r="B38" s="4" t="inlineStr">
        <is>
          <t>rr_NetExpensesOverAssets</t>
        </is>
      </c>
      <c r="C38" s="4" t="inlineStr">
        <is>
          <t>0.56%</t>
        </is>
      </c>
    </row>
    <row r="39">
      <c r="A39" s="4" t="inlineStr">
        <is>
          <t>1 Year</t>
        </is>
      </c>
      <c r="B39" s="4" t="inlineStr">
        <is>
          <t>rr_ExpenseExampleNoRedemptionYear01</t>
        </is>
      </c>
      <c r="C39" s="6" t="n">
        <v>57</v>
      </c>
    </row>
    <row r="40">
      <c r="A40" s="4" t="inlineStr">
        <is>
          <t>3 Years</t>
        </is>
      </c>
      <c r="B40" s="4" t="inlineStr">
        <is>
          <t>rr_ExpenseExampleNoRedemptionYear03</t>
        </is>
      </c>
      <c r="C40" s="5" t="n">
        <v>201</v>
      </c>
    </row>
    <row r="41">
      <c r="A41" s="4" t="inlineStr">
        <is>
          <t>5 Years</t>
        </is>
      </c>
      <c r="B41" s="4" t="inlineStr">
        <is>
          <t>rr_ExpenseExampleNoRedemptionYear05</t>
        </is>
      </c>
      <c r="C41" s="5" t="n">
        <v>358</v>
      </c>
    </row>
    <row r="42">
      <c r="A42" s="4" t="inlineStr">
        <is>
          <t>10 Years</t>
        </is>
      </c>
      <c r="B42" s="4" t="inlineStr">
        <is>
          <t>rr_ExpenseExampleNoRedemptionYear10</t>
        </is>
      </c>
      <c r="C42" s="6" t="n">
        <v>813</v>
      </c>
    </row>
    <row r="43">
      <c r="A43" s="4" t="inlineStr">
        <is>
          <t>2018</t>
        </is>
      </c>
      <c r="B43" s="4" t="inlineStr">
        <is>
          <t>rr_AnnualReturn2018</t>
        </is>
      </c>
      <c r="C43" s="4" t="inlineStr">
        <is>
          <t>0.23%</t>
        </is>
      </c>
    </row>
    <row r="44">
      <c r="A44" s="4" t="inlineStr">
        <is>
          <t>2019</t>
        </is>
      </c>
      <c r="B44" s="4" t="inlineStr">
        <is>
          <t>rr_AnnualReturn2019</t>
        </is>
      </c>
      <c r="C44" s="4" t="inlineStr">
        <is>
          <t>8.96%</t>
        </is>
      </c>
    </row>
    <row r="45">
      <c r="A45" s="4" t="inlineStr">
        <is>
          <t>2020</t>
        </is>
      </c>
      <c r="B45" s="4" t="inlineStr">
        <is>
          <t>rr_AnnualReturn2020</t>
        </is>
      </c>
      <c r="C45" s="4" t="inlineStr">
        <is>
          <t>9.15%</t>
        </is>
      </c>
    </row>
    <row r="46">
      <c r="A46" s="4" t="inlineStr">
        <is>
          <t>Highest Quarterly Return, Label</t>
        </is>
      </c>
      <c r="B46" s="4" t="inlineStr">
        <is>
          <t>rr_HighestQuarterlyReturnLabel</t>
        </is>
      </c>
      <c r="C46" s="4" t="inlineStr">
        <is>
          <t>&amp;lt;span style="font-family:Arial;font-size:9.00pt;font-weight:bold;"&gt;Best Quarter&amp;lt;/span&gt;</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4.02%</t>
        </is>
      </c>
    </row>
    <row r="49">
      <c r="A49" s="4" t="inlineStr">
        <is>
          <t>Lowest Quarterly Return, Label</t>
        </is>
      </c>
      <c r="B49" s="4" t="inlineStr">
        <is>
          <t>rr_LowestQuarterlyReturnLabel</t>
        </is>
      </c>
      <c r="C49" s="4" t="inlineStr">
        <is>
          <t>&amp;lt;span style="font-family:Arial;font-size:9.00pt;font-weight:bold;"&gt;Worst Quarter&amp;lt;/span&gt;</t>
        </is>
      </c>
    </row>
    <row r="50">
      <c r="A50" s="4" t="inlineStr">
        <is>
          <t>Lowest Quarterly Return, Date</t>
        </is>
      </c>
      <c r="B50" s="4" t="inlineStr">
        <is>
          <t>rr_BarChartLowestQuarterlyReturnDate</t>
        </is>
      </c>
      <c r="C50" s="4" t="inlineStr">
        <is>
          <t>Mar. 31,
		2018</t>
        </is>
      </c>
    </row>
    <row r="51">
      <c r="A51" s="4" t="inlineStr">
        <is>
          <t>Lowest Quarterly Return</t>
        </is>
      </c>
      <c r="B51" s="4" t="inlineStr">
        <is>
          <t>rr_BarChartLowestQuarterlyReturn</t>
        </is>
      </c>
      <c r="C51" s="4" t="inlineStr">
        <is>
          <t>(1.31%)</t>
        </is>
      </c>
    </row>
    <row r="52">
      <c r="A52" s="4" t="inlineStr">
        <is>
          <t>1 Year</t>
        </is>
      </c>
      <c r="B52" s="4" t="inlineStr">
        <is>
          <t>rr_AverageAnnualReturnYear01</t>
        </is>
      </c>
      <c r="C52" s="4" t="inlineStr">
        <is>
          <t>9.15%</t>
        </is>
      </c>
    </row>
    <row r="53">
      <c r="A53" s="4" t="inlineStr">
        <is>
          <t>Since Inception</t>
        </is>
      </c>
      <c r="B53" s="4" t="inlineStr">
        <is>
          <t>rr_AverageAnnualReturnSinceInception</t>
        </is>
      </c>
      <c r="C53" s="4" t="inlineStr">
        <is>
          <t>5.52%</t>
        </is>
      </c>
    </row>
    <row r="54">
      <c r="A54" s="4" t="inlineStr">
        <is>
          <t>Inception Date</t>
        </is>
      </c>
      <c r="B54" s="4" t="inlineStr">
        <is>
          <t>rr_AverageAnnualReturnInceptionDate</t>
        </is>
      </c>
      <c r="C54" s="4" t="inlineStr">
        <is>
          <t>Feb. 14,
		2017</t>
        </is>
      </c>
    </row>
    <row r="55">
      <c r="A55" s="4" t="inlineStr">
        <is>
          <t>First Trust TCW Opportunistic Fixed Income ETF | After tax on distributions | First Trust TCW Opportunistic Fixed Income ETF</t>
        </is>
      </c>
    </row>
    <row r="56">
      <c r="A56" s="3" t="inlineStr">
        <is>
          <t>Risk Return Abstract</t>
        </is>
      </c>
      <c r="B56" s="4" t="inlineStr">
        <is>
          <t>rr_RiskReturnAbstract</t>
        </is>
      </c>
    </row>
    <row r="57">
      <c r="A57" s="4" t="inlineStr">
        <is>
          <t>1 Year</t>
        </is>
      </c>
      <c r="B57" s="4" t="inlineStr">
        <is>
          <t>rr_AverageAnnualReturnYear01</t>
        </is>
      </c>
      <c r="C57" s="4" t="inlineStr">
        <is>
          <t>7.83%</t>
        </is>
      </c>
    </row>
    <row r="58">
      <c r="A58" s="4" t="inlineStr">
        <is>
          <t>Since Inception</t>
        </is>
      </c>
      <c r="B58" s="4" t="inlineStr">
        <is>
          <t>rr_AverageAnnualReturnSinceInception</t>
        </is>
      </c>
      <c r="C58" s="4" t="inlineStr">
        <is>
          <t>4.22%</t>
        </is>
      </c>
    </row>
    <row r="59">
      <c r="A59" s="4" t="inlineStr">
        <is>
          <t>First Trust TCW Opportunistic Fixed Income ETF | After tax on distributions and sale of fund shares | First Trust TCW Opportunistic Fixed Income ETF</t>
        </is>
      </c>
    </row>
    <row r="60">
      <c r="A60" s="3" t="inlineStr">
        <is>
          <t>Risk Return Abstract</t>
        </is>
      </c>
      <c r="B60" s="4" t="inlineStr">
        <is>
          <t>rr_RiskReturnAbstract</t>
        </is>
      </c>
    </row>
    <row r="61">
      <c r="A61" s="4" t="inlineStr">
        <is>
          <t>1 Year</t>
        </is>
      </c>
      <c r="B61" s="4" t="inlineStr">
        <is>
          <t>rr_AverageAnnualReturnYear01</t>
        </is>
      </c>
      <c r="C61" s="4" t="inlineStr">
        <is>
          <t>5.43%</t>
        </is>
      </c>
    </row>
    <row r="62">
      <c r="A62" s="4" t="inlineStr">
        <is>
          <t>Since Inception</t>
        </is>
      </c>
      <c r="B62" s="4" t="inlineStr">
        <is>
          <t>rr_AverageAnnualReturnSinceInception</t>
        </is>
      </c>
      <c r="C62" s="4" t="inlineStr">
        <is>
          <t>3.67%</t>
        </is>
      </c>
    </row>
    <row r="63">
      <c r="A63" s="4" t="inlineStr">
        <is>
          <t>First Trust TCW Opportunistic Fixed Income ETF | Bloomberg U.S. Aggregate Bond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7.51%</t>
        </is>
      </c>
    </row>
    <row r="66">
      <c r="A66" s="4" t="inlineStr">
        <is>
          <t>Since Inception</t>
        </is>
      </c>
      <c r="B66" s="4" t="inlineStr">
        <is>
          <t>rr_AverageAnnualReturnSinceInception</t>
        </is>
      </c>
      <c r="C66" s="4" t="inlineStr">
        <is>
          <t>4.99%</t>
        </is>
      </c>
    </row>
    <row r="67"/>
    <row r="68">
      <c r="A68" s="4" t="inlineStr">
        <is>
          <t>[1]</t>
        </is>
      </c>
      <c r="B68" s="4" t="inlineStr">
        <is>
          <t>Pursuant to a contractual agreement, First Trust Advisors L.P., the Fund's investment advisor, has agreed to waive management fees of 0.10% of average daily net assets until December 31, 2022. The waiver agreement may be terminated by action of the Trust's Board of Trustees at any time upon 60 days' written notice by the Trust, on behalf of the Fund, or by the Fund's investment advisor only after December 31, 2022.</t>
        </is>
      </c>
    </row>
  </sheetData>
  <mergeCells count="3">
    <mergeCell ref="C1:D1"/>
    <mergeCell ref="A67:C67"/>
    <mergeCell ref="B68:C6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TCW Unconstrained Plus Bond ETF</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irst Trust TCW Unconstrained Plus Bond ETF (the “ Fund ”) is to seek to maximize long-term total retur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The example assumes First Trust's agreement to waive management fees of 0.10% of average daily net assets will be terminated following December 31,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0 %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invests at least 80% of its net assets (including investment borrowings) in a portfolio of fixed income securities. The Fund’s investment sub-advisor, TCW Investment Management Company LLC ( “TCW” or the “Sub-Advisor” ), manages the Fund’s portfolio in an “unconstrained” manner, meaning that its investment universe is not limited to the securities of any particular index and it has discretion to invest in fixed income securities of any type or credit quality, including up to 70% of its net assets in high yield (or “junk”) securities, up to 60% of its net assets in securities issued by issuers with significant ties to emerging market countries and up to 50% of its net assets in securities denominated in non-U.S. currencies. Additionally, under normal market conditions, the Fund’s average portfolio duration will vary from between 0 to 10 years. Duration is a measure of the expected price volatility of a fixed income security as a result of changes in market rates of interest. In managing the Fund’s portfolio, TCW employs a flexible approach that allocates the Fund’s investments across a range of global investment opportunities and actively manage exposure to interest rates, credit sectors and currencies. At the core of TCW’s investment process is its long-term economic outlook, which drives duration and yield curve and sector positioning. TCW will also seek to utilize independent, bottom-up research to identify securities that are undervalued and that offer a superior risk/return profile. Pursuant to this investment strategy, the Fund may invest principally in the following types of fixed income securities: securities issued or guaranteed by the U.S. government or its agencies, instrumentalities or U.S. government-sponsored entities; Treasury Inflation Protected Securities ( “TIPS” ); residential and commercial mortgage-backed securities; asset-backed securities; U.S. corporate bonds; fixed income securities issued by non-U.S. corporations and governments, including those with significant ties to emerging market countries; bank loans, including first lien senior secured floating rate bank loans ( “Senior Loans” ); municipal bonds; collateralized loan obligations ( "CLOs" ); Rule 144A securities; and other debt securities bearing fixed, floating or variable interest rates of any maturity. The Fund may also invest in preferred stock and common stock. The Fund may invest a significant portion of its assets in securitized investment products, including up to 50% of its net assets in each of asset-backed securities, residential mortgage-backed securities and commercial mortgage-backed securities.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 The Fund may invest in the following non-agency, non-government-sponsored entity securities and privately-issued mortgage-related and other asset-backed securities: residential mortgage- backed securities, commercial mortgage-backed securities, asset-backed securities and CLOs (collectively, “Private MBS/ABS” ).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As stated above, the Fund may invest up to 70% of its net assets in securities rated below investment grade by one or more nationally recognized statistical rating organization ( “NRSROs” ), or, if unrated, judged to be of comparable quality by the Sub-Advisor (commonly referred to as “high yield” or “junk” bonds). The Fund may also invest in distressed securities, which are securities that are in default and are not expected to pay the current coupon. The Fund may also invest up to 60% of its net assets in securities of issuers with significant ties to emerging markets, as determined by the Sub-Advisor. The Sub-Advisor considers emerging market countries to be countries that are characterized by developing commercial and financial infrastructure with significant potential for economic growth and increased capital market participation by non-U.S. investors. The Fund may also utilize listed and over-the-counter traded derivatives instruments including, but not limited to, futures, options, swap agreements (including credit default swaps) and forward contracts for duration/yield curve management and/or hedging purposes. The Fund may invest up to 25% of its total assets in over-the-counter derivatives that are used to reduce currency, interest rate or credit risk arising from the Fund’s investments. The Fund’s investments in over-the-counter derivatives that are not used to hedge the Fund’s portfolio against currency, interest rate or credit risk will be limited to 20% of the Fund’s total assets. For purposes of these percentage limitations on over-the-counter derivatives, the weight of such derivatives will be calculated as the aggregate gross notional value of such over-the-counter derivative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 LOANS RISK.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the Fund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at the Fund’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Fund to be unable to realize the full value of its investment. In addition, bank loans are generally not registered with the Securities and Exchange Commission under the Securities Act of 1933, as amended, and may not be considered “securities,” and the Fund may not be entitled to rely on the anti-fraud protections of the federal securities laws.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O RISK. The Fund may invest in CLOs. CLOs bear many of the same risks as other forms of asset-backed securities, including credit risk, interest rate risk, liquidity risk and valuation risk. As they are backed by pools of loans, CLOs also bear similar risks to investing in loans directly. CLOs issue classes or “tranches” that vary in risk, expected maturity, priority of payment and yield. CLOs may experience substantial losses attributable to loan defaults. Losses caused by defaults on underlying loans are typically borne first by the holders of subordinate tranches. Investment in CLOs may decrease in market value when the CLO experiences loan defaults or credit impairment, the disappearance of one or more subordinate classes, or market anticipation of defaults and investor aversion to CLO securities as a clas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There may be instances in which the Fund invests in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DEFAULT SWAPS RISK. Credit default swap transactions involve greater risks than if the Fund had invested in the reference obligation directly. In addition to general market risks, credit default swaps are subject to liquidity risk, counterparty risk and credit risks. With respect to a reference obligation, a buyer will lose its investment and recover nothing should no event of default occur. For a seller, if an event of default were to occur, the value of the reference obligation received by the seller, coupled with the periodic payments previously received, may be less than the full notional value it pays to the buyer, resulting in a loss of value. When the Fund acts as a seller of a credit default swap agreement, it is exposed to the risks of leverage since if an event of default occurs with respect to a reference obligation, the seller must pay the buyer the full notional value of the reference obligation. CREDIT RISK. An issuer or other obligated party of a debt security held by the Fund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as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FLATION-INDEXED SECURITIES RISK. Inflation-indexed debt securities, such as TIPS, are subject to the same risks as other types of debt securities, including credit risk, interest rate risk, liquidity risk and valuation risk. The principal amount of an inflation-indexed security typically increases with inflation and decreases with deflation, as measured by a specified index. Although the holders of TIPS receive no less than the par value of the security at maturity, if the Fund purchases TIPS in the secondary market whose principal values have previously been adjusted upward and there is a period of subsequent declining inflation rates, the Fund may receive at maturity less than it invested and incur a loss.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t>
        </is>
      </c>
    </row>
    <row r="18">
      <c r="A18" s="4" t="inlineStr">
        <is>
          <t>&amp;lt;span style="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font-family:Arial;font-size:9.90pt;font-weight:bold;margin-left:0%;"&gt;First Trust TCW Unconstrained Plus Bond ETF&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34%.</t>
        </is>
      </c>
    </row>
    <row r="22">
      <c r="A22" s="4" t="inlineStr">
        <is>
          <t>During the period shown in the chart above: Best Quarter Worst Quarter 6.71% June 30, 2020 -4.66% March 31, 2020</t>
        </is>
      </c>
    </row>
    <row r="23">
      <c r="A23" s="4" t="inlineStr">
        <is>
          <t>&amp;lt;span style="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TCW Unconstrained Plus Bond ETF | First Trust TCW Unconstrained Plus Bond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TCW Unconstrained Plus Bond ETF - First Trust TCW Unconstrained Plus Bond ETF</t>
        </is>
      </c>
      <c r="B1" s="2" t="inlineStr">
        <is>
          <t>Jan. 03, 2022</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1%</t>
        </is>
      </c>
    </row>
    <row r="7">
      <c r="A7" s="4" t="inlineStr">
        <is>
          <t>Total Annual Fund Operating Expenses</t>
        </is>
      </c>
      <c r="B7" s="4" t="inlineStr">
        <is>
          <t>0.86%</t>
        </is>
      </c>
    </row>
    <row r="8">
      <c r="A8" s="4" t="inlineStr">
        <is>
          <t>Fee Waiver</t>
        </is>
      </c>
      <c r="B8" s="4" t="inlineStr">
        <is>
          <t>0.10%</t>
        </is>
      </c>
      <c r="C8" s="4" t="inlineStr">
        <is>
          <t>[1]</t>
        </is>
      </c>
    </row>
    <row r="9">
      <c r="A9" s="4" t="inlineStr">
        <is>
          <t>Total Annual Fund Operating Expenses After Fee Waiver</t>
        </is>
      </c>
      <c r="B9" s="4" t="inlineStr">
        <is>
          <t>0.76%</t>
        </is>
      </c>
    </row>
    <row r="10"/>
    <row r="11">
      <c r="A11" s="4" t="inlineStr">
        <is>
          <t>[1]</t>
        </is>
      </c>
      <c r="B11" s="4" t="inlineStr">
        <is>
          <t>Pursuant to a contractual agreement, First Trust Advisors L.P., the Fund's investment advisor, has agreed to waive management fees of 0.10% of average daily net assets until December 31, 2022. The waiver agreement may be terminated by action of the Trust's Board of Trustees at any time upon 60 days' written notice by the Trust, on behalf of the Fund, or by the Fund's investment advisor only after December 31, 2022.</t>
        </is>
      </c>
    </row>
  </sheetData>
  <mergeCells count="3">
    <mergeCell ref="B1:C1"/>
    <mergeCell ref="A10:C10"/>
    <mergeCell ref="B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TCW Unconstrained Plus Bond ETF - First Trust TCW Unconstrained Plus Bond ETF</t>
        </is>
      </c>
      <c r="B1" s="2" t="inlineStr">
        <is>
          <t>1 Year</t>
        </is>
      </c>
      <c r="C1" s="2" t="inlineStr">
        <is>
          <t>3 Years</t>
        </is>
      </c>
      <c r="D1" s="2" t="inlineStr">
        <is>
          <t>5 Years</t>
        </is>
      </c>
      <c r="E1" s="2" t="inlineStr">
        <is>
          <t>10 Years</t>
        </is>
      </c>
    </row>
    <row r="2">
      <c r="A2" s="4" t="inlineStr">
        <is>
          <t>USD ($)</t>
        </is>
      </c>
      <c r="B2" s="5" t="n">
        <v>78</v>
      </c>
      <c r="C2" s="5" t="n">
        <v>264</v>
      </c>
      <c r="D2" s="5" t="n">
        <v>467</v>
      </c>
      <c r="E2" s="5" t="n">
        <v>10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TCW Unconstrained Plus Bond ETF - First Trust TCW Unconstrained Plus Bond ETF</t>
        </is>
      </c>
      <c r="B1" s="2" t="inlineStr">
        <is>
          <t>Jan. 03, 2022</t>
        </is>
      </c>
    </row>
    <row r="2">
      <c r="A2" s="3" t="inlineStr">
        <is>
          <t>Bar Chart Table:</t>
        </is>
      </c>
    </row>
    <row r="3">
      <c r="A3" s="4" t="inlineStr">
        <is>
          <t>2019</t>
        </is>
      </c>
      <c r="B3" s="4" t="inlineStr">
        <is>
          <t>6.73%</t>
        </is>
      </c>
    </row>
    <row r="4">
      <c r="A4" s="4" t="inlineStr">
        <is>
          <t>2020</t>
        </is>
      </c>
      <c r="B4" s="4" t="inlineStr">
        <is>
          <t>6.78%</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50" customWidth="1" min="2" max="2"/>
    <col width="59" customWidth="1" min="3" max="3"/>
    <col width="58" customWidth="1" min="4" max="4"/>
    <col width="76" customWidth="1" min="5" max="5"/>
    <col width="80" customWidth="1" min="6" max="6"/>
    <col width="80" customWidth="1" min="7" max="7"/>
    <col width="80" customWidth="1" min="8" max="8"/>
    <col width="80" customWidth="1" min="9" max="9"/>
    <col width="80" customWidth="1" min="10" max="10"/>
  </cols>
  <sheetData>
    <row r="1">
      <c r="A1" s="1" t="inlineStr">
        <is>
          <t>Average Annual Total Returns - First Trust TCW Unconstrained Plus Bond ETF</t>
        </is>
      </c>
      <c r="B1" s="2" t="inlineStr">
        <is>
          <t>First Trust TCW Unconstrained Plus Bond ETF1 Year</t>
        </is>
      </c>
      <c r="C1" s="2" t="inlineStr">
        <is>
          <t>First Trust TCW Unconstrained Plus Bond ETFSince Inception</t>
        </is>
      </c>
      <c r="D1" s="2" t="inlineStr">
        <is>
          <t>First Trust TCW Unconstrained Plus Bond ETFInception Date</t>
        </is>
      </c>
      <c r="E1" s="2" t="inlineStr">
        <is>
          <t>First Trust TCW Unconstrained Plus Bond ETFAfter tax on distributions1 Year</t>
        </is>
      </c>
      <c r="F1" s="2" t="inlineStr">
        <is>
          <t>First Trust TCW Unconstrained Plus Bond ETFAfter tax on distributionsSince Inception</t>
        </is>
      </c>
      <c r="G1" s="2" t="inlineStr">
        <is>
          <t>First Trust TCW Unconstrained Plus Bond ETFAfter tax on distributions and sale of fund shares1 Year</t>
        </is>
      </c>
      <c r="H1" s="2" t="inlineStr">
        <is>
          <t>First Trust TCW Unconstrained Plus Bond ETFAfter tax on distributions and sale of fund sharesSince Inception</t>
        </is>
      </c>
      <c r="I1" s="2" t="inlineStr">
        <is>
          <t>ICE BofA US Dollar 3-Month Deposit Offered Rate Average Index (reflects no deduction for fees, expenses or taxes)1 Year</t>
        </is>
      </c>
      <c r="J1" s="2" t="inlineStr">
        <is>
          <t>ICE BofA US Dollar 3-Month Deposit Offered Rate Average Index (reflects no deduction for fees, expenses or taxes)Since Inception</t>
        </is>
      </c>
    </row>
    <row r="2">
      <c r="A2" s="4" t="inlineStr">
        <is>
          <t>Total</t>
        </is>
      </c>
      <c r="B2" s="4" t="inlineStr">
        <is>
          <t>6.78%</t>
        </is>
      </c>
      <c r="C2" s="4" t="inlineStr">
        <is>
          <t>5.83%</t>
        </is>
      </c>
      <c r="D2" s="4" t="inlineStr">
        <is>
          <t>Jun. 4,
		2018</t>
        </is>
      </c>
      <c r="E2" s="4" t="inlineStr">
        <is>
          <t>5.38%</t>
        </is>
      </c>
      <c r="F2" s="4" t="inlineStr">
        <is>
          <t>4.46%</t>
        </is>
      </c>
      <c r="G2" s="4" t="inlineStr">
        <is>
          <t>3.98%</t>
        </is>
      </c>
      <c r="H2" s="4" t="inlineStr">
        <is>
          <t>3.87%</t>
        </is>
      </c>
      <c r="I2" s="4" t="inlineStr">
        <is>
          <t>0.87%</t>
        </is>
      </c>
      <c r="J2" s="4" t="inlineStr">
        <is>
          <t>1.8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TCW Unconstrained Plus Bond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irst Trust TCW Unconstrained Plus Bond ETF (the “ Fund ”) is to seek to maximize long-term total retur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0 % of the average value of its portfolio.</t>
        </is>
      </c>
    </row>
    <row r="15">
      <c r="A15" s="4" t="inlineStr">
        <is>
          <t>Portfolio Turnover, Rate</t>
        </is>
      </c>
      <c r="B15" s="4" t="inlineStr">
        <is>
          <t>rr_PortfolioTurnoverRate</t>
        </is>
      </c>
      <c r="C15" s="4" t="inlineStr">
        <is>
          <t>190.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The example assumes First Trust's agreement to waive management fees of 0.10% of average daily net assets will be terminated following December 31, 2022.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invests at least 80% of its net assets (including investment borrowings) in a portfolio of fixed income securities. The Fund’s investment sub-advisor, TCW Investment Management Company LLC ( “TCW” or the “Sub-Advisor” ), manages the Fund’s portfolio in an “unconstrained” manner, meaning that its investment universe is not limited to the securities of any particular index and it has discretion to invest in fixed income securities of any type or credit quality, including up to 70% of its net assets in high yield (or “junk”) securities, up to 60% of its net assets in securities issued by issuers with significant ties to emerging market countries and up to 50% of its net assets in securities denominated in non-U.S. currencies. Additionally, under normal market conditions, the Fund’s average portfolio duration will vary from between 0 to 10 years. Duration is a measure of the expected price volatility of a fixed income security as a result of changes in market rates of interest. In managing the Fund’s portfolio, TCW employs a flexible approach that allocates the Fund’s investments across a range of global investment opportunities and actively manage exposure to interest rates, credit sectors and currencies. At the core of TCW’s investment process is its long-term economic outlook, which drives duration and yield curve and sector positioning. TCW will also seek to utilize independent, bottom-up research to identify securities that are undervalued and that offer a superior risk/return profile. Pursuant to this investment strategy, the Fund may invest principally in the following types of fixed income securities: securities issued or guaranteed by the U.S. government or its agencies, instrumentalities or U.S. government-sponsored entities; Treasury Inflation Protected Securities ( “TIPS” ); residential and commercial mortgage-backed securities; asset-backed securities; U.S. corporate bonds; fixed income securities issued by non-U.S. corporations and governments, including those with significant ties to emerging market countries; bank loans, including first lien senior secured floating rate bank loans ( “Senior Loans” ); municipal bonds; collateralized loan obligations ( "CLOs" ); Rule 144A securities; and other debt securities bearing fixed, floating or variable interest rates of any maturity. The Fund may also invest in preferred stock and common stock. The Fund may invest a significant portion of its assets in securitized investment products, including up to 50% of its net assets in each of asset-backed securities, residential mortgage-backed securities and commercial mortgage-backed securities.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 The Fund may invest in the following non-agency, non-government-sponsored entity securities and privately-issued mortgage-related and other asset-backed securities: residential mortgage- backed securities, commercial mortgage-backed securities, asset-backed securities and CLOs (collectively, “Private MBS/ABS” ).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As stated above, the Fund may invest up to 70% of its net assets in securities rated below investment grade by one or more nationally recognized statistical rating organization ( “NRSROs” ), or, if unrated, judged to be of comparable quality by the Sub-Advisor (commonly referred to as “high yield” or “junk” bonds). The Fund may also invest in distressed securities, which are securities that are in default and are not expected to pay the current coupon. The Fund may also invest up to 60% of its net assets in securities of issuers with significant ties to emerging markets, as determined by the Sub-Advisor. The Sub-Advisor considers emerging market countries to be countries that are characterized by developing commercial and financial infrastructure with significant potential for economic growth and increased capital market participation by non-U.S. investors. The Fund may also utilize listed and over-the-counter traded derivatives instruments including, but not limited to, futures, options, swap agreements (including credit default swaps) and forward contracts for duration/yield curve management and/or hedging purposes. The Fund may invest up to 25% of its total assets in over-the-counter derivatives that are used to reduce currency, interest rate or credit risk arising from the Fund’s investments. The Fund’s investments in over-the-counter derivatives that are not used to hedge the Fund’s portfolio against currency, interest rate or credit risk will be limited to 20% of the Fund’s total assets. For purposes of these percentage limitations on over-the-counter derivatives, the weight of such derivatives will be calculated as the aggregate gross notional value of such over-the-counter derivative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 LOANS RISK.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the Fund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at the Fund’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Fund to be unable to realize the full value of its investment. In addition, bank loans are generally not registered with the Securities and Exchange Commission under the Securities Act of 1933, as amended, and may not be considered “securities,” and the Fund may not be entitled to rely on the anti-fraud protections of the federal securities laws.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O RISK. The Fund may invest in CLOs. CLOs bear many of the same risks as other forms of asset-backed securities, including credit risk, interest rate risk, liquidity risk and valuation risk. As they are backed by pools of loans, CLOs also bear similar risks to investing in loans directly. CLOs issue classes or “tranches” that vary in risk, expected maturity, priority of payment and yield. CLOs may experience substantial losses attributable to loan defaults. Losses caused by defaults on underlying loans are typically borne first by the holders of subordinate tranches. Investment in CLOs may decrease in market value when the CLO experiences loan defaults or credit impairment, the disappearance of one or more subordinate classes, or market anticipation of defaults and investor aversion to CLO securities as a clas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There may be instances in which the Fund invests in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DEFAULT SWAPS RISK. Credit default swap transactions involve greater risks than if the Fund had invested in the reference obligation directly. In addition to general market risks, credit default swaps are subject to liquidity risk, counterparty risk and credit risks. With respect to a reference obligation, a buyer will lose its investment and recover nothing should no event of default occur. For a seller, if an event of default were to occur, the value of the reference obligation received by the seller, coupled with the periodic payments previously received, may be less than the full notional value it pays to the buyer, resulting in a loss of value. When the Fund acts as a seller of a credit default swap agreement, it is exposed to the risks of leverage since if an event of default occurs with respect to a reference obligation, the seller must pay the buyer the full notional value of the reference obligation. CREDIT RISK. An issuer or other obligated party of a debt security held by the Fund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as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FLATION-INDEXED SECURITIES RISK. Inflation-indexed debt securities, such as TIPS, are subject to the same risks as other types of debt securities, including credit risk, interest rate risk, liquidity risk and valuation risk. The principal amount of an inflation-indexed security typically increases with inflation and decreases with deflation, as measured by a specified index. Although the holders of TIPS receive no less than the par value of the security at maturity, if the Fund purchases TIPS in the secondary market whose principal values have previously been adjusted upward and there is a period of subsequent declining inflation rates, the Fund may receive at maturity less than it invested and incur a loss.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MUNICIPAL SECURITIES RISK.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the Fund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the Fund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t>
        </is>
      </c>
    </row>
    <row r="22">
      <c r="A22" s="4" t="inlineStr">
        <is>
          <t>Bar Chart and Performance Table [Heading]</t>
        </is>
      </c>
      <c r="B22" s="4" t="inlineStr">
        <is>
          <t>rr_BarChartAndPerformanceTableHeading</t>
        </is>
      </c>
      <c r="C22" s="4" t="inlineStr">
        <is>
          <t>&amp;lt;span style="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font-family:Arial;font-size:9.90pt;font-weight:bold;margin-left:0%;"&gt;First Trust TCW Unconstrained Plus Bond ETF&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1.34%.</t>
        </is>
      </c>
    </row>
    <row r="26">
      <c r="A26" s="4" t="inlineStr">
        <is>
          <t>Bar Chart Closing [Text Block]</t>
        </is>
      </c>
      <c r="B26" s="4" t="inlineStr">
        <is>
          <t>rr_BarChartClosingTextBlock</t>
        </is>
      </c>
      <c r="C26" s="4" t="inlineStr">
        <is>
          <t>During the period shown in the chart above: Best Quarter Worst Quarter 6.71% June 30, 2020 -4.66%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TCW Unconstrained Plus Bond ETF | First Trust TCW Unconstrained Plus Bond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8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0.01%</t>
        </is>
      </c>
    </row>
    <row r="36">
      <c r="A36" s="4" t="inlineStr">
        <is>
          <t>Total Annual Fund Operating Expenses</t>
        </is>
      </c>
      <c r="B36" s="4" t="inlineStr">
        <is>
          <t>rr_ExpensesOverAssets</t>
        </is>
      </c>
      <c r="C36" s="4" t="inlineStr">
        <is>
          <t>0.86%</t>
        </is>
      </c>
    </row>
    <row r="37">
      <c r="A37" s="4" t="inlineStr">
        <is>
          <t>Fee Waiver</t>
        </is>
      </c>
      <c r="B37" s="4" t="inlineStr">
        <is>
          <t>rr_FeeWaiverOrReimbursementOverAssets</t>
        </is>
      </c>
      <c r="C37" s="4" t="inlineStr">
        <is>
          <t>0.10%</t>
        </is>
      </c>
      <c r="D37" s="4" t="inlineStr">
        <is>
          <t>[1]</t>
        </is>
      </c>
    </row>
    <row r="38">
      <c r="A38" s="4" t="inlineStr">
        <is>
          <t>Total Annual Fund Operating Expenses After Fee Waiver</t>
        </is>
      </c>
      <c r="B38" s="4" t="inlineStr">
        <is>
          <t>rr_NetExpensesOverAssets</t>
        </is>
      </c>
      <c r="C38" s="4" t="inlineStr">
        <is>
          <t>0.76%</t>
        </is>
      </c>
    </row>
    <row r="39">
      <c r="A39" s="4" t="inlineStr">
        <is>
          <t>1 Year</t>
        </is>
      </c>
      <c r="B39" s="4" t="inlineStr">
        <is>
          <t>rr_ExpenseExampleNoRedemptionYear01</t>
        </is>
      </c>
      <c r="C39" s="6" t="n">
        <v>78</v>
      </c>
    </row>
    <row r="40">
      <c r="A40" s="4" t="inlineStr">
        <is>
          <t>3 Years</t>
        </is>
      </c>
      <c r="B40" s="4" t="inlineStr">
        <is>
          <t>rr_ExpenseExampleNoRedemptionYear03</t>
        </is>
      </c>
      <c r="C40" s="5" t="n">
        <v>264</v>
      </c>
    </row>
    <row r="41">
      <c r="A41" s="4" t="inlineStr">
        <is>
          <t>5 Years</t>
        </is>
      </c>
      <c r="B41" s="4" t="inlineStr">
        <is>
          <t>rr_ExpenseExampleNoRedemptionYear05</t>
        </is>
      </c>
      <c r="C41" s="5" t="n">
        <v>467</v>
      </c>
    </row>
    <row r="42">
      <c r="A42" s="4" t="inlineStr">
        <is>
          <t>10 Years</t>
        </is>
      </c>
      <c r="B42" s="4" t="inlineStr">
        <is>
          <t>rr_ExpenseExampleNoRedemptionYear10</t>
        </is>
      </c>
      <c r="C42" s="6" t="n">
        <v>1052</v>
      </c>
    </row>
    <row r="43">
      <c r="A43" s="4" t="inlineStr">
        <is>
          <t>2019</t>
        </is>
      </c>
      <c r="B43" s="4" t="inlineStr">
        <is>
          <t>rr_AnnualReturn2019</t>
        </is>
      </c>
      <c r="C43" s="4" t="inlineStr">
        <is>
          <t>6.73%</t>
        </is>
      </c>
    </row>
    <row r="44">
      <c r="A44" s="4" t="inlineStr">
        <is>
          <t>2020</t>
        </is>
      </c>
      <c r="B44" s="4" t="inlineStr">
        <is>
          <t>rr_AnnualReturn2020</t>
        </is>
      </c>
      <c r="C44" s="4" t="inlineStr">
        <is>
          <t>6.78%</t>
        </is>
      </c>
    </row>
    <row r="45">
      <c r="A45" s="4" t="inlineStr">
        <is>
          <t>Highest Quarterly Return, Label</t>
        </is>
      </c>
      <c r="B45" s="4" t="inlineStr">
        <is>
          <t>rr_HighestQuarterlyReturnLabel</t>
        </is>
      </c>
      <c r="C45" s="4" t="inlineStr">
        <is>
          <t>&amp;lt;span style="font-family:Arial;font-size:9.00pt;font-weight:bold;"&gt;Best Quarter&amp;lt;/span&g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6.71%</t>
        </is>
      </c>
    </row>
    <row r="48">
      <c r="A48" s="4" t="inlineStr">
        <is>
          <t>Lowest Quarterly Return, Label</t>
        </is>
      </c>
      <c r="B48" s="4" t="inlineStr">
        <is>
          <t>rr_LowestQuarterlyReturnLabel</t>
        </is>
      </c>
      <c r="C48" s="4" t="inlineStr">
        <is>
          <t>&amp;lt;span style="font-family:Arial;font-size:9.00pt;font-weight:bold;"&gt;Worst Quarter&amp;lt;/span&g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4.66%)</t>
        </is>
      </c>
    </row>
    <row r="51">
      <c r="A51" s="4" t="inlineStr">
        <is>
          <t>1 Year</t>
        </is>
      </c>
      <c r="B51" s="4" t="inlineStr">
        <is>
          <t>rr_AverageAnnualReturnYear01</t>
        </is>
      </c>
      <c r="C51" s="4" t="inlineStr">
        <is>
          <t>6.78%</t>
        </is>
      </c>
    </row>
    <row r="52">
      <c r="A52" s="4" t="inlineStr">
        <is>
          <t>Since Inception</t>
        </is>
      </c>
      <c r="B52" s="4" t="inlineStr">
        <is>
          <t>rr_AverageAnnualReturnSinceInception</t>
        </is>
      </c>
      <c r="C52" s="4" t="inlineStr">
        <is>
          <t>5.83%</t>
        </is>
      </c>
    </row>
    <row r="53">
      <c r="A53" s="4" t="inlineStr">
        <is>
          <t>Inception Date</t>
        </is>
      </c>
      <c r="B53" s="4" t="inlineStr">
        <is>
          <t>rr_AverageAnnualReturnInceptionDate</t>
        </is>
      </c>
      <c r="C53" s="4" t="inlineStr">
        <is>
          <t>Jun. 4,
		2018</t>
        </is>
      </c>
    </row>
    <row r="54">
      <c r="A54" s="4" t="inlineStr">
        <is>
          <t>First Trust TCW Unconstrained Plus Bond ETF | After tax on distributions | First Trust TCW Unconstrained Plus Bond ETF</t>
        </is>
      </c>
    </row>
    <row r="55">
      <c r="A55" s="3" t="inlineStr">
        <is>
          <t>Risk Return Abstract</t>
        </is>
      </c>
      <c r="B55" s="4" t="inlineStr">
        <is>
          <t>rr_RiskReturnAbstract</t>
        </is>
      </c>
    </row>
    <row r="56">
      <c r="A56" s="4" t="inlineStr">
        <is>
          <t>1 Year</t>
        </is>
      </c>
      <c r="B56" s="4" t="inlineStr">
        <is>
          <t>rr_AverageAnnualReturnYear01</t>
        </is>
      </c>
      <c r="C56" s="4" t="inlineStr">
        <is>
          <t>5.38%</t>
        </is>
      </c>
    </row>
    <row r="57">
      <c r="A57" s="4" t="inlineStr">
        <is>
          <t>Since Inception</t>
        </is>
      </c>
      <c r="B57" s="4" t="inlineStr">
        <is>
          <t>rr_AverageAnnualReturnSinceInception</t>
        </is>
      </c>
      <c r="C57" s="4" t="inlineStr">
        <is>
          <t>4.46%</t>
        </is>
      </c>
    </row>
    <row r="58">
      <c r="A58" s="4" t="inlineStr">
        <is>
          <t>First Trust TCW Unconstrained Plus Bond ETF | After tax on distributions and sale of fund shares | First Trust TCW Unconstrained Plus Bond ETF</t>
        </is>
      </c>
    </row>
    <row r="59">
      <c r="A59" s="3" t="inlineStr">
        <is>
          <t>Risk Return Abstract</t>
        </is>
      </c>
      <c r="B59" s="4" t="inlineStr">
        <is>
          <t>rr_RiskReturnAbstract</t>
        </is>
      </c>
    </row>
    <row r="60">
      <c r="A60" s="4" t="inlineStr">
        <is>
          <t>1 Year</t>
        </is>
      </c>
      <c r="B60" s="4" t="inlineStr">
        <is>
          <t>rr_AverageAnnualReturnYear01</t>
        </is>
      </c>
      <c r="C60" s="4" t="inlineStr">
        <is>
          <t>3.98%</t>
        </is>
      </c>
    </row>
    <row r="61">
      <c r="A61" s="4" t="inlineStr">
        <is>
          <t>Since Inception</t>
        </is>
      </c>
      <c r="B61" s="4" t="inlineStr">
        <is>
          <t>rr_AverageAnnualReturnSinceInception</t>
        </is>
      </c>
      <c r="C61" s="4" t="inlineStr">
        <is>
          <t>3.87%</t>
        </is>
      </c>
    </row>
    <row r="62">
      <c r="A62" s="4" t="inlineStr">
        <is>
          <t>First Trust TCW Unconstrained Plus Bond ETF | ICE BofA US Dollar 3-Month Deposit Offered Rate Average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0.87%</t>
        </is>
      </c>
    </row>
    <row r="65">
      <c r="A65" s="4" t="inlineStr">
        <is>
          <t>Since Inception</t>
        </is>
      </c>
      <c r="B65" s="4" t="inlineStr">
        <is>
          <t>rr_AverageAnnualReturnSinceInception</t>
        </is>
      </c>
      <c r="C65" s="4" t="inlineStr">
        <is>
          <t>1.85%</t>
        </is>
      </c>
    </row>
    <row r="66"/>
    <row r="67">
      <c r="A67" s="4" t="inlineStr">
        <is>
          <t>[1]</t>
        </is>
      </c>
      <c r="B67" s="4" t="inlineStr">
        <is>
          <t>Pursuant to a contractual agreement, First Trust Advisors L.P., the Fund's investment advisor, has agreed to waive management fees of 0.10% of average daily net assets until December 31, 2022. The waiver agreement may be terminated by action of the Trust's Board of Trustees at any time upon 60 days' written notice by the Trust, on behalf of the Fund, or by the Fund's investment advisor only after December 31, 2022.</t>
        </is>
      </c>
    </row>
  </sheetData>
  <mergeCells count="3">
    <mergeCell ref="C1:D1"/>
    <mergeCell ref="A66:C66"/>
    <mergeCell ref="B67:C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Active Factor Large Cap ETF</t>
        </is>
      </c>
    </row>
    <row r="3">
      <c r="A3" s="4" t="inlineStr">
        <is>
          <t>Summary Information</t>
        </is>
      </c>
    </row>
    <row r="4">
      <c r="A4" s="4" t="inlineStr">
        <is>
          <t>&amp;lt;span style="color:#000000;font-family:Arial;font-size:9.90pt;font-weight:bold;margin-left:0%;"&gt;Investment Objective&amp;lt;/span&gt;</t>
        </is>
      </c>
    </row>
    <row r="5">
      <c r="A5" s="4" t="inlineStr">
        <is>
          <t>The First Trust Active Factor Large Cap ETF (the "Fund" ) seek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including investment borrowings) in U.S.-listed equity securities issued by large capitalization companies. The Fund defines large capitalization companies as those that, at the time of investment, have a minimum market capitalization equal to or greater than the minimum market capitalization of a widely recognized index of large capitalization companies based upon the composition of the index at the time of investment. As of November 30, 2021, the minimum market capitalization of the referenced index was $5.387 billion. The Fund is not required to sell a security if its market capitalization falls below the Fund’s minimum market capitalization at any time after its acquisition by the Fund. The Fund is actively managed primarily relying on a multi-factor quantitative methodology with active risk management to construct a portfolio of securities exhibiting exposures to one or more investing factors. The multi-factor quantitative methodology currently used by the Fund may take into account the following factors: (i) value; (ii) momentum; (iii) quality; and (iv) low volatility. These factors are briefly defined below. • Value is a measure of a security’s price relative to the fundamental value of that security. • Momentum is a measure of the price performance of a security versus a market average, another security or universe of securities. • Quality is a measure of the strength of a security’s fundamentals. • Volatility is a measure of the magnitude of a security’s price fluctuations over time. The Fund’s active strategy gives it the flexibility to alter the investing factors used in the construction of the Fund’s portfolio in response to changes in market conditions, emergent academic research or other considerations. The Fund’s active risk management allows the investment advisor to maintain exposure to desired factors while controlling exposure to industries/sectors, single stock risk and other risks. As of November 30,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 Fund uses the market capitalization range of a widely recognized index to determine the securities that are within the Fund’s market capitalization range. During periods between the index’s reconstitution dates, the market capitalization of the companies in the index will change due to market movement and other factors, and the market capitalization range of the index may change significantly. Accordingly, the Fund may acquire securities that would fall outside of the market capitalization range of the index or would not meet the index’s eligibility criteria on a reconstitution date. The Fund is also not required to sell a security at any time solely because the market capitalization of the issuer of the security has increased or decreased to a size that would fall outside of the market capitalization range of the index or would not meet the index’s eligibility criteria on a reconstitution date. As a result, the Fund may be exposed to the risks associated with securities of different market capitalizations or investors may not be given the opportunity to invest fully in the Fund’s intended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QUALITY STOCKS INVESTMENT RISK. A quality style of investing emphasizes companies with strong fundamentals. However, there is no guarantee that the Fund will correctly identify companies with strong fundamentals or that selected companies will maintain strong fundamentals. In addition, quality stocks are subject to the risk that the returns on quality securities are less than returns on other styles of investing or the overall stock market. SIGNIFICANT EXPOSURE RISK. To the extent that the Fund invests a significant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font-family:Arial;font-size:9.90pt;font-weight:bold;"&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See “Total Return Information” for additional performance information regarding the Fund. The Fund’s performance information is accessible on the Fund’s website at www.ftportfolios.com.</t>
        </is>
      </c>
    </row>
    <row r="20">
      <c r="A20" s="4" t="inlineStr">
        <is>
          <t>&amp;lt;span style="font-family:Arial;font-size:9.90pt;font-weight:bold;margin-left:0%;"&gt;First Trust Active Factor Large Cap ETF&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3.97%.</t>
        </is>
      </c>
    </row>
    <row r="22">
      <c r="A22" s="4" t="inlineStr">
        <is>
          <t>During the period shown in the chart above: Best Quarter Worst Quarter 19.73% June 30, 2020 -22.64% March 31, 2020</t>
        </is>
      </c>
    </row>
    <row r="23">
      <c r="A23" s="4" t="inlineStr">
        <is>
          <t>&amp;lt;span style="font-family:Arial;font-size:9.90pt;font-weight:bold;margin-left:0%;"&gt;Average Annual Total Returns for the Periods Ended December 31, 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03, 2022</t>
        </is>
      </c>
    </row>
    <row r="2">
      <c r="A2" s="4" t="inlineStr">
        <is>
          <t>First Trust TCW Securitized Plus ETF</t>
        </is>
      </c>
    </row>
    <row r="3">
      <c r="A3" s="4" t="inlineStr">
        <is>
          <t>Summary Information</t>
        </is>
      </c>
    </row>
    <row r="4">
      <c r="A4" s="4" t="inlineStr">
        <is>
          <t>&amp;lt;span style="color:#000000;font-family:Arial;font-size:9.90pt;font-weight:bold;margin-left:0%;"&gt;Investment Objective&amp;lt;/span&gt;</t>
        </is>
      </c>
    </row>
    <row r="5">
      <c r="A5" s="4" t="inlineStr">
        <is>
          <t>The First Trust TCW Securitized Plus ETF (the "Fund" ) seeks to maximize long-term total retur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The example assumes First Trust's agreement to waive management fees of 0.10% of average daily net assets will be terminated following December 31,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8 %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invests at least 80% of its net assets (including investment borrowings) in securitized debt securities, including asset-backed securities, residential and commercial mortgage-backed securities and collateralized loan obligations ( “CLOs” ). The Fund’s investment sub-advisor, TCW Investment Management Company LLC ( “TCW” or the “Sub-Advisor” ), seeks to outperform the Bloomberg U.S. Mortgage-Backed Securities Index over time through the utilization of independent, bottom-up research to identify securities that are relatively undervalued. Under normal conditions, the Fund’s average portfolio duration varies within two years (plus or minus) of the portfolio duration of the securities comprising the Bloomberg U.S. Mortgage-Backed Securities Index. As a separate measure, there is no limit on the weighted average maturity of the Fund’s portfolio. While maturity refers to the expected life of a security, duration is a measure of the expected price volatility of a debt security as a result of changes in market rates of interest. The Fund will invest at least 50% of its total assets in securities issued or guaranteed by the U.S. government, its agencies or instrumentalities (such as Ginnie Mae), and U.S. government-sponsored entities (such as Fannie Mae and Freddie Mac). Government agency or instrumentality securities have different levels of credit support. The Fund may also invest up to 50% of its total assets in non-agency, non-government sponsored entity securities and privately-issued mortgage-related and other asset-backed securities including residential mortgage-backed securities, commercial mortgage-backed securities, asset-backed securities and CLOs ( “Private MBS/ABS” ). The Fund may invest up to 50% of its net assets in securities rated below investment grade by one or more nationally recognized statistical rating organization ( “NRSROs” ), or, if unrated, judged to be of comparable quality by the Sub-Advisor (commonly referred to as “high yield” or “junk” bonds). The Fund may also invest in distressed securities, which are securities that are in default and are not expected to pay the current coupon. The Fund may also invest up to 10% of its total net assets in non-US dollar denominated securities. The Fund may also utilize listed and over-the-counter traded derivatives instruments including, but not limited to, futures, options, swap agreements (including credit default swaps) and forward contracts for duration/yield curve management and/or hedging purposes. The Fund may invest up to 25% of its assets in over-the-counter derivatives that are used to manage currency, interest rate or credit risk arising from the Fund’s investments. The Fund’s investments in over-the-counter derivatives that are not used to hedge the Fund’s portfolio against currency, interest rate or credit risk will be limited to 20% of the assets in the Fund’s portfolio. For purposes of these percentage limitations on over-the-counter derivatives, the weight of such derivatives will be calculated as the aggregate gross notional value of such over-the-counter derivatives. The Fund is classified as “non-diversified” under the Investment Company Act of 1940, as amended (the “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O RISK. CLOs bear many of the same risks as other forms of asset-backed securities, including credit risk, interest rate risk, liquidity risk and valuation risk. As they are backed by pools of loans, CLOs also bear similar risks to investing in loans directly. CLOs issue classes or “tranches” that vary in risk, expected maturity, priority of payment and yield. CLOs may experience substantial losses attributable to loan defaults. Losses caused by defaults on underlying loans are typically borne first by the holders of subordinate tranches. Investment in CLOs may decrease in market value when the CLO experiences loan defaults or credit impairment, the disappearance of one or more subordinate classes, or market anticipation of defaults and investor aversion to CLO securities as a clas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DEFAULT SWAPS RISK. Credit default swap transactions involve greater risks than if the Fund had invested in the reference obligation directly. In addition to general market risks, credit default swaps are subject to liquidity risk, counterparty risk and credit risks. With respect to a reference obligation, a buyer will lose its investment and recover nothing should no event of default occur. For a seller, if an event of default were to occur, the value of the reference obligation received by the seller, coupled with the periodic payments previously received, may be less than the full notional value it pays to the buyer, resulting in a loss of value. When the Fund acts as a seller of a credit default swap agreement, it is exposed to the risks of leverage since if an event of default occurs with respect to a reference obligation, the seller must pay the buyer the full notional value of the reference obligation. CREDIT RISK. An issuer or other obligated party of a debt security held by the Fund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The Fund may invest in distressed securities.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as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WAP AGREEMENTS RISK. Swap agreements may involve greater risks than direct investment in securities as they may be leveraged and are subject to credit risk, counterparty risk and valuation risk. A swap agreement could result in losses if the underlying reference or asset does not perform as anticipated. In addition, many swaps trade over-the-counter and may be considered illiquid. It may not be possible for the Fund to liquidate a swap position at an advantageous time or price, which may result in significant loss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t>
        </is>
      </c>
    </row>
    <row r="18">
      <c r="A18" s="4" t="inlineStr">
        <is>
          <t>&amp;lt;span style="color:#000000;font-family:Arial;font-size:9.90pt;font-weight:bold;margin-left:0%;"&gt;Performance&amp;lt;/span&gt;</t>
        </is>
      </c>
    </row>
    <row r="19">
      <c r="A19"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an. 03, 2022</t>
        </is>
      </c>
    </row>
    <row r="2">
      <c r="A2" s="4" t="inlineStr">
        <is>
          <t>First Trust TCW Securitized Plus ETF | First Trust TCW Securitized Plu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TCW Securitized Plus ETF - First Trust TCW Securitized Plus ETF</t>
        </is>
      </c>
      <c r="B1" s="2" t="inlineStr">
        <is>
          <t>Jan. 03, 2022</t>
        </is>
      </c>
    </row>
    <row r="2">
      <c r="A2" s="3" t="inlineStr">
        <is>
          <t>Operating Expenses:</t>
        </is>
      </c>
    </row>
    <row r="3">
      <c r="A3" s="4" t="inlineStr">
        <is>
          <t>Management Fees</t>
        </is>
      </c>
      <c r="B3" s="4" t="inlineStr">
        <is>
          <t>0.7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1%</t>
        </is>
      </c>
    </row>
    <row r="7">
      <c r="A7" s="4" t="inlineStr">
        <is>
          <t>Total Annual Fund Operating Expenses</t>
        </is>
      </c>
      <c r="B7" s="4" t="inlineStr">
        <is>
          <t>0.76%</t>
        </is>
      </c>
    </row>
    <row r="8">
      <c r="A8" s="4" t="inlineStr">
        <is>
          <t>Fee Waiver</t>
        </is>
      </c>
      <c r="B8" s="4" t="inlineStr">
        <is>
          <t>0.10%</t>
        </is>
      </c>
      <c r="C8" s="4" t="inlineStr">
        <is>
          <t>[1]</t>
        </is>
      </c>
    </row>
    <row r="9">
      <c r="A9" s="4" t="inlineStr">
        <is>
          <t>Total Annual Fund Operating Expenses After Fee Waiver</t>
        </is>
      </c>
      <c r="B9" s="4" t="inlineStr">
        <is>
          <t>0.66%</t>
        </is>
      </c>
    </row>
    <row r="10"/>
    <row r="11">
      <c r="A11" s="4" t="inlineStr">
        <is>
          <t>[1]</t>
        </is>
      </c>
      <c r="B11" s="4" t="inlineStr">
        <is>
          <t>Pursuant to a contractual agreement, First Trust Advisors L.P., the Fund's investment advisor, has agreed to waive management fees of 0.10% of average daily net assets until December 31, 2022. The waiver agreement may be terminated by action of the Trust's Board of Trustees at any time upon 60 days' written notice by the Trust, on behalf of the Fund, or by the Fund's investment advisor only after December 31, 2022.</t>
        </is>
      </c>
    </row>
  </sheetData>
  <mergeCells count="3">
    <mergeCell ref="B1:C1"/>
    <mergeCell ref="A10:C10"/>
    <mergeCell ref="B11:C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TCW Securitized Plus ETF - First Trust TCW Securitized Plus ETF</t>
        </is>
      </c>
      <c r="B1" s="2" t="inlineStr">
        <is>
          <t>1 Year</t>
        </is>
      </c>
      <c r="C1" s="2" t="inlineStr">
        <is>
          <t>3 Years</t>
        </is>
      </c>
      <c r="D1" s="2" t="inlineStr">
        <is>
          <t>5 Years</t>
        </is>
      </c>
      <c r="E1" s="2" t="inlineStr">
        <is>
          <t>10 Years</t>
        </is>
      </c>
    </row>
    <row r="2">
      <c r="A2" s="4" t="inlineStr">
        <is>
          <t>USD ($)</t>
        </is>
      </c>
      <c r="B2" s="5" t="n">
        <v>67</v>
      </c>
      <c r="C2" s="5" t="n">
        <v>222</v>
      </c>
      <c r="D2" s="5" t="n">
        <v>402</v>
      </c>
      <c r="E2" s="5" t="n">
        <v>9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row r="4">
      <c r="A4" s="4" t="inlineStr">
        <is>
          <t>First Trust TCW Securitized Plu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TCW Securitized Plus ETF (the "Fund" ) seeks to maximize long-term total retur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8 % of the average value of its portfolio.</t>
        </is>
      </c>
    </row>
    <row r="15">
      <c r="A15" s="4" t="inlineStr">
        <is>
          <t>Portfolio Turnover, Rate</t>
        </is>
      </c>
      <c r="B15" s="4" t="inlineStr">
        <is>
          <t>rr_PortfolioTurnoverRate</t>
        </is>
      </c>
      <c r="C15" s="4" t="inlineStr">
        <is>
          <t>678.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The example assumes First Trust's agreement to waive management fees of 0.10% of average daily net assets will be terminated following December 31, 2022.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invests at least 80% of its net assets (including investment borrowings) in securitized debt securities, including asset-backed securities, residential and commercial mortgage-backed securities and collateralized loan obligations ( “CLOs” ). The Fund’s investment sub-advisor, TCW Investment Management Company LLC ( “TCW” or the “Sub-Advisor” ), seeks to outperform the Bloomberg U.S. Mortgage-Backed Securities Index over time through the utilization of independent, bottom-up research to identify securities that are relatively undervalued. Under normal conditions, the Fund’s average portfolio duration varies within two years (plus or minus) of the portfolio duration of the securities comprising the Bloomberg U.S. Mortgage-Backed Securities Index. As a separate measure, there is no limit on the weighted average maturity of the Fund’s portfolio. While maturity refers to the expected life of a security, duration is a measure of the expected price volatility of a debt security as a result of changes in market rates of interest. The Fund will invest at least 50% of its total assets in securities issued or guaranteed by the U.S. government, its agencies or instrumentalities (such as Ginnie Mae), and U.S. government-sponsored entities (such as Fannie Mae and Freddie Mac). Government agency or instrumentality securities have different levels of credit support. The Fund may also invest up to 50% of its total assets in non-agency, non-government sponsored entity securities and privately-issued mortgage-related and other asset-backed securities including residential mortgage-backed securities, commercial mortgage-backed securities, asset-backed securities and CLOs ( “Private MBS/ABS” ). The Fund may invest up to 50% of its net assets in securities rated below investment grade by one or more nationally recognized statistical rating organization ( “NRSROs” ), or, if unrated, judged to be of comparable quality by the Sub-Advisor (commonly referred to as “high yield” or “junk” bonds). The Fund may also invest in distressed securities, which are securities that are in default and are not expected to pay the current coupon. The Fund may also invest up to 10% of its total net assets in non-US dollar denominated securities. The Fund may also utilize listed and over-the-counter traded derivatives instruments including, but not limited to, futures, options, swap agreements (including credit default swaps) and forward contracts for duration/yield curve management and/or hedging purposes. The Fund may invest up to 25% of its assets in over-the-counter derivatives that are used to manage currency, interest rate or credit risk arising from the Fund’s investments. The Fund’s investments in over-the-counter derivatives that are not used to hedge the Fund’s portfolio against currency, interest rate or credit risk will be limited to 20% of the assets in the Fund’s portfolio. For purposes of these percentage limitations on over-the-counter derivatives, the weight of such derivatives will be calculated as the aggregate gross notional value of such over-the-counter derivatives. The Fund is classified as “non-diversified” under the Investment Company Act of 1940, as amended (the “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O RISK. CLOs bear many of the same risks as other forms of asset-backed securities, including credit risk, interest rate risk, liquidity risk and valuation risk. As they are backed by pools of loans, CLOs also bear similar risks to investing in loans directly. CLOs issue classes or “tranches” that vary in risk, expected maturity, priority of payment and yield. CLOs may experience substantial losses attributable to loan defaults. Losses caused by defaults on underlying loans are typically borne first by the holders of subordinate tranches. Investment in CLOs may decrease in market value when the CLO experiences loan defaults or credit impairment, the disappearance of one or more subordinate classes, or market anticipation of defaults and investor aversion to CLO securities as a clas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DEFAULT SWAPS RISK. Credit default swap transactions involve greater risks than if the Fund had invested in the reference obligation directly. In addition to general market risks, credit default swaps are subject to liquidity risk, counterparty risk and credit risks. With respect to a reference obligation, a buyer will lose its investment and recover nothing should no event of default occur. For a seller, if an event of default were to occur, the value of the reference obligation received by the seller, coupled with the periodic payments previously received, may be less than the full notional value it pays to the buyer, resulting in a loss of value. When the Fund acts as a seller of a credit default swap agreement, it is exposed to the risks of leverage since if an event of default occurs with respect to a reference obligation, the seller must pay the buyer the full notional value of the reference obligation. CREDIT RISK. An issuer or other obligated party of a debt security held by the Fund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STRESSED SECURITIES RISK. The Fund may invest in distressed securities.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as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will cease making LIBOR available as a reference rate over a phase-out period that will begin immediately after December 31,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WAP AGREEMENTS RISK. Swap agreements may involve greater risks than direct investment in securities as they may be leveraged and are subject to credit risk, counterparty risk and valuation risk. A swap agreement could result in losses if the underlying reference or asset does not perform as anticipated. In addition, many swaps trade over-the-counter and may be considered illiquid. It may not be possible for the Fund to liquidate a swap position at an advantageous time or price, which may result in significant loss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t>
        </is>
      </c>
    </row>
    <row r="22">
      <c r="A22" s="4" t="inlineStr">
        <is>
          <t>Bar Chart and Performance Table [Heading]</t>
        </is>
      </c>
      <c r="B22" s="4" t="inlineStr">
        <is>
          <t>rr_BarChartAndPerformanceTableHeading</t>
        </is>
      </c>
      <c r="C22" s="4" t="inlineStr">
        <is>
          <t>&amp;lt;span style="color:#000000;font-family:Arial;font-size:9.90pt;font-weight:bold;margin-left:0%;"&gt;Performance&amp;lt;/span&gt;</t>
        </is>
      </c>
    </row>
    <row r="23">
      <c r="A23" s="4" t="inlineStr">
        <is>
          <t>Performance Narrative [Text Block]</t>
        </is>
      </c>
      <c r="B23" s="4" t="inlineStr">
        <is>
          <t>rr_PerformanceNarrativeTextBlock</t>
        </is>
      </c>
      <c r="C23" s="4" t="inlineStr">
        <is>
          <t>The Fund has not yet operated for a full calendar year and, therefore, performance information is not included in this section of the prospectus. See "Total Return Information" for performance information regarding the Fund.</t>
        </is>
      </c>
    </row>
    <row r="24">
      <c r="A24" s="4" t="inlineStr">
        <is>
          <t>First Trust TCW Securitized Plus ETF | First Trust TCW Securitized Plus ETF</t>
        </is>
      </c>
    </row>
    <row r="25">
      <c r="A25" s="3" t="inlineStr">
        <is>
          <t>Risk Return Abstract</t>
        </is>
      </c>
      <c r="B25" s="4" t="inlineStr">
        <is>
          <t>rr_RiskReturnAbstract</t>
        </is>
      </c>
    </row>
    <row r="26">
      <c r="A26" s="4" t="inlineStr">
        <is>
          <t>Maximum Sales Charge (Load) Imposed on Purchases (as a percentage of offering price)</t>
        </is>
      </c>
      <c r="B26" s="4" t="inlineStr">
        <is>
          <t>rr_MaximumSalesChargeImposedOnPurchasesOverOfferingPrice</t>
        </is>
      </c>
      <c r="C26" s="4" t="inlineStr">
        <is>
          <t xml:space="preserve">none
				</t>
        </is>
      </c>
    </row>
    <row r="27">
      <c r="A27" s="4" t="inlineStr">
        <is>
          <t>Management Fees</t>
        </is>
      </c>
      <c r="B27" s="4" t="inlineStr">
        <is>
          <t>rr_ManagementFeesOverAssets</t>
        </is>
      </c>
      <c r="C27" s="4" t="inlineStr">
        <is>
          <t>0.7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row>
    <row r="30">
      <c r="A30" s="4" t="inlineStr">
        <is>
          <t>Acquired Fund Fees and Expenses</t>
        </is>
      </c>
      <c r="B30" s="4" t="inlineStr">
        <is>
          <t>rr_AcquiredFundFeesAndExpensesOverAssets</t>
        </is>
      </c>
      <c r="C30" s="4" t="inlineStr">
        <is>
          <t>0.01%</t>
        </is>
      </c>
    </row>
    <row r="31">
      <c r="A31" s="4" t="inlineStr">
        <is>
          <t>Total Annual Fund Operating Expenses</t>
        </is>
      </c>
      <c r="B31" s="4" t="inlineStr">
        <is>
          <t>rr_ExpensesOverAssets</t>
        </is>
      </c>
      <c r="C31" s="4" t="inlineStr">
        <is>
          <t>0.76%</t>
        </is>
      </c>
    </row>
    <row r="32">
      <c r="A32" s="4" t="inlineStr">
        <is>
          <t>Fee Waiver</t>
        </is>
      </c>
      <c r="B32" s="4" t="inlineStr">
        <is>
          <t>rr_FeeWaiverOrReimbursementOverAssets</t>
        </is>
      </c>
      <c r="C32" s="4" t="inlineStr">
        <is>
          <t>0.10%</t>
        </is>
      </c>
      <c r="D32" s="4" t="inlineStr">
        <is>
          <t>[1]</t>
        </is>
      </c>
    </row>
    <row r="33">
      <c r="A33" s="4" t="inlineStr">
        <is>
          <t>Total Annual Fund Operating Expenses After Fee Waiver</t>
        </is>
      </c>
      <c r="B33" s="4" t="inlineStr">
        <is>
          <t>rr_NetExpensesOverAssets</t>
        </is>
      </c>
      <c r="C33" s="4" t="inlineStr">
        <is>
          <t>0.66%</t>
        </is>
      </c>
    </row>
    <row r="34">
      <c r="A34" s="4" t="inlineStr">
        <is>
          <t>1 Year</t>
        </is>
      </c>
      <c r="B34" s="4" t="inlineStr">
        <is>
          <t>rr_ExpenseExampleNoRedemptionYear01</t>
        </is>
      </c>
      <c r="C34" s="6" t="n">
        <v>67</v>
      </c>
    </row>
    <row r="35">
      <c r="A35" s="4" t="inlineStr">
        <is>
          <t>3 Years</t>
        </is>
      </c>
      <c r="B35" s="4" t="inlineStr">
        <is>
          <t>rr_ExpenseExampleNoRedemptionYear03</t>
        </is>
      </c>
      <c r="C35" s="5" t="n">
        <v>222</v>
      </c>
    </row>
    <row r="36">
      <c r="A36" s="4" t="inlineStr">
        <is>
          <t>5 Years</t>
        </is>
      </c>
      <c r="B36" s="4" t="inlineStr">
        <is>
          <t>rr_ExpenseExampleNoRedemptionYear05</t>
        </is>
      </c>
      <c r="C36" s="5" t="n">
        <v>402</v>
      </c>
    </row>
    <row r="37">
      <c r="A37" s="4" t="inlineStr">
        <is>
          <t>10 Years</t>
        </is>
      </c>
      <c r="B37" s="4" t="inlineStr">
        <is>
          <t>rr_ExpenseExampleNoRedemptionYear10</t>
        </is>
      </c>
      <c r="C37" s="6" t="n">
        <v>923</v>
      </c>
    </row>
    <row r="38"/>
    <row r="39">
      <c r="A39" s="4" t="inlineStr">
        <is>
          <t>[1]</t>
        </is>
      </c>
      <c r="B39" s="4" t="inlineStr">
        <is>
          <t>Pursuant to a contractual agreement, First Trust Advisors L.P., the Fund's investment advisor, has agreed to waive management fees of 0.10% of average daily net assets until December 31, 2022. The waiver agreement may be terminated by action of the Trust's Board of Trustees at any time upon 60 days' written notice by the Trust, on behalf of the Fund, or by the Fund's investment advisor only after December 31, 2022.</t>
        </is>
      </c>
    </row>
  </sheetData>
  <mergeCells count="3">
    <mergeCell ref="C1:D1"/>
    <mergeCell ref="A38:C38"/>
    <mergeCell ref="B39:C3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2:21:08Z</dcterms:created>
  <dcterms:modified xmlns:dcterms="http://purl.org/dc/terms/" xmlns:xsi="http://www.w3.org/2001/XMLSchema-instance" xsi:type="dcterms:W3CDTF">2021-12-29T22:21:08Z</dcterms:modified>
</cp:coreProperties>
</file>